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Accounting Pronouncements" sheetId="10" state="visible" r:id="rId10"/>
    <sheet xmlns:r="http://schemas.openxmlformats.org/officeDocument/2006/relationships" name="Summary of Significant Accounti" sheetId="11" state="visible" r:id="rId11"/>
    <sheet xmlns:r="http://schemas.openxmlformats.org/officeDocument/2006/relationships" name="Property Plant and Equipment Pr" sheetId="12" state="visible" r:id="rId12"/>
    <sheet xmlns:r="http://schemas.openxmlformats.org/officeDocument/2006/relationships" name="Borrowings and Other Financing " sheetId="13" state="visible" r:id="rId13"/>
    <sheet xmlns:r="http://schemas.openxmlformats.org/officeDocument/2006/relationships" name="Preferred Stock" sheetId="14" state="visible" r:id="rId14"/>
    <sheet xmlns:r="http://schemas.openxmlformats.org/officeDocument/2006/relationships" name="Income Taxes Income Taxes" sheetId="15" state="visible" r:id="rId15"/>
    <sheet xmlns:r="http://schemas.openxmlformats.org/officeDocument/2006/relationships" name="Benefit Plans and Other Postret" sheetId="16" state="visible" r:id="rId16"/>
    <sheet xmlns:r="http://schemas.openxmlformats.org/officeDocument/2006/relationships" name="Fair Value of Financial Assets " sheetId="17" state="visible" r:id="rId17"/>
    <sheet xmlns:r="http://schemas.openxmlformats.org/officeDocument/2006/relationships" name="Commitments and Contingencies" sheetId="18" state="visible" r:id="rId18"/>
    <sheet xmlns:r="http://schemas.openxmlformats.org/officeDocument/2006/relationships" name="Regulatory Assets and Liabiliti" sheetId="19" state="visible" r:id="rId19"/>
    <sheet xmlns:r="http://schemas.openxmlformats.org/officeDocument/2006/relationships" name="Other Comprehensive Income" sheetId="20" state="visible" r:id="rId20"/>
    <sheet xmlns:r="http://schemas.openxmlformats.org/officeDocument/2006/relationships" name="Segments and Related Informatio" sheetId="21" state="visible" r:id="rId21"/>
    <sheet xmlns:r="http://schemas.openxmlformats.org/officeDocument/2006/relationships" name="Related Party Transactions" sheetId="22" state="visible" r:id="rId22"/>
    <sheet xmlns:r="http://schemas.openxmlformats.org/officeDocument/2006/relationships" name="Summarized Quarterly Financial " sheetId="23" state="visible" r:id="rId23"/>
    <sheet xmlns:r="http://schemas.openxmlformats.org/officeDocument/2006/relationships" name="Revenues" sheetId="24" state="visible" r:id="rId24"/>
    <sheet xmlns:r="http://schemas.openxmlformats.org/officeDocument/2006/relationships" name="Schedule II, Valuation and Qual" sheetId="25" state="visible" r:id="rId25"/>
    <sheet xmlns:r="http://schemas.openxmlformats.org/officeDocument/2006/relationships" name="Summary of Significant Accoun_2" sheetId="26" state="visible" r:id="rId26"/>
    <sheet xmlns:r="http://schemas.openxmlformats.org/officeDocument/2006/relationships" name="Property Plant and Equipment _2" sheetId="27" state="visible" r:id="rId27"/>
    <sheet xmlns:r="http://schemas.openxmlformats.org/officeDocument/2006/relationships" name="Borrowings and Other Financin_2" sheetId="28" state="visible" r:id="rId28"/>
    <sheet xmlns:r="http://schemas.openxmlformats.org/officeDocument/2006/relationships" name="Preferred Stock (Tables)" sheetId="29" state="visible" r:id="rId29"/>
    <sheet xmlns:r="http://schemas.openxmlformats.org/officeDocument/2006/relationships" name="Income Taxes (Tables)" sheetId="30" state="visible" r:id="rId30"/>
    <sheet xmlns:r="http://schemas.openxmlformats.org/officeDocument/2006/relationships" name="Benefit Plans and Other Postr_2" sheetId="31" state="visible" r:id="rId31"/>
    <sheet xmlns:r="http://schemas.openxmlformats.org/officeDocument/2006/relationships" name="Fair Value of Financial Asset_2" sheetId="32" state="visible" r:id="rId32"/>
    <sheet xmlns:r="http://schemas.openxmlformats.org/officeDocument/2006/relationships" name="Commitments and Contingencies (" sheetId="33" state="visible" r:id="rId33"/>
    <sheet xmlns:r="http://schemas.openxmlformats.org/officeDocument/2006/relationships" name="Regulatory Assets and Liabili_2" sheetId="34" state="visible" r:id="rId34"/>
    <sheet xmlns:r="http://schemas.openxmlformats.org/officeDocument/2006/relationships" name="Other Comprehensive Income (Tab" sheetId="35" state="visible" r:id="rId35"/>
    <sheet xmlns:r="http://schemas.openxmlformats.org/officeDocument/2006/relationships" name="Segments and Related Informat_2" sheetId="36" state="visible" r:id="rId36"/>
    <sheet xmlns:r="http://schemas.openxmlformats.org/officeDocument/2006/relationships" name="Related Party Transactions (Tab" sheetId="37" state="visible" r:id="rId37"/>
    <sheet xmlns:r="http://schemas.openxmlformats.org/officeDocument/2006/relationships" name="Summarized Quarterly Financia_2" sheetId="38" state="visible" r:id="rId38"/>
    <sheet xmlns:r="http://schemas.openxmlformats.org/officeDocument/2006/relationships" name="Revenues (Tables)" sheetId="39" state="visible" r:id="rId39"/>
    <sheet xmlns:r="http://schemas.openxmlformats.org/officeDocument/2006/relationships" name="Accounting Pronouncements Adopt" sheetId="40" state="visible" r:id="rId40"/>
    <sheet xmlns:r="http://schemas.openxmlformats.org/officeDocument/2006/relationships" name="Summary of Significant Accoun_3" sheetId="41" state="visible" r:id="rId41"/>
    <sheet xmlns:r="http://schemas.openxmlformats.org/officeDocument/2006/relationships" name="Property Plant and Equipment _3" sheetId="42" state="visible" r:id="rId42"/>
    <sheet xmlns:r="http://schemas.openxmlformats.org/officeDocument/2006/relationships" name="Property Plant and Equipment Jo" sheetId="43" state="visible" r:id="rId43"/>
    <sheet xmlns:r="http://schemas.openxmlformats.org/officeDocument/2006/relationships" name="Borrowings and Other Financin_3" sheetId="44" state="visible" r:id="rId44"/>
    <sheet xmlns:r="http://schemas.openxmlformats.org/officeDocument/2006/relationships" name="Borrowings and Other Financin_4" sheetId="45" state="visible" r:id="rId45"/>
    <sheet xmlns:r="http://schemas.openxmlformats.org/officeDocument/2006/relationships" name="Borrowings and Other Financin_5" sheetId="46" state="visible" r:id="rId46"/>
    <sheet xmlns:r="http://schemas.openxmlformats.org/officeDocument/2006/relationships" name="Borrowings and Other Financin_6" sheetId="47" state="visible" r:id="rId47"/>
    <sheet xmlns:r="http://schemas.openxmlformats.org/officeDocument/2006/relationships" name="Preferred Stock (Details)" sheetId="48" state="visible" r:id="rId48"/>
    <sheet xmlns:r="http://schemas.openxmlformats.org/officeDocument/2006/relationships" name="Income Taxes (Details)" sheetId="49" state="visible" r:id="rId49"/>
    <sheet xmlns:r="http://schemas.openxmlformats.org/officeDocument/2006/relationships" name="Benefit Plans and Other Postr_3" sheetId="50" state="visible" r:id="rId50"/>
    <sheet xmlns:r="http://schemas.openxmlformats.org/officeDocument/2006/relationships" name="Benefit Plans and Other Postr_4" sheetId="51" state="visible" r:id="rId51"/>
    <sheet xmlns:r="http://schemas.openxmlformats.org/officeDocument/2006/relationships" name="Benefit Plans and Other Postr_5" sheetId="52" state="visible" r:id="rId52"/>
    <sheet xmlns:r="http://schemas.openxmlformats.org/officeDocument/2006/relationships" name="Benefit Plans and Other Postr_6" sheetId="53" state="visible" r:id="rId53"/>
    <sheet xmlns:r="http://schemas.openxmlformats.org/officeDocument/2006/relationships" name="Benefit Plans and Other Postr_7" sheetId="54" state="visible" r:id="rId54"/>
    <sheet xmlns:r="http://schemas.openxmlformats.org/officeDocument/2006/relationships" name="Benefit Plans and Other Postr_8" sheetId="55" state="visible" r:id="rId55"/>
    <sheet xmlns:r="http://schemas.openxmlformats.org/officeDocument/2006/relationships" name="Benefit Plans and Other Postr_9" sheetId="56" state="visible" r:id="rId56"/>
    <sheet xmlns:r="http://schemas.openxmlformats.org/officeDocument/2006/relationships" name="Benefit Plans and Other Post_10" sheetId="57" state="visible" r:id="rId57"/>
    <sheet xmlns:r="http://schemas.openxmlformats.org/officeDocument/2006/relationships" name="Fair Value of Financial Asset_3" sheetId="58" state="visible" r:id="rId58"/>
    <sheet xmlns:r="http://schemas.openxmlformats.org/officeDocument/2006/relationships" name="Fair Value of Financial Asset_4" sheetId="59" state="visible" r:id="rId59"/>
    <sheet xmlns:r="http://schemas.openxmlformats.org/officeDocument/2006/relationships" name="Fair Value of Financial Asset_5" sheetId="60" state="visible" r:id="rId60"/>
    <sheet xmlns:r="http://schemas.openxmlformats.org/officeDocument/2006/relationships" name="Fair Value of Financial Asset_6" sheetId="61" state="visible" r:id="rId61"/>
    <sheet xmlns:r="http://schemas.openxmlformats.org/officeDocument/2006/relationships" name="Fair Value of Financial Asset_7" sheetId="62" state="visible" r:id="rId62"/>
    <sheet xmlns:r="http://schemas.openxmlformats.org/officeDocument/2006/relationships" name="Fair Value of Financial Asset_8" sheetId="63" state="visible" r:id="rId63"/>
    <sheet xmlns:r="http://schemas.openxmlformats.org/officeDocument/2006/relationships" name="Fair Value of Financial Asset_9"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Commitments and Contingencies_8" sheetId="72" state="visible" r:id="rId72"/>
    <sheet xmlns:r="http://schemas.openxmlformats.org/officeDocument/2006/relationships" name="Regulatory Assets and Liabili_3" sheetId="73" state="visible" r:id="rId73"/>
    <sheet xmlns:r="http://schemas.openxmlformats.org/officeDocument/2006/relationships" name="Regulatory Assets and Liabili_4" sheetId="74" state="visible" r:id="rId74"/>
    <sheet xmlns:r="http://schemas.openxmlformats.org/officeDocument/2006/relationships" name="Other Comprehensive Income (Det" sheetId="75" state="visible" r:id="rId75"/>
    <sheet xmlns:r="http://schemas.openxmlformats.org/officeDocument/2006/relationships" name="Segments and Related Informat_3" sheetId="76" state="visible" r:id="rId76"/>
    <sheet xmlns:r="http://schemas.openxmlformats.org/officeDocument/2006/relationships" name="Related Party Transactions (Det" sheetId="77" state="visible" r:id="rId77"/>
    <sheet xmlns:r="http://schemas.openxmlformats.org/officeDocument/2006/relationships" name="Summarized Quarterly Financia_3" sheetId="78" state="visible" r:id="rId78"/>
    <sheet xmlns:r="http://schemas.openxmlformats.org/officeDocument/2006/relationships" name="Schedule II, Valuation and Qu_2" sheetId="79" state="visible" r:id="rId79"/>
    <sheet xmlns:r="http://schemas.openxmlformats.org/officeDocument/2006/relationships" name="Revenues (Details)" sheetId="80" state="visible" r:id="rId80"/>
  </sheets>
  <definedNames/>
  <calcPr calcId="124519" fullCalcOnLoad="1"/>
</workbook>
</file>

<file path=xl/sharedStrings.xml><?xml version="1.0" encoding="utf-8"?>
<sst xmlns="http://schemas.openxmlformats.org/spreadsheetml/2006/main" uniqueCount="1154">
  <si>
    <t>Document and Entity Information - USD ($)</t>
  </si>
  <si>
    <t>12 Months Ended</t>
  </si>
  <si>
    <t>Dec. 31, 2018</t>
  </si>
  <si>
    <t>Feb. 14, 2019</t>
  </si>
  <si>
    <t>Jun. 29, 2018</t>
  </si>
  <si>
    <t>Entity Information [Line Items]</t>
  </si>
  <si>
    <t>Entity Registrant Name</t>
  </si>
  <si>
    <t>PUBLIC SERVICE CO OF COLORAD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Emerging Growth Company</t>
  </si>
  <si>
    <t>false</t>
  </si>
  <si>
    <t>Entity Small Business</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INCOME - USD ($) $ in Millions</t>
  </si>
  <si>
    <t>Dec. 31, 2017</t>
  </si>
  <si>
    <t>Dec. 31, 2016</t>
  </si>
  <si>
    <t>Operating revenues</t>
  </si>
  <si>
    <t>Total operating revenues</t>
  </si>
  <si>
    <t>Operating expenses</t>
  </si>
  <si>
    <t>Cost of natural gas sold and transported</t>
  </si>
  <si>
    <t>Cost of sales —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6.5, $6.3 and $6.3, respectively</t>
  </si>
  <si>
    <t>Allowance for funds used during construction - debt</t>
  </si>
  <si>
    <t>Total interest charges and financing costs</t>
  </si>
  <si>
    <t>Income before income taxes</t>
  </si>
  <si>
    <t>Income taxes</t>
  </si>
  <si>
    <t>Net income</t>
  </si>
  <si>
    <t>Electricity, US Regulated [Member]</t>
  </si>
  <si>
    <t>Electric fuel and purchased power</t>
  </si>
  <si>
    <t>Natural Gas, US Regulated [Member]</t>
  </si>
  <si>
    <t>Product and Service, Other [Member]</t>
  </si>
  <si>
    <t>CONSOLIDATED STATEMENTS OF INCOME (Parenthetical) - USD ($) $ in Thousands</t>
  </si>
  <si>
    <t>Other financing costs</t>
  </si>
  <si>
    <t>CONSOLIDATED STATEMENTS OF COMPREHENSIVE INCOME - USD ($) $ in Millions</t>
  </si>
  <si>
    <t>Comprehensive income:</t>
  </si>
  <si>
    <t>Pension and retiree medical benefits:</t>
  </si>
  <si>
    <t>Net pension and retiree medical losses arising during the period, net of tax of $0, $0, and ($0.1), respectively</t>
  </si>
  <si>
    <t>Other Comprehensive (Income) Loss, Defined Benefit Plan, after Reclassification Adjustment, before Tax</t>
  </si>
  <si>
    <t>Derivative instruments:</t>
  </si>
  <si>
    <t>Reclassification of losses to net income, net of tax of $0.4, $0.6, and $0.7, respectively</t>
  </si>
  <si>
    <t>Total derivative instruments, net of tax</t>
  </si>
  <si>
    <t>Other comprehensive income</t>
  </si>
  <si>
    <t>Comprehensive income</t>
  </si>
  <si>
    <t>CONSOLIDATED STATEMENTS OF COMPREHENSIVE INCOME (Parenthetical) - USD ($) $ in Millions</t>
  </si>
  <si>
    <t>Other comprehensive income (loss)</t>
  </si>
  <si>
    <t>Amortization of losses included in net periodic benefit cost, tax</t>
  </si>
  <si>
    <t>Net fair value (decrease) increase, tax</t>
  </si>
  <si>
    <t>Reclassification of losses (gains) to net income, tax</t>
  </si>
  <si>
    <t>Other Comprehensive Income (Loss), Defined Benefit Plan, Gain (Loss) Arising During Period, Tax</t>
  </si>
  <si>
    <t>CONSOLIDATED STATEMENTS OF CASH FLOWS - USD ($) $ in Millions</t>
  </si>
  <si>
    <t>Operating activities</t>
  </si>
  <si>
    <t>Adjustments to reconcile net income to cash provided by operating activities:</t>
  </si>
  <si>
    <t>Deferred income taxes</t>
  </si>
  <si>
    <t>Allowance for equity funds used during construction</t>
  </si>
  <si>
    <t>Provision for bad debts</t>
  </si>
  <si>
    <t>Net realized and unrealized hedging and derivative transaction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Other Operating Activities, Cash Flow Statement</t>
  </si>
  <si>
    <t>Net cash provided by operating activities</t>
  </si>
  <si>
    <t>Investing activities</t>
  </si>
  <si>
    <t>Utility capital/construction expenditures</t>
  </si>
  <si>
    <t>Proceeds from Insurance Recoveries</t>
  </si>
  <si>
    <t>Investments in utility money pool arrangement</t>
  </si>
  <si>
    <t>Repayments from utility money pool arrangement</t>
  </si>
  <si>
    <t>Other</t>
  </si>
  <si>
    <t>Net cash used in investing activities</t>
  </si>
  <si>
    <t>Financing activities</t>
  </si>
  <si>
    <t>Proceeds from (repayments of) short-term borrowings, net</t>
  </si>
  <si>
    <t>Borrowings under utility money pool arrangement</t>
  </si>
  <si>
    <t>Repayments under utility money pool arrangement</t>
  </si>
  <si>
    <t>Proceeds from issuance of long-term debt</t>
  </si>
  <si>
    <t>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Accrued property, plant and equipment additions</t>
  </si>
  <si>
    <t>Inventory transfers to plant, property and equipment</t>
  </si>
  <si>
    <t>Allowance for Funds Used During Construction, Investing Activities</t>
  </si>
  <si>
    <t>CONSOLIDATED BALANCE SHEETS - USD ($) $ in Millions</t>
  </si>
  <si>
    <t>Current assets</t>
  </si>
  <si>
    <t>Cash and cash equivalents</t>
  </si>
  <si>
    <t>Accounts receivable, net</t>
  </si>
  <si>
    <t>Accounts receivable from affiliates</t>
  </si>
  <si>
    <t>Investments Receivable in Utility Money Pool Arrangement</t>
  </si>
  <si>
    <t>Public Utilities, Inventory</t>
  </si>
  <si>
    <t>Regulatory assets</t>
  </si>
  <si>
    <t>Derivative instruments</t>
  </si>
  <si>
    <t>Total current assets</t>
  </si>
  <si>
    <t>Property, plant and equipment, net</t>
  </si>
  <si>
    <t>Other assets</t>
  </si>
  <si>
    <t>Total other assets</t>
  </si>
  <si>
    <t>Total assets</t>
  </si>
  <si>
    <t>Current liabilities</t>
  </si>
  <si>
    <t>Current portion of long-term debt</t>
  </si>
  <si>
    <t>Short-term debt</t>
  </si>
  <si>
    <t>Accounts payable to affiliates</t>
  </si>
  <si>
    <t>Regulatory liabilities</t>
  </si>
  <si>
    <t>[1]</t>
  </si>
  <si>
    <t>Taxes accrued</t>
  </si>
  <si>
    <t>Accrued interest</t>
  </si>
  <si>
    <t>Dividends payable to parent</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apitalization</t>
  </si>
  <si>
    <t>Long-term debt</t>
  </si>
  <si>
    <t>Common stock — 100 shares authorized of $0.01 par value; 100 shares outstanding at Dec. 31, 2018 and 2017, respectively</t>
  </si>
  <si>
    <t>Additional paid in capital</t>
  </si>
  <si>
    <t>Retained earnings</t>
  </si>
  <si>
    <t>Accumulated other comprehensive loss</t>
  </si>
  <si>
    <t>Total common stockholder’s equity</t>
  </si>
  <si>
    <t>Total liabilities and equity</t>
  </si>
  <si>
    <t>Revenue subject to refund of $16.2 million and $0.0 million for 2018 and 2017,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Millions</t>
  </si>
  <si>
    <t>Total</t>
  </si>
  <si>
    <t>Common stock</t>
  </si>
  <si>
    <t>Additional Paid In Capital</t>
  </si>
  <si>
    <t>Retained Earnings</t>
  </si>
  <si>
    <t>Accumulated Other Comprehensive Income (Loss)</t>
  </si>
  <si>
    <t>Beginning Balance at Dec. 31, 2015</t>
  </si>
  <si>
    <t>Balance (in shares) at Dec. 31, 2015</t>
  </si>
  <si>
    <t>Increase (Decrease) in Stockholder's Equity</t>
  </si>
  <si>
    <t>Common dividends declared to parent</t>
  </si>
  <si>
    <t>Contribution of capital by parent</t>
  </si>
  <si>
    <t>Ending Balance at Dec. 31, 2016</t>
  </si>
  <si>
    <t>Balance (in shares) at Dec. 31, 2016</t>
  </si>
  <si>
    <t>Adoption of ASU No. 2018-02</t>
  </si>
  <si>
    <t>Ending Balance at Dec. 31, 2017</t>
  </si>
  <si>
    <t>Balance (in shares) at Dec. 31, 2017</t>
  </si>
  <si>
    <t>Ending Balance at Dec. 31, 2018</t>
  </si>
  <si>
    <t>Balance (in shares) at Dec. 31, 2018</t>
  </si>
  <si>
    <t>Accounting Pronouncements</t>
  </si>
  <si>
    <t>New Accounting Pronouncements and Changes in Accounting Principles [Abstract]</t>
  </si>
  <si>
    <t>Accounting Pronouncements Recently Issued Leases — In 2016, the FASB issued Leases, Topic 842 (ASU No. 2016-02) , which requires balance sheet recognition of right-of-use assets and lease liabilities for most leases. Adoption will occur on Jan. 1, 2019 utilizing the package of transition practical expedients provided by the new standard, including carrying forward prior conclusions of whether agreements existing before the adoption date contain leases, and whether existing leases are operating or capital/finance leases. PSCo expects to utilize other expedients offered by the new standard and Leases, Topic 842 (ASU No. 2018-11) , including elections to not recognize short term leases on the consolidated balance sheet for certain classes of assets and to implement the standard on a prospective basis. PSCo’s implementation of the new guidance is substantially complete, and is expected to result in the recognition of right-of-use assets and lease liabilities in the first quarter of 2019 for operating leases for the use of real estate, equipment and certain natural gas generating facilities operated under PPAs. The implementation is not expected to have a significant impact on PSCo’s consolidated financial statements, other than first-time recognition of these operating leases on the consolidated balance sheet. Recently Adopted Revenue Recognition — In 2014, the FASB issued Revenue from Contracts with Customers, Topic 606 (ASU No. 2014-09) , which provides a new framework for the recognition of revenue. PSCo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The implementation did not have a material impact on PSCo’s consolidated financial statements, other than increased disclosures regarding revenues related to contracts with customers. Classification and Measurement of Financial Instruments — In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PSCo implemented the guidance on Jan. 1, 2018 and the adoption impacts were not material. Presentation of Net Periodic Benefit Cost — In 2017, the FASB issued Improving the Presentation of Net Periodic Pension Cost and Net Periodic Postretirement Benefit Cost, Topic 715 (ASU No. 2017-07) , which establishes that only the service cost portion of pension cost may be presented as a component of operating income. In addition, only the service cost portion of pension cost is eligible for capitalization. As a result of regulatory accounting treatment, a similar amount of pension cost, including non-service components, will be recognized consistent with historical ratemaking and the impacts of adoption are limited to changes in classification of non-service costs in the consolidated statement of income. PSCo implemented the new guidance on Jan. 1, 2018. As a result, $2.1 million and $2.7 million of pension costs were retrospectively reclassified from O&amp;M expenses to other income, net on the consolidated income statement for 2017 and 2016, respectively. PSCo used benefit cost amounts disclosed for prior periods as the basis for retrospective application.</t>
  </si>
  <si>
    <t>Summary of Significant Accounting Policies</t>
  </si>
  <si>
    <t>Accounting Policies [Abstract]</t>
  </si>
  <si>
    <t>Summary of Significant Accounting Policies General — PSCo is engaged in the regulated generation, purchase, transmission, distribution and sale of electricity and in the regulated purchase, transportation, distribution and sale of natural gas. 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the operating costs associated with these facilities is included in its consolidated statements of income. See Note 3 for further information. PSCo’s consolidated financial statements and disclosures are presented in accordance with GAAP. All of PSCo’s underlying accounting records also conform to the FERC uniform system of accounts or to systems required by various state regulatory commissions. PSCo has evaluated the impact of events occurring after Dec. 31, 2018 up to the date of issuance of these consolidated financial statements. These statements contain all necessary adjustments and disclosures resulting from that evaluation. Use of Estimates — PSCo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when actual amounts can be determined. Those revisions can affect operating results. 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from its balance sheet. Such changes could have a material effect on PSCo’s results of operations, financial condition or cash flows. See Note 4 for further information. Income Taxes — PSCo accounts for income taxes using the asset and liability method, which requires deferred tax assets and liabilities for the expected future tax consequences of events that have been included in the financial statements. PSCo defers income taxes for all temporary differences between pretax financial and taxable income, and between the book and tax bases of assets and liabilities. PSCo uses the tax rates that are scheduled to be in effect when the temporary differences are expected to reverse. The effect of a change in tax rates on deferred tax assets and liabilities is recognized in the period that includes the enactment date. The effects of PSCo’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Deferred tax assets are reduced by a valuation allowance if it is more likely than not that some portion or all of the deferred tax asset will not be realized. PSCo follows the applicable accounting guidance to measure and disclose uncertain tax positions that it has taken or expects to take in its income tax returns. PSCo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PSCo reports interest and penalties related to income taxes within the other income and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8 for further information.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PSCo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6% in 2018, 2.7% in 2017 and 2.6% in 2016. See Note 3 for further information. AROs — PSCo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PSCo also recovers through rates certain future plant removal costs in addition to AROs. The accumulated removal costs for these obligations are reflected in the balance sheets as a regulatory liability. See Note 11 for further information. 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0 for further information. Environmental Costs — Environmental costs are recorded when it is probable PSCo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PSCo’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1 for further information. 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PSCo does not recognize a separate financing component of its collections from customers as contract terms are short-term in nature. PSCo presents its revenues net of any excise or sales taxes or fees. See Note 6 for further information. Cash and Cash Equivalents — PSCo considers investments in instruments with a remaining maturity of three months or less at the time of purchase, to be cash equivalents. 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18 and 2017, the allowance for bad debts was $20.5 million and $19.6 million , respectively. Inventory — Inventory is recorded at average cost. As of Dec. 31, 2018, materials and supplies, fuel and natural gas inventory were $61.9 million , $69.5 million and $66.0 million , respectively. As of Dec. 31, 2017, materials and supplies, fuel and natural gas inventory were $68.9 million , $73.9 million and $71.7 million , respectively. Fair Value Measurements — PSCo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PSCo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9 and 10 for further information. Derivative Instruments — PSCo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PSCo enters into contracts for the purchases and sales of commodities for use in its operations. At inception, contracts are evaluated to determine whether a derivative exists and/or whether an instrument may be exempted from derivative accounting if designated as a normal purchase or normal sale. See Note 9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9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for establishing utility rates. Alternative Revenue — Certain rate rider mechanisms (including DSM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 revenue is recognized equal to the revenue requirement, which may include incentives and return on rate base items. Billing amounts are revised periodically for differences between the total amount collected and revenue earned, which may increase or decrease the level of revenue collected from customers. Alternative revenues arising from these programs are presented on a gross basis and disclosed separately from revenue from contracts with customers in the period earned.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annual period in which they are earned. PSCo’s DSM program costs are recovered through a combination of base rate revenue and rider mechanisms. Regulatory assets are recognized to reflect the amount of costs or earned incentives that have not yet been collected from customers. Emission Allowances — Emission allowances are recorded at cost plus broker commission fees. The inventory accounting model is utilized for all emission allowances and sales of these allowances are included in electric revenues. RECs — Cost of RECs that are utilized for compliance purposes is recorded as electric fuel and purchased power expense. PSCo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t>
  </si>
  <si>
    <t>Property Plant and Equipment Property Plant and Equipment</t>
  </si>
  <si>
    <t>Property, Plant and Equipment [Abstract]</t>
  </si>
  <si>
    <t>Property, Plant and Equipment Disclosure</t>
  </si>
  <si>
    <t>(Millions of Dollars) Dec. 31, 2018 Dec. 31, 2017 Property, plant and equipment Electric plant $ 13,604.5 $ 12,627.6 Natural gas plant 4,387.6 4,102.1 Common and other property 1,023.7 1,022.3 Plant to be retired (a) 321.9 11.0 CWIP 573.3 1,014.3 Total property, plant and equipment 19,911.0 18,777.3 Less accumulated depreciation (4,791.0 ) (4,751.5 ) $ 15,120.0 $ 14,025.8 (a) In 2018, the CPUC approved early retirement of PSCo’s Comanche Units 1 and 2 in approximately 2022 and 2025, respectively. PSCo also expects Craig Unit 1 to be retired early in 2025. Amounts are presented net of accumulated depreciation. Joint Ownership of Generation, Transmission and Gas Facilities Jointly owned assets as of Dec. 31, 2018 : (Millions of Dollars) Plant in Service Accumulated CWIP Percent Owned Electric Generation: Hayden Unit 1 $ 152.8 $ 76.5 $ — 76 % Hayden Unit 2 148.9 68.0 — 37 Hayden Common Facilities 40.8 20.9 — 53 Craig Units 1 and 2 81.0 40.0 — 10 Craig Common Facilities 39.1 20.9 — 7 Comanche Unit 3 886.3 130.7 — 67 Comanche Common Facilities 27.9 2.5 0.1 82 Electric Transmission: Transmission and other facilities 182.8 63.2 0.7 Various Gas Transportation: Rifle, CO to Avon, CO 21.5 7.2 0.1 60 Gas Tran Compressor 8.4 0.9 — 50 Total $ 1,589.5 $ 430.8 $ 0.9 PSCo’s share of operating expenses and construction expenditures are included in the applicable utility accounts. Respective owners are responsible for providing their own financing.</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Three Months Ended Dec. 31, 2018 Year Ended Dec. 31 (Amounts in Millions, Except Interest Rates) 2018 2017 2016 Borrowing limit $ 250 $ 250 $ 250 $ 250 Amount outstanding at period end — — — — Average amount outstanding 26 25 — 21 Maximum amount outstanding 96 156 20 141 Weighted average interest rate, computed on a daily basis 2.27 % 1.93 % 0.92 % 0.73 % Weighted average interest rate at end of period N/A N/A N/A N/A Commercial Paper — PSCo meets its short-term liquidity requirements primarily through the issuance of commercial paper and borrowings under its credit facility. Commercial paper borrowings for PSCo were as follows: Three Months Ended Dec. 31, 2018 Year Ended Dec. 31 (Amounts in Millions, Except Interest Rates) 2018 2017 2016 Borrowing limit $ 700 $ 700 $ 700 $ 700 Amount outstanding at period end 307 307 — 129 Average amount outstanding 87 55 54 24 Maximum amount outstanding 309 309 268 154 Weighted average interest rate, computed on a daily basis 2.64 % 2.28 % 1.08 % 0.70 % Weighted average interest rate at end of period 2.95 2.95 N/A 0.95 Letters of Credit — PSCo uses letters of credit, typically with terms of one -year, to provide financial guarantees for certain operating obligations. As of Dec. 31, 2018 and 2017, there were $10 million and $3 million letters of credit outstanding, respectively under the credit facility. Amounts approximate their fair value. Credit Facility —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Features of PSCo’s credit facility: Debt-to-Total Capitalization Ratio (a) Amount Facility May Be Increased (millions) Additional Periods For Which a One-Year Extension May Be Requested (b) 2018 2017 46 % 44 % $ 100 2 (a) The PSCo financial covenant requires that the debt-to-total capitalization ratio be less than or equal to 65% . (b) All extension requests are subject to majority bank group approval. The credit facility has a cross-default provision that provides PSCo will be in default on its borrowings under the facility if PSCo or any of its subsidiaries whose total assets exceed 15 percent of PSCo’s consolidated total assets, default on indebtedness in an aggregate principal amount exceeding $75 million . If PSCo does not comply with the covenant, an event of default may be declared, and if not remedied, any outstanding amounts due under the facility can be declared due by the lender. As of Dec. 31, 2018, PSCo was in compliance with all financial covenants. PSCO had the following committed credit facilities available as of Dec. 31, 2018 (millions): Credit Facility (a) Drawn (b) Available $ 700 $ 317 $ 383 (a) This credit facility matures in June 2021 . (b) Includes letters of credit and outstanding commercial paper. All credit facility bank borrowings, outstanding letters of credit and outstanding commercial paper reduce the available capacity under the credit facility. PSCo had no direct advances on the facility outstanding at Dec. 31, 2018 and 2017 . Long-Term Borrowings Generally, property of PSCo is subject to the liens of its first mortgage indenture. Debt premiums, discounts and expenses are amortized over the life of the related debt. The premiums, discounts and expenses for refinanced debt are deferred and amortized over the life of the new issuance. Long-term debt obligations for PSCo as of Dec. 31: (Millions of Dollars) Maturity Range Interest Rate Range 2018 Interest Rate Range 2017 2018 2017 Capital lease obligations 2025-2060 11.20% - 14.30% 11.20% - 14.30% $ 145 $ 151 Mortgage bonds 2019-2048 2.25% - 6.50% 2.25% - 6.50% 4,900 4,500 Unamortized discount (14 ) (13 ) Unamortized debt issuance cost (33 ) (29 ) Current maturities (406 ) (306 ) Total $ 4,592 $ 4,303 Maturities of long-term debt: (Millions of Dollars) 2019 $ 400 2020 400 2021 — 2022 300 2023 250 2018 financings: Amount Financing Instrument Interest Rate Maturity Date $350 million First mortgage bonds 3.70 % June 15, 2028 350 million First mortgage bonds 4.10 June 15, 2048 2017 financings: Amount Financing Instrument Interest Rate Maturity Date $400 million First mortgage bonds 3.80 % June 15, 2047 Deferred Financing Costs — Deferred financing costs of approximately $33 million and $29 million , net of amortization, are presented as a deduction from the carrying amount of long-term debt as of Dec. 31, 2018 and 2017 , respectively. PSCo is amortizing these financing costs over the remaining maturity periods of the related debt. Dividend Restrictions — PSCo’s dividends are subject to the FERC’s jurisdiction, which prohibits the payment of dividends out of capital accounts. Dividends are solely to be paid from retained earnings.</t>
  </si>
  <si>
    <t>Preferred Stock</t>
  </si>
  <si>
    <t>Equity [Abstract]</t>
  </si>
  <si>
    <t>Preferred Stock PSCo has authorized the issuance of preferred stock. Preferred Par Value Preferred 10,000,000 $ 0.01 —</t>
  </si>
  <si>
    <t>Income Taxes Income Taxes</t>
  </si>
  <si>
    <t>Income Tax Disclosure [Abstract]</t>
  </si>
  <si>
    <t>Income Taxes</t>
  </si>
  <si>
    <t>Income Taxes Federal Tax Reform — In 2017, the TCJA was signed into law. The key provisions impacting Xcel Energy (which includes PSCo), generally beginning in 2018, include: • Corporate federal tax rate reduction from 35% to 21%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of taxable income); • Repeal of the section 199 manufacturing deduction; and • Reduced deductions for meals and entertainment as well as state and local lobbying. Xcel Energy estimated the effects of the TCJA, which have been reflected in the consolidated financial statements. Reductions in deferred tax assets and liabilities due to a decrease in corporate federal tax rates typically result in a net tax benefit. However, the impacts are primarily recognized as regulatory liabilities refundable to utility customers as a result of IRS requirements and past regulatory treatment. Estimated impacts of the new tax law for PSCo in December 2017 included: • $1.1 billion ( $1.5 billion grossed-up for tax) of reclassifications of plant-related excess deferred taxes to regulatory liabilities upon valuation at the new 21% federal rate. The regulatory liabilities will be amortized consistent with IRS normalization requirements, resulting in customer refunds over the average remaining life of the related property; • $54 million and $50 million of reclassifications (grossed-up for tax) of excess deferred taxes for non-plant related deferred tax assets and liabilities, respectively, to regulatory assets and liabilities; and • $18 million of total estimated income tax benefit related to the federal tax reform implementation, and a $4 million reduction to net income related to the allocation of Xcel Energy Services Inc.’s tax rate change on its deferred taxes. Xcel Energy accounted for the state tax impacts of federal tax reform based on enacted state tax laws. Any future state tax law changes related to the TCJA will be accounted for in the periods state laws are enacted. Federal Audit — PSCo is a member of the Xcel Energy affiliated group that files a consolidated federal income tax return. Statute of limitations applicable to Xcel Energy’s consolidated federal income tax returns expire as follows: Tax Year(s) Expiration 2009 - 2014 October 2019 2015 September 2019 2016 September 2020 2017 September 2021 In 2012, the IRS commenced an examination of tax years 2010 and 2011 , including the 2009 carryback claim. In 2017, Xcel Energy and the Office of Appeals reached an agreement and the benefit related to the agreed upon portions was recognized. PSCo did not accrue any income tax benefit related to this adjustment.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Dec. 31, 2018,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however no adjustments have been proposed. State Audits — PSCo is a member of the Xcel Energy affiliated group that files consolidated state income tax returns. As of Dec. 31, 2018, PSCo’s earliest open tax year that is subject to examination by state taxing authorities under applicable statutes of limitations is 2009 . There are currently no state income tax audits in progress.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18 Dec. 31, 2017 Unrecognized tax benefit — Permanent tax positions $ 5.4 $ 4.0 Unrecognized tax benefit — Temporary tax positions 4.9 6.1 Total unrecognized tax benefit $ 10.3 $ 10.1 Changes in unrecognized tax benefits: (Millions of Dollars) 2018 2017 2016 Balance at Jan. 1 $ 10.1 $ 19.7 $ 17.4 Additions based on tax positions related to the current year 1.1 1.9 2.7 Reductions based on tax positions related to the current year (0.3 ) (1.5 ) — Additions for tax positions of prior years 0.4 4.4 0.5 Reductions for tax positions of prior years (0.1 ) (14.4 ) (0.9 ) Settlements with taxing authorities (0.9 ) — — Balance at Dec. 31 $ 10.3 $ 10.1 $ 19.7 Unrecognized tax benefits were reduced by tax benefits associated with NOL and tax credit carryforwards: (Millions of Dollars) Dec. 31, 2018 Dec. 31, 2017 NOL and tax credit carryforwards $ (5.6 ) $ (4.0 ) Net deferred tax liability associated with the unrecognized tax benefit amounts and related NOLs and tax credits carryforwards were $2.0 million and $(0.3) million for Dec. 31, 2018 and Dec. 31, 2017, respectively. As the IRS Appeals and federal audit progress and state audits resume, it is reasonably possible that the amount of unrecognized tax benefit could decrease up to approximately $8.7 million in the next 12 months. Payable for interest related to unrecognized tax benefits is partially offset by the interest benefit associated with NOL and tax credit carryforwards. Interest payable related to unrecognized tax benefits: (Millions of Dollars) 2018 2017 2016 Payable for interest related to unrecognized tax benefits at Jan. 1 $ (0.3 ) $ (1.1 ) $ (0.4 ) Interest (expense) income related to unrecognized tax benefits (0.4 ) 0.8 (0.7 ) Payable for interest related to unrecognized tax benefits at Dec. 31 $ (0.7 ) $ (0.3 ) $ (1.1 ) No amounts were accrued for penalties related to unrecognized tax benefits as of Dec. 31, 2018, 2017 or 2016. Other Income Tax Matters — NOL amounts represent the tax loss that is carried forward and tax credits represent the deferred tax asset. NOL and tax credit carryforwards as of Dec. 31 were as follows: (Millions of Dollars) 2018 2017 Federal NOL carryforward $ — $ 67.6 Federal tax credit carryforwards 35.0 29.8 State NOL carryforwards 484.7 679.2 State tax credit carryforwards, net of federal detriment (a) 16.9 16.8 Valuation allowances for state credit carryforwards, net of federal benefit (b) (8.9 ) (7.3 ) (a) State tax credit carryforwards are net of federal detriment of $4.5 million as of Dec. 31, 2018 and 2017. (b) Valuation allowances for state tax credit carryforwards were net of federal benefit of $2.4 million and $1.9 million as of Dec. 31, 2018 and 2017, respectively. Federal carryforward periods expire between 2021 and 2038 and state carryforward periods expire between 2019 and 2033 . 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3.7 % 3.0 % 3.0 % Increases (decreases) in tax from: Regulatory differences - ARAM (b) (3.0 ) (0.1 ) (0.1 ) Regulatory differences - other utility plant items (1.7 ) (0.9 ) (0.5 ) Amortization of excess nonplant deferred taxes (1.4 ) — — Tax credits recognized, net of federal income tax expense (0.9 ) (0.9 ) (0.7 ) Wind PTCs recognized (0.6 ) — — Regulatory differences - Deferral of ARAM (c) 0.2 — — Change in unrecognized tax benefits 0.1 0.2 — Tax reform — (2.4 ) — Other, net (0.3 ) (0.1 ) 0.4 Effective income tax rate 17.1 % 33.8 % 37.1 % (a) Prior periods have been reclassified to conform to current year presentation. (b) ARAM is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Components of income tax expense for the years ended Dec. 31: (Millions of Dollars) 2018 2017 2016 Current federal tax expense $ 79.5 $ 40.4 $ 45.3 Current state tax expense 14.2 14.6 8.7 Current change in unrecognized tax (benefit) expense (1.3 ) (7.8 ) 0.7 Deferred federal tax expense 4.9 176.4 195.1 Deferred state tax expense 16.6 22.5 27.2 Deferred change in unrecognized tax expense (benefit) 2.3 8.9 (0.3 ) Deferred ITCs (2.5 ) (2.8 ) (2.8 ) Total income tax expense $ 113.7 $ 252.2 $ 273.9 Components of deferred income tax expense as of Dec. 31: (Millions of Dollars) 2018 2017 2016 Deferred tax expense (benefit) excluding items below $ 74.8 $ (1,244.7 ) $ 230.9 Amortization and adjustments to deferred income taxes on income tax regulatory assets and liabilities (50.6 ) 1,453.1 (8.4 ) Tax expense allocated to other comprehensive income, net of adoption of ASU No. 2018-02, and other (0.4 ) (0.6 ) (0.5 ) Deferred tax expense $ 23.8 $ 207.8 $ 222.0 Components of the net deferred tax liability as of Dec. 31: (Millions of Dollars) 2018 2017 Deferred tax liabilities: Differences between book and tax bases of property $ 1,860.1 $ 1,790.1 Regulatory assets 251.1 252.4 Pension expense 33.9 60.0 Other 13.1 3.7 Total deferred tax liabilities $ 2,158.2 $ 2,106.2 Deferred tax assets: Regulatory liabilities $ 336.3 $ 338.0 NOL carryforward 18.2 39.3 Tax credit carryforward 51.9 39.3 Tax credit valuation allowances (8.9 ) — Deferred ITCs 6.3 6.9 Other employee benefits 2.8 6.8 Rate refund 9.3 0.9 Other 23.0 30.5 Total deferred tax assets $ 438.9 $ 461.7 Net deferred tax liability $ 1,719.3 $ 1,644.5</t>
  </si>
  <si>
    <t>Benefit Plans and Other Postretirement Benefits</t>
  </si>
  <si>
    <t>Retirement Benefits [Abstract]</t>
  </si>
  <si>
    <t>Benefit Plans and Other Postretirement Benefits Pension and Postretirement Health Care Benefits Xcel Energy, which includes PSCo, has several noncontributory, defined benefit pension plans that cover almost all employees. Generally, benefits are based on a combination of years of service, the employee’s average pay and, in some cases, social security benefits. Xcel Energy Inc.’s and PSCo’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ERP and a nonqualified pension plan. The SERP is maintained for certain executives that were participants in the plan in 2008, when the SERP was closed to new participants. The nonqualified pension plan provides benefits for compensation that is in excess of the limits applicable to the qualified pension plans, with distributions attributable to PSCo funded by PSCo’s consolidated operating cash flows. The total obligations of the SERP and nonqualified plan as of Dec. 31, 2018 and 2017 were $33 million and $37 million , respectively, of which $3 million and $3 million were attributable to PSCo. Xcel Energy recognized net benefit cost for financial reporting for the SERP and nonqualified plans of $4 million in 2018 and $5 million in 2017, of which $1 million in each year was attributable to PSCo. In 2016, Xcel Energy established rabbi trusts to provide partial funding for future distributions of the SERP and its deferred compensation plan. Rabbi trust funding of deferred compensation plan distributions attributable to PSCo will be supplemented by PSCo’s consolidated operating cash flows. Xcel Energy has a contributory health and welfare benefit plan that provides health care and death benefits to certain Xcel Energy retirees. • Xcel Energy discontinued subsidizing health care benefits for nonbargaining employees of the former NCE, which includes PSCo employees, who retired after June 30, 2003. Xcel Energy Inc. and PSCo base the investment-return assumption on expected long-term performance for each of the asset classes in their pension and postretirement health care portfolios. For pension assets, Xcel Energy Inc. and PSCo consider the historical returns achieved by the asset portfolio over the past 20 -years or longer period, as well as the long-term return levels projected and recommended by investment experts. Xcel Energy Inc. and PSCo continually review pension assumptions. Pension cost determination assumes a forecasted mix of investment types over the long term. • Investment returns in 2018 were below the assumed level of 6.84% ; • Investment returns in 2017 were above the assumed level of 6.84% ; • Investment returns in 2016 were below the assumed level of 6.84% ; and • In 2019 , PSCo’s expected investment-return assumption is 6.84% . Pension plan and postretirement benefit assets are invested in a portfolio according to Xcel Energy Inc.’s and PSCo’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PSCo is required to fund postretirement benefit costs in irrevocable external trusts that are dedicated to the payment of these postretirement benefits. These assets are invested in a manner consistent with the investment strategy for the pension plan.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The following presents, for each of the fair value hierarchy levels, PSCo’s pension plan assets measured at fair value: Dec. 31, 2018 (a) Dec. 31, 2017 (a) (Millions of Dollars) Level 1 Level 2 Level 3 Measured Total Level 1 Level 2 Level 3 Measured Total Cash equivalents $ 53.0 $ — $ — $ — $ 53.0 $ 67.2 $ — $ — $ — $ 67.2 Commingled funds 316.2 — — 326.1 642.3 363.4 — — 355.5 718.9 Debt securities — 242.3 — — 242.3 — 263.8 — — 263.8 Equity securities 35.2 — — — 35.2 37.8 — — — 37.8 Other 0.6 2.0 — (9.9 ) (7.3 ) (9.9 ) 1.4 — 0.2 (8.3 ) Total $ 405.0 $ 244.3 $ — $ 316.2 $ 965.5 $ 458.5 $ 265.2 $ — $ 355.7 $ 1,079.4 (a) See Note 9 for further information on fair value measurement inputs and methods. The following presents, for each of the fair value hierarchy levels, PSCo’s proportionate allocation of the total postretirement benefit plan assets that were measured at fair value: Dec. 31, 2018 (a) Dec. 31, 2017 (a) (Millions of Dollars) Level 1 Level 2 Level 3 Measured at NAV Total Level 1 Level 2 Level 3 Measured at NAV Total Cash equivalents $ 17.0 $ — $ — $ — $ 17.0 $ 25.7 $ — $ — $ — $ 25.7 Insurance contracts — 40.2 — — 40.2 — 43.5 — — 43.5 Commingled funds 118.7 — — 35.8 154.5 130.2 — — — 130.2 Debt securities — 159.7 — — 159.7 — 175.4 — — 175.4 Equity securities — — — — — 30.7 — — — 30.7 Other — 0.7 — — 0.7 — 0.9 — — 0.9 Total $ 135.7 $ 200.6 $ — $ 35.8 $ 372.1 $ 186.6 $ 219.8 $ — $ — $ 406.4 (a) See Note 9 for further information on fair value measurement inputs and methods. No assets were transferred in or out of Level 3 for 2018 or 2017 . Funded Status — Comparisons of the actuarially computed benefit obligation, changes in plan assets and funded status of the pension and postretirement health care plans for Xcel Energy are as follows: Pension Benefits Postretirement Benefits (Millions of Dollars) 2018 2017 2018 2017 Change in Benefit Obligation: Obligation at Jan. 1 $ 1,334.2 $ 1,251.8 $ 429.2 $ 421.8 Service cost 29.0 27.3 0.7 0.7 Interest cost 47.3 50.6 15.0 16.8 Plan amendments — (1.1 ) — — Actuarial loss (96.5 ) 83.5 (40.6 ) 18.3 Plan participants’ contributions — — 6.5 6.0 Medicare subsidy reimbursements — — 0.9 1.0 Benefit payments (84.7 ) (77.9 ) (35.2 ) (35.4 ) Obligation at Dec. 31 $ 1,229.3 $ 1,334.2 $ 376.5 $ 429.2 Change in Fair Value of Plan Assets: Fair value of plan assets at Jan. 1 $ 1,079.4 $ 1,004.2 $ 406.4 $ 393.5 Actual return on plan assets (50.9 ) 135.6 (11.1 ) 37.0 Employer contributions 21.7 17.5 5.5 5.3 Plan participants’ contributions — — 6.5 6.0 Benefit payments (84.7 ) (77.9 ) (35.2 ) (35.4 ) Fair value of plan assets at Dec. 31 $ 965.5 $ 1,079.4 $ 372.1 $ 406.4 Funded status of plans at Dec. 31 $ (263.8 ) $ (254.8 ) $ (4.4 ) $ (22.8 ) Amounts recognized in the Consolidated Balance Sheet at Dec. 31: Noncurrent liabilities (263.8 ) (254.8 ) (4.4 ) (22.8 ) Net amounts recognized $ (263.8 ) $ (254.8 ) $ (4.4 ) $ (22.8 ) Significant Assumptions Used to Measure Benefit Obligations: Discount rate for year-end valuation 4.31 % 3.63 % 4.32 % 3.62 % Expected average long-term increase in compensation level 3.75 3.75 N/A N/A Mortality table RP-2014 RP-2014 RP-2014 RP-2014 Health care costs trend rate — initial: Pre-65 N/A N/A 6.50 % 7.00 % Health care costs trend rate — initial: Post-65 N/A N/A 5.30 % 5.50 % Ultimate trend assumption — initial: Pre-65 N/A N/A 4.50 % 4.50 % Ultimate trend assumption — initial: Post-65 N/A N/A 4.50 % 4.50 % Years until ultimate trend is reached N/A N/A 4 5 Accumulated benefit obligation for the pension plan was $1,183.3 million and $1,285.0 million as of Dec. 31, 2018 and 2017, respectively. Net Periodic Benefit Cost (Credit) — Net periodic benefit cost (credit) other than the service cost component is included in other income in the consolidated statement of income. Components of net periodic benefit cost (credit) and the amounts recognized in other comprehensive income and regulatory assets and liabilities: Pension Benefits Postretirement Benefits (Millions of Dollars) 2018 2017 2016 2018 2017 2016 Service cost $ 29.0 $ 27.3 $ 25.9 $ 0.7 $ 0.7 $ 0.8 Interest cost 47.3 50.6 55.4 15.0 16.8 18.1 Expected return on plan assets (68.5 ) (68.5 ) (70.8 ) (22.7 ) (21.9 ) (22.3 ) Amortization of prior service credit (3.4 ) (3.2 ) (3.2 ) (6.2 ) (6.2 ) (6.3 ) Amortization of net loss 31.2 28.3 26.8 4.0 3.8 1.9 Settlement charge (a) 4.5 — — — — — Net periodic pension cost (credit) 40.1 34.5 34.1 (9.2 ) (6.8 ) (7.8 ) Costs (credits) not recognized due to effects of regulation (3.9 ) (2.7 ) 3.4 1.8 — — Net benefit cost (credit) recognized for financial reporting $ 36.2 $ 31.8 $ 37.5 $ (7.4 ) $ (6.8 ) $ (7.8 ) Significant Assumptions Used to Measure Costs: Discount rate 3.63 % 4.13 % 4.66 % 3.62 % 4.13 % 4.65 % Expected average long-term increase in compensation level 3.75 3.75 4.00 N/A N/A N/A Expected average long-term rate of return on assets 6.84 6.84 6.84 5.80 5.80 5.80 (a) A settlement charge is required when the amount of all lump-sum distributions during the year is greater than the sum of the service and interest cost components of the annual net periodic pension cost. In 2018, as a result of lump-sum distributions during the 2018 plan years, PSCo recorded a total pension settlement charge of $4.5 million in 2018, the majority of which was not recognized due to the effects of regulation. Pension costs include an expected return impact for the current year that may differ from actual investment performance in the plan. Return assumption used for 2019 pension cost calculations is 6.84% . Pension Benefits Postretirement Benefits (Millions of Dollars) 2018 2017 2018 2017 Amounts Not Yet Recognized as Components of Net Periodic Benefit Cost: Net loss $ 530.8 $ 543.7 $ 66.9 $ 77.8 Prior service credit (7.2 ) (10.6 ) (15.3 ) (21.5 ) Total $ 523.6 $ 533.1 $ 51.6 $ 56.3 Amounts Not Yet Recognized as Components of Net Periodic Benefit Cost Have Been Recorded as Follows Based Upon Expected Recovery in Rates: Current regulatory assets $ 25.8 $ 27.7 $ — Noncurrent regulatory assets 497.5 505.1 51.6 56.3 Deferred income taxes 0.1 0.1 — — Net-of-tax accumulated other comprehensive income 0.2 0.2 — — Total $ 523.6 $ 533.1 $ 51.6 $ 56.3 Measurement date Dec. 31, 2018 Dec. 31, 2017 Dec. 31, 2018 Dec. 31, 2017 Cash Flows — Cash funding requirements can be impacted by changes to actuarial assumptions, actual asset levels and other calculations prescribed by the funding requirements of income tax and other pension-related regulations. Required contributions were made in 2016 - 2019 to meet minimum funding requirements. Total voluntary and required pension funding contributions across all four of Xcel Energy’s pension plans were as follows: • $150 million in January 2019, of which $43 million was attributable to PSCo; • $150 million in 2018, of which $22 million was attributable to PSCo; • $162 million in 2017, of which $18 million was attributable to PSCo; and • $125 million in 2016, of which $17 million was attributable to PSCo. The postretirement health care plans have no funding requirements other than fulfilling benefit payment obligations, when claims are presented and approved. Additional cash funding requirements are prescribed by certain state and federal rate regulatory authorities. Xcel Energy expects to contribute approximately $11 million during 2019 , of which amounts attributable to PSCo will be zero . Xcel Energy, which includes PSCo, contributed: • $11 million during 2018 , of which $5 million was attributable to PSCo; • $20 million during 2017 , of which $5 million was attributable to PSCo; and • $18 million during 2016 , of which $5 million was attributable to PSCo. Targeted asset allocations: Pension Benefits Postretirement Benefits 2018 2017 2018 2017 Domestic and international equity securities 35 % 34 % 18 % 24 % Long-duration fixed income securities 32 32 — — Short-to-intermediate fixed income securities 16 18 70 60 Alternative investments 15 14 8 9 Cash 2 2 4 7 Total 100 % 100 % 100 % 100 % Plan Amendments — Xcel Energy, which includes PSCo, amended the Xcel Energy Inc. Nonbargaining Pension Plan (South) in 2017 to reduce supplemental benefits for non-bargaining participants as well as to allow the transfer of a portion of non-qualified pension obligations into the qualified plans. In 2016, the annual credits contributed to the PSCo Bargaining Plan retirement spending account increased. In 2018 and 2017, there were no plan amendments made which affected the projected benefit obligation. Projected Benefit Payments PSCo’s projected benefit payments: (Millions of Dollars) Projected Pension Gross Projected Expected Medicare Net Projected 2019 $ 81.2 $ 31.6 $ 2.0 $ 29.6 2020 80.9 31.7 2.1 29.6 2021 82.4 31.6 2.2 29.4 2022 82.8 31.5 2.3 29.2 2023 83.4 31.0 2.4 28.6 2024-2028 410.2 141.5 13.0 128.5 Defined Contribution Plans Xcel Energy, which includes PSCo, maintains 401(k) and other defined contribution plans that cover most employees. Total expense to these plans for PSCo was approximately $11 million in 2018 and $10 million in 2017 and 201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18, accumulated other comprehensive losses related to interest rate derivatives included $1.2 million of net losses expected to be reclassified into earnings during the next 12 months as the related hedged interest rate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o amounts related to the ineffectiveness of cash flow hedges were recorded for the years ended Dec. 31, 2018 and 2017. As of Dec. 31, 2018, there were no net gains related to commodity derivative cash flow hedges recorded as a component of accumulated other comprehensive losses or related amounts expected to be reclassified into earnings during the next 12 months.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and options at Dec. 31: (Amounts in Millions) (a)(b) 2018 2017 MWh of electricity 24.4 22.3 MMBtu of natural gas 48.4 13.4 (a) Amounts are not reflective of net positions in the underlying commodities. (b) Notional amounts for options are included on a gross basis, but are weighted for the probability of exercise.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The impact of credit risk was immaterial to the fair value of unsettled commodity derivatives presented in the consolidated balance sheets. PSCo’s most significant concentrations of credit risk with particular entities or industries are contracts with counterparties to its wholesale, trading and non-trading commodity activities. At Dec. 31, 2018, seven of PSCo’s 10 most significant counterparties for these activities, comprising $63.8 million or 63% of this credit exposure, had investment grade credit ratings from Standard &amp; Poor’s, Moody’s or Fitch Ratings. Three of the 10 most significant counterparties, comprising $14.4 million or 14% of this credit exposure, were not rated by these external agencies, but based on PSCo’s internal analysis, had credit quality consistent with investment grade. Eight of these significant counterparties are municipal or cooperative electric entities, or other utilities. Qualifying Cash Flow Hedges — Financial impact of qualifying interest rate and vehicle fuel cash flow hedges on PSCo’s accumulated other comprehensive loss, included in the consolidated statements of common stockholder’s equity and in the consolidated statements of comprehensive income: (Millions of Dollars) 2018 2017 2016 Accumulated other comprehensive loss related to cash flow hedges at Jan. 1 $ (26.5 ) $ (22.8 ) $ (23.8 ) After-tax net realized losses on derivative transactions reclassified into earnings 1.2 1.0 1.0 Adoption of ASU. 2018-02 (a) — (4.7 ) — Accumulated other comprehensive loss related to cash flow hedges at Dec. 31 $ (25.3 ) $ (26.5 ) $ (22.8 ) (a) In 2017, PSCo implemented ASU No. 2018-02 related to TCJA, which resulted in reclassification of certain credit balances within net accumulated other comprehensive loss to retained earnings. Impact of derivative activity: Pre-Tax Fair Value Gains (Losses) Recognized During the Period in: (Millions of Dollars) Accumulated Other Regulatory(Assets) and Liabilities Year Ended Dec. 31, 2018 Other derivative instruments Natural gas commodity $ — $ 8.0 Total $ — $ 8.0 Year Ended Dec. 31, 2017 Other derivative instruments Natural gas commodity $ — $ (10.9 ) Total $ — $ (10.9 ) Year Ended Dec. 31, 2016 Other derivative instruments Natural gas commodity — 2.1 Total $ — $ 2.1 Pre-Tax (Gains) Losses (Millions of Dollars) Accumulated Loss Regulatory (Liabilities) Pre-Tax Gains (Losses) Recognized Year Ended Dec. 31, 2018 Derivatives designated as cash flow hedges Interest rate $ 1.6 (a) $ — $ — Total $ 1.6 $ — $ — Other derivative instruments Commodity trading $ — $ — $ 3.1 (c) Natural gas commodity — (4.1 ) (d) (2.9 ) (d) Total $ — $ (4.1 ) $ 0.2 Year Ended Dec. 31, 2017 Derivatives designated as cash flow hedges Interest rate $ 1.6 (a) $ — $ — Total $ 1.6 $ — $ — Other derivative instruments Commodity trading $ — $ — $ 0.4 (c) Natural gas commodity — 1.9 (d) (4.2 ) (d) Total $ — $ 1.9 $ (3.8 ) Year Ended Dec. 31, 2016 Derivatives designated as cash flow hedges Interest rate $ 1.6 (a) $ — $ — Vehicle fuel and other commodity 0.1 (b) — — Total $ 1.7 $ — $ — Other derivative instruments Commodity trading $ — $ — $ (0.3 ) (c) Natural gas commodity — 10.3 (d) (5.8 ) (d) Total $ — $ 10.3 $ (6.1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for the year ended Dec. 31, 2018, 2017 and 2016 included $1.2 million of settlement losses, $0.4 million of settlement gains and $0.2 million of settlement losses, respectively, on derivatives entered to mitigate natural gas price risk for electric generation recorded to electric fuel and purchased power, subject to cost-recovery mechanisms and reclassified to a regulatory asset or liability, as appropriate. Remaining settlement losses for the years ended Dec. 31, 2018, 2017 and 2016 relate to natural gas operations and are recorded to cost of natural gas sold and transported. These losses are subject to cost-recovery mechanisms and reclassified out of income to a regulatory asset or liability, as appropriate. PSCo had no derivative instruments designated as fair value hedges during the years ended Dec. 31, 2018, 2017 and 2016. Credit Related Contingent Features — Contract provisions for derivative instruments that PSCo enters into, including those accounted for as normal purchase-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or for cross-default contractual provisions if there was a failure under other financing arrangements related to payment terms or other covenants. At Dec. 31, 2018 and 2017, there were no derivative instruments in a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Dec. 31, 2018 and 2017. Recurring Fair Value Measurements — The following table presents, for each of the fair value hierarchy levels, PSCo’s derivative assets and liabilities measured at fair value on a recurring basis at Dec. 31, 2018 and 2017: Dec. 31, 2018 Dec. 31, 2017 Fair Value Fair Value (Millions of Dollars) Level 1 Level 2 Level 3 Fair Value Total Netting (a) Total Level 1 Level 2 Level 3 Fair Value Total Netting (a) Total Current derivative assets Other derivative instruments: Commodity trading $ 2.3 $ 65.0 $ 0.1 $ 67.4 $ (28.2 ) $ 39.2 $ 0.5 $ 4.5 $ — $ 5.0 $ (3.5 ) $ 1.5 Natural gas commodity — 3.4 — 3.4 — 3.4 — — — — — — Total current derivative assets $ 2.3 $ 68.4 $ 0.1 $ 70.8 $ (28.2 ) 42.6 $ 0.5 $ 4.5 $ — $ 5.0 $ (3.5 ) 1.5 PPAs (b) — 1.7 Current derivative instruments $ 42.6 $ 3.2 Noncurrent derivative assets Other derivative instruments: Commodity trading $ — $ 1.6 $ — $ 1.6 $ (0.4 ) $ 1.2 $ — $ 1.5 $ — $ 1.5 $ (0.5 ) $ 1.0 Total noncurrent derivative assets $ — $ 1.6 $ — $ 1.6 $ (0.4 ) 1.2 $ — $ 1.5 $ — $ 1.5 $ (0.5 ) 1.0 PPAs (b) — — Noncurrent derivative instruments $ 1.2 $ 1.0 Current derivative liabilities Other derivative instruments: Commodity trading $ 2.4 $ 64.2 $ — $ 66.6 $ (34.7 ) $ 31.9 $ 0.4 $ 4.3 $ — $ 4.7 $ (3.4 ) $ 1.3 Natural gas commodity — — — — — — — 1.0 — 1.0 — 1.0 Total current derivative liabilities $ 2.4 $ 64.2 $ — $ 66.6 $ (34.7 ) 31.9 $ 0.4 $ 5.3 $ — $ 5.7 $ (3.4 ) 2.3 PPAs (b) 2.7 5.0 Current derivative instruments $ 34.6 $ 7.3 Noncurrent derivative liabilities Other derivative instruments: Commodity trading $ — $ 1.1 $ — $ 1.1 $ (0.5 ) $ 0.6 $ — $ 1.4 $ — $ 1.4 $ (0.6 ) $ 0.8 Total noncurrent derivative liabilities $ — $ 1.1 $ — $ 1.1 $ (0.5 ) 0.6 $ — $ 1.4 $ — $ 1.4 $ (0.6 ) 0.8 PPAs (b) — 2.7 Noncurrent derivative instruments $ 0.6 $ 3.5 (a) PSCo nets derivative instruments and related collateral in its consolidated balance sheet when supported by a legally enforceable master netting agreement, and all derivative instruments and related collateral amounts were subject to master netting agreements at Dec. 31, 2018 and 2017. At both Dec. 31, 2018 and 2017, derivative assets and liabilities include no obligations to return cash collateral. At Dec. 31, 2018 and 2017, derivative assets and liabilities include the rights to reclaim cash collateral of $6.5 million and $0 million , respectively. The counterparty netting amounts presented exclude settlement receivables and payables and non-derivative amounts that may be subject to the same master netting agreements. (b)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There were $0.1 million of gains, immaterial gains and immaterial losses recognized in earnings for the years ended Dec. 31, 2018, 2017 and 2016, respectively, for Level 3 commodity trading derivatives. PSCo recognizes transfers between levels as of the beginning of each period. There were no transfers of amounts between levels for derivative instruments for the years ended Dec. 31, 2018, 2017 and 2016. Fair Value of Long-Term Debt As of Dec. 31, other financial instruments for which the carrying amount did not equal fair value: 2018 2017 (Millions of Dollars) Carrying Amount Fair Value Carrying Amount Fair Value Long-term debt, including current portion $ 4,997.6 $ 5,123.2 $ 4,608.3 $ 5,024.8 Fair value of PSCo’s long-term debt is estimated based on recent trades and observable spreads from benchmark interest rates for similar securities. Fair value estimates are based on information available to management as of Dec. 31, 2018 and 2017 , and given the observability of the inputs, fair values presented for long-term debt were assigned as Level 2.</t>
  </si>
  <si>
    <t>Commitments and Contingencies</t>
  </si>
  <si>
    <t>Commitments and Contingencies Disclosure [Abstract]</t>
  </si>
  <si>
    <t xml:space="preserve"> PSCo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is sometimes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Line Extension Disputes — In December 2015, the DRC filed a lawsuit seeking monetary damages in the Denver District Court, stating PSCo failed to award proper allowances and refunds for line extensions to new developments pursuant to the terms of electric and gas service agreements. The dispute involves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with its opening brief in January 2019 and PSCo filed its answer brief in February 2019. It is uncertain when a decision will be rendered. PSCo has concluded that a loss is remote with respect to both of these matters as the service agreements were developed to implement CPUC approved tariffs and PSCo has complied with the tariff provisions. If a loss were sustained, PSCo believes it would be allowed to recover costs through traditional regulatory mechanisms. Amount or range in dispute is presently unknown and no accrual has been recorded for this matter. Environmental New and changing federal and state environmental mandates can create financial liabilities for PSCo, which are normally recovered through the regulated rate process. Site Remediation — Various federal and state environmental laws impose liability where hazardous substances or other regulated materials have been released to the environment. PSCo may sometimes pay all or a portion of the cost to remediate sites where past activities of PSCo’s predecessors or other parties have caused environmental contamination. Environmental contingencies could arise from various situations, including sites of former MGPs; and third-party sites, such as landfills, for which PSCo is alleged to have sent wastes to that site. MGP, Landfill or Disposal Sites — PSCo is currently investigating or remediating three MGP, landfill or other disposal sites across its service territories, and these activities will continue through at least 2019. PSCo accrued $0.6 million as of Dec. 31, 2018 and an immaterial amount as of Dec. 31, 2017 for these sites. There may be insurance recovery and/or recovery from other potentially responsible parties, offsetting some portion of costs incurred. Environmental Requirements — Water and Waste Coal Ash Regulation — PSCo’s operations are subject to federal and state laws that impose requirements for handling, storage, treatment and disposal of solid waste. In 2015, the EPA published the CCR Rule. Litigation was brought challenging the rule in the D.C. Circuit. Under the CCR Rule, utilities are required to complete groundwater sampling around their CCR landfills and surface impoundments. PSCo has identified at least two sites where statistically significant increases over established groundwater standards exist in the groundwater near landfills and/or impoundments. PSCo has completed removal of CCR from these impoundments and plans to close these landfills. By the end of 2019, only six of PSCo’s regulated ash units are expected to be in operation. PSCo is conducting additional groundwater sampling and will evaluate whether corrective action is required at any CCR landfills or surface impoundments. Until PSCo completes its assessment, it is uncertain what impact, if any, there will be on the operations, financial condition or cash flows. In August 2018, the D.C. Circuit ruled that the EPA cannot allow utilities to continue to use unlined impoundments (including clay lined impoundments) for the storage or disposal of coal ash. Litigation is ongoing regarding the deadline for closing or retrofitting these impoundments. Federal CWA WOTUS Rule — In 2015, the EPA and Corps published a final rule that significantly broadened the scope of waters under the CWA that are subject to federal jurisdiction, referred to as “WOTUS”. The Rule has been subject to significant litigation and is currently stayed in a portion of the country. PSCo cannot estimate potential impacts until the legal and administrative processes are finalized, but expects costs will be recoverable through regulatory mechanisms. Federal CWA ELG — In 2015, the EPA issued a final ELG rule for power plants that discharge treated effluent to surface waters as well as utility-owned landfills that receive CCRs. In 2017, the EPA delayed the compliance date for flue gas desulfurization wastewater and bottom ash transport until November 2020. After 2020, PSCo estimates that ELG compliance will cost approximately $1.5 million to complete. The EPA, however, is conducting a rulemaking process to potentially revise the effluent limitations and pretreatment standards, which may impact compliance costs. PSCo anticipates these costs will be fully recoverable through regulatory mechanisms. Federal CWA Section 316(b) — The federal CWA requires the EPA to regulate cooling water intake structures to assure that these structures reflect the best technology available for minimizing impingement and entrainment of aquatic species. PSCo anticipates these costs will be fully recoverable through regulatory mechanisms. AROs — AROs have been recorded for PSCo’s assets. PSCo’s AROs were as follows: Dec. 31, 2018 (Millions of Dollars) Jan. 1, 2018 Amounts Incurred (a) Amounts Settled (b) Accretion Cash Flow Revisions (c) Dec. 31, 2018 Electric Steam, hydro, and other production $ 103.2 $ — $ (7.1 ) $ 4.7 $ 1.4 $ 102.2 Wind 2.1 12.3 — 0.1 — 14.5 Distribution 7.9 — — 0.3 5.2 13.4 Miscellaneous 1.4 — (0.1 ) 0.1 1.8 3.2 Natural gas Transmission and distribution 228.9 — — 9.3 (37.3 ) 200.9 Miscellaneous 3.9 — — 0.1 — 4.0 Common Miscellaneous 0.4 — — 0.1 — 0.5 Total liability $ 347.8 $ 12.3 $ (7.2 ) $ 14.7 $ (28.9 ) $ 338.7 (a) Amounts incurred related to the Rush Creek wind farm, which was placed in service in 2018. (b) Amounts settled related to closure of certain ash containment facilities. (c) In 2018, AROs were revised for changes in timing and estimates of cash flows. Changes in gas transmission and distribution AROs were primarily related to increased gas line mileage and number of services, which were more than offset by increased discount rates. Changes in electric distribution AROs were primarily related to increased labor costs. Dec. 31, 2017 (Millions of Dollars) Jan. 1, 2017 Amounts Settled (a) Accretion Cash Flow Revisions (b) Dec. 31, 2017 (c) Electric Steam, hydro, and other production $ 113.1 $ (24.1 ) $ 5.1 $ 9.1 $ 103.2 Wind 2.1 — — — 2.1 Distribution 7.7 — 0.2 — 7.9 Miscellaneous 1.5 (0.2 ) 0.1 — 1.4 Natural gas Transmission and distribution 160.7 — 6.7 61.5 228.9 Miscellaneous 4.1 (0.4 ) 0.2 — 3.9 Common Miscellaneous 0.4 — — — 0.4 Total liability $ 289.6 $ (24.7 ) $ 12.3 $ 70.6 $ 347.8 (a) Amounts settled related to asbestos abatement projects, closure of certain ash containment facilities, and removal and proper disposal of storage tanks and other above ground equipment. (b) In 2017, AROs were revised for changes in timing and estimates of cash flows. Changes in gas transmission and distribution AROs were primarily related to increased labor costs. (c) There were no ARO amounts incurred in 2017. Indeterminate AROs — Outside of the recorded asbestos AROs, other plants or buildings may contain asbestos due to the age of many of PSCo’s facilities, but no confirmation or measurement of the cost of removal could be determined as of Dec. 31, 2018. Therefore, an ARO has not been recorded for these facilities. Removal Costs — PSCo records a regulatory liability for the plant removal costs that are recovered currently in rates. These removal costs have accumulated based on varying rates as authorized by the appropriate regulatory entities. PSCo has estimated the amount of removal costs accumulated through historic depreciation expense based on current factors used in the existing depreciation rates. Removal costs as of Dec. 31, 2018 and 2017 were $344 million and $346 million , respectively. Leases — PSCo has three leases accounted for as capital leases. The assets and liabilities of a capital lease are recorded at the lower of fair market value of the leased asset or the present value of future lease payments and are amortized over the term of the contract. WYCO is a joint venture between Xcel Energy Inc. and CIG to develop and lease natural gas pipeline, storage and compression facilities. Xcel Energy Inc. has a 50% ownership interest in WYCO, and PSCo has no direct ownership interest. WYCO leases its facilities to CIG, and CIG operates the facilities, providing natural gas storage and transportation services to PSCo under separate service agreements. PSCo accounts for its Totem natural gas storage service arrangement with CIG as a capital lease. As a result, PSCo had $120.0 million and $123.8 million of capital lease obligations as of Dec. 31, 2018 and 2017 , respectively. PSCo records amortization for its capital lease assets as electric fuel and purchased power and cost of natural gas sold and transported on the consolidated statements of income. Total amortization expense under capital lease assets was approximately $5.6 million , $5.3 million and $8.1 million for 2018 , 2017 and 2016 , respectively. Property held under capital leases: (Millions of Dollars) Dec. 31, 2018 Dec. 31, 2017 Gas storage facilities $ 200.5 $ 200.5 Gas pipeline 20.7 20.7 Property held under capital leases 221.2 221.2 Accumulated depreciation (76.2 ) (70.6 ) Total property held under capital leases, net $ 145.0 $ 150.6 Remaining leases, primarily for office space, railcars, generating facilities, vehicles, aircraft and power-operated equipment, are accounted for as operating leases. Total expenses (including capacity payments) under operating lease obligations for PSCo and the corresponding capacity payments for PPAs accounted for as operating leases for the year ended Dec. 31: (Millions of Dollars) 2018 2017 2016 Total expense $ 110.6 $ 108.6 $ 118.2 Capacity payments 96.6 96.1 102.4 Included in the future commitments under operating leases are estimated future capacity payments under PPAs that have been accounted for as operating leases. Future commitments under operating and capital leases: (Millions of Dollars) Operating Leases PPA (a) (b) Operating Leases Total Operating Leases Capital Leases 2019 $ 10.8 $ 95.5 $ 106.3 $ 24.9 2020 10.7 95.9 106.6 24.8 2021 9.5 96.4 105.9 23.6 2022 8.4 82.6 91.0 20.5 2023 8.1 70.0 78.1 20.3 Thereafter 53.4 288.6 342.0 420.4 Total minimum obligation 534.5 Interest component of obligation (389.5 ) Present value of minimum obligation $ 145.0 (a) Amounts do not include PPAs accounted for as executory contracts. (b) PPA operating leases contractually expire through 2034 . Non-Lease PPAs — PSCo has entered into PPAs with other utilities and energy suppliers with expiration dates through 2034 for purchased power to meet system load and energy requirements and meet operating reserve obligations. In general, these agreements provide for energy payments, based on actual energy delivered and capacity payments. Certain PPAs accounted for as executory contracts contain minimum energy purchase commitments. Capacity and energy payments are contingent on the IPP meeting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20.9 million , $25.2 million and $44.0 million in 2018 , 2017 and 2016 , respectively. At Dec. 31, 2018 , the estimated future payments for capacity that PSCo is obligated to purchase pursuant to these executory contracts, subject to availability, were as follows: (Millions of Dollars) Capacity 2019 $ 12.3 2020 3.3 2021 3.2 2022 3.2 2023 3.2 Thereafter 9.8 Total $ 35.0 Fuel Contracts — PSCo has entered into various long-term commitments for the purchase and delivery of a significant portion of its coal and natural gas requirements. These contracts expire between 2019 and 2060 . PSCo is required to pay additional amounts depending on actual quantities shipped under these agreements. Estimated minimum purchases under these contracts as of Dec. 31, 2018 : (Millions of Dollars) Coal Natural gas supply Natural gas 2019 $ 133.1 $ 342.6 $ 116.7 2020 86.4 261.6 115.1 2021 55.6 251.8 113.0 2022 32.5 113.0 113.1 2023 24.8 59.9 65.5 Thereafter 104.3 — 544.0 Total $ 436.7 $ 1,028.9 $ 1,067.4 VIEs — Under certain PPAs, PSCo purchases power from IPPs for which PSCo is required to reimburse fuel costs, or to participate in tolling arrangements under which PSCo procures the natural gas required to produce the energy that it purchases. PSCo has determined that certain IPPs are VIEs. PSCo is not subject to risk of loss from the operations of these entities, and no significant financial support is required other than contractual payments for energy and capacity. PSCo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PSCo concluded that these entities are not required to be consolidated in its consolidated financial statements because it does not have the power to direct the activities that most significantly impact the entities’ economic performance. PSCo had approximately 1,571 MW of capacity under long-term PPAs at both Dec. 31, 2018 and 2017 with entities that have been determined to be VIEs. These agreements have expiration dates through 2032 .</t>
  </si>
  <si>
    <t>Regulatory Assets and Liabilities</t>
  </si>
  <si>
    <t>Regulatory Assets and Liabilities Disclosure [Abstract]</t>
  </si>
  <si>
    <t>Regulatory Assets and Liabilities Regulatory assets and liabilities are created for amounts that regulators may allow to be collected, or may require to be paid back to customers in future electric and natural gas rates. PSCo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Dec. 31, 2018 Dec. 31, 2017 Regulatory Assets Current Noncurrent Current Noncurrent Pension and retiree medical obligations 10 Various $ 26.1 $ 559.0 $ 28.0 $ 565.3 Depreciation differences One to thirteen years 17.5 107.0 19.8 69.4 Recoverable deferred taxes on AFUDC recorded in plant Plant lives — 101.9 — 87.0 Net AROs (a) 1, 11 Plant lives — 98.9 — 80.5 Excess deferred taxes - TCJA 8 Various — 62.0 — 53.9 Purchased power contract costs Term of related contract 1.7 26.3 1.3 28.0 Property tax Various 5.6 9.8 — 16.1 Conservation programs (b) 1 One to two years 7.3 6.5 7.0 5.5 Losses on reacquired debt Term of related debt 1.2 3.7 1.2 4.9 Gas pipeline inspection costs One to two years 0.7 3.1 1.8 7.8 Contract valuation adjustments (c) 1, 9 Term of related contract 2.6 — 6.0 2.6 Recoverable purchased natural gas and electric energy costs Less than one year 51.2 — 7.6 — Other Various 6.7 32.5 4.6 29.3 Total regulatory assets $ 120.6 $ 1,010.7 $ 77.3 $ 950.3 (a) Includes amounts recorded for future recovery of AROs. (b) Includes costs for conservation programs, as well as incentives allowed in certain jurisdictions. (c) Includes the fair value of certain long-term PPAs used to meet energy capacity requirements and valuation adjustments on natural gas commodity purchases. Components of regulatory liabilities: (Millions of Dollars) See Note(s) Remaining Dec. 31, 2018 Dec. 31, 2017 Regulatory Liabilities Current Noncurrent Current Noncurrent Deferred income tax adjustments and TCJA refunds (a) 8 Various $ 0.8 $ 1,441.6 $ — $ 1,469.3 Plant removal costs 1, 11 Plant lives — 344.4 — 346.2 Effects of regulation on employee benefit costs (b) Various — 126.9 — 35.7 Renewable resources and environmental initiatives Various — 54.0 — 56.2 ITC deferrals (c) 1 Various — 27.5 — 9.1 Deferred electric, natural gas and steam production costs Less than one year 7.2 — 29.0 — Conservation programs (d) 1 Less than one year 29.8 — 21.2 — Other Various 29.5 27.1 15.9 17.0 Total regulatory liabilities (e) $ 67.3 $ 2,021.5 $ 66.1 $ 1,933.5 (a) Includes the revaluation of recoverable/regulated plant ADIT and revaluation impact of non-plant ADIT due to the TCJA. (b) Includes regulatory amortization and certain TCJA benefits approved by the CPUC to offset the prepaid pension asset at Dec. 31, 2018. (c) Includes impact of lower federal tax rate due to the TCJA. (d) Includes costs for conservation programs, as well as incentives allowed in certain jurisdictions. (e) Revenue subject to refund of $16.2 million and $0.0 million for 2018 and 2017, respectively, is included in other current liabilities. At Dec. 31, 2018 and 2017, approximately $50 million and $44 million , respectively, of PSCo’s regulatory assets represented past expenditures not earning a return. Amounts primarily related to property taxes, renewable resources and environmental initiatives.</t>
  </si>
  <si>
    <t>Other Comprehensive Income</t>
  </si>
  <si>
    <t>Stockholders' Equity Note [Abstract]</t>
  </si>
  <si>
    <t>12. Other Comprehensive Income Changes in accumulated other comprehensive loss, net of tax, for the years ended Dec. 31: 2018 (Millions of Dollars) Gains and Losses on Cash Flow Hedges Defined Benefit and Postretirement Items Total Accumulated other comprehensive loss at Jan. 1 $ (26.5 ) $ (0.2 ) $ (26.7 ) Losses reclassified from net accumulated other comprehensive loss: Interest rate derivatives (net of taxes of $0.4 and $0, respectively) 1.2 (a) — 1.2 Net current period other comprehensive income 1.2 — 1.2 Accumulated other comprehensive loss at Dec. 31 $ (25.3 ) $ (0.2 ) $ (25.5 ) 2017 (Millions of Dollars) Gains and Losses on Cash Flow Hedges Defined Benefit and Postretirement Items Total Accumulated other comprehensive loss at Jan. 1 $ (22.8 ) $ (0.2 ) $ (23.0 ) Losses reclassified from net accumulated other comprehensive loss: Interest rate derivatives (net of taxes of $0.6 and $0, respectively) 1.0 (a) — 1.0 Net current period other comprehensive income 1.0 — 1.0 Adoption of ASU No. 2018-02 (b) (4.7 ) — (4.7 ) Accumulated other comprehensive loss at Dec. 31 $ (26.5 ) $ (0.2 ) $ (26.7 ) (a) Included in interest charges. (b) In 2017, PSCo implemented ASU No. 2018-02 related to the TCJA, which resulted in reclassification of certain credit balances within net accumulated other comprehensive loss to retained earnings.</t>
  </si>
  <si>
    <t>Segments and Related Information</t>
  </si>
  <si>
    <t>Segment Reporting [Abstract]</t>
  </si>
  <si>
    <t>Segment Information</t>
  </si>
  <si>
    <t>Segments and Related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Regulated Electric - The regulated electric utility segment generates electricity which is transmitted and distributed in Colorado. This segment includes sales for resale and provides wholesale transmission service to various entities in the United States. Regulated electric utility also includes PSCo’s wholesale commodity and trading operations. • Regulated Natural Gas - The regulated natural gas utility segment transports, stores and distributes natural gas in portions of Colorado. • All Other - Revenues from operating segments not included above are below the necessary quantitative thresholds a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PSCo’s segment information: (Millions of Dollars) 2018 2017 2016 Regulated Electric Operating revenues (a) $ 3,031.2 $ 3,003.8 $ 3,049.4 Intersegment revenues 0.3 0.3 0.3 Total operating revenue $ 3,031.5 $ 3,004.1 $ 3,049.7 Depreciation and amortization 415.6 353.6 337.6 Interest charges and financing costs 142.3 138.6 136.3 Income tax expense 103.0 243.6 228.8 Net income 428.6 370.6 384.0 Regulated Natural Gas Operating revenues (a) $ 1,014.6 $ 995.2 $ 957.7 Intersegment revenues 0.6 0.4 0.1 Total operating revenue $ 1,015.2 $ 995.6 $ 957.8 Depreciation and amortization 140.6 113.2 101.7 Interest charges and financing costs 42.9 40.2 37.9 Income tax expense 13.1 18.4 46.0 Net income 121.4 107.8 75.4 All Other Operating revenues (a) $ 40.4 $ 43.5 $ 40.7 Depreciation and amortization 4.9 4.7 4.3 Interest charges and financing costs 0.5 0.5 0.4 Income tax (benefit) (2.4 ) (9.8 ) (0.9 ) Net income 1.7 15.7 4.1 Consolidated Total Operating revenues (a) $ 4,087.1 $ 4,043.2 $ 4,048.2 Intersegment revenues (0.9 ) (0.7 ) (0.4 ) Total operating revenue $ 4,086.2 $ 4,042.5 $ 4,047.8 Depreciation and amortization 561.1 471.5 443.6 Interest charges and financing costs 185.7 179.3 174.6 Income tax expense 113.7 252.2 273.9 Net income 551.7 494.1 463.5 (a) Operating revenues include $4.4 million , $5.9 million and $13.3 million of intercompany revenue for the years ended Dec. 31, 2018 , 2017 and 2016 , respectively. See Note 14 for further information.</t>
  </si>
  <si>
    <t>Related Party Transactions</t>
  </si>
  <si>
    <t>Related Party Transactions [Abstract]</t>
  </si>
  <si>
    <t>Related Party Transactions Xcel Energy Services Inc. provides management, administrative and other services for the subsidiaries of Xcel Energy Inc., including PSCo. The services are provided and billed to each subsidiary in accordance with service agreements executed by each subsidiary. PSCo uses services provided by Xcel Energy Services Inc. whenever possible. Costs are charged directly to the subsidiary and are allocated if they cannot be directly assigned. Xcel Energy Inc., NSP-Minnesota, PSCo and SPS have established a utility money pool arrangement. See Note 5 for further information. Significant affiliate transactions among the companies and related parties for the years ended Dec. 31: (Millions of Dollars) 2018 2017 2016 Operating revenues: Electric $ — $ 1.4 $ 8.8 Other 4.4 4.5 4.5 Operating expenses: Other operating expenses — paid to Xcel Energy Services Inc. 518.7 485.1 446.1 Interest expense — — 0.1 Accounts receivable and payable with affiliates at Dec. 31: 2018 2017 (Millions of Dollars) Accounts Accounts Accounts Accounts NSP-Minnesota $ 17.9 $ — $ 7.7 $ — NSP-Wisconsin — 0.2 — — SPS 0.7 — 0.3 — Other subsidiaries of Xcel Energy Inc. 62.2 45.8 6.7 58.7 $ 80.8 $ 46.0 $ 14.7 $ 58.7</t>
  </si>
  <si>
    <t>Summarized Quarterly Financial Data (Unaudited)</t>
  </si>
  <si>
    <t>Quarterly Financial Information Disclosure [Abstract]</t>
  </si>
  <si>
    <t>Summarized Quarterly Financial Data (Unaudited) Quarter Ended (Millions of Dollars) March 31, 2018 June 30, 2018 Sept. 30, 2018 Dec. 31, 2018 Operating revenues $ 1,073.3 $ 911.9 $ 1,060.7 $ 1,040.3 Operating income 206.9 189.3 276.9 119.5 Net income 133.7 122.3 207.1 88.6 Quarter Ended (Millions of Dollars) March 31, 2017 June 30, 2017 Sept. 30, 2017 Dec. 31, 2017 Operating revenues $ 1,080.5 $ 930.9 $ 1,030.3 $ 1,000.8 Operating income (a) 212.9 193.3 326.5 155.3 Net income 111.5 100.6 186.1 95.9 (a) In 2018, PSCo implemented ASU No. 2017-07 related to net periodic benefit cost, which resulted in retrospective reclassification of pension costs from O&amp;M expense to other income.</t>
  </si>
  <si>
    <t>Revenues</t>
  </si>
  <si>
    <t>Revenue from Contract with Customer [Abstract]</t>
  </si>
  <si>
    <t>Revenues Revenue is classified by the type of goods/services rendered and market/customer type. PSCo’s operating revenues (subsequent to adoption of the revised revenue guidance) consists of the following: Year Ended Dec. 31, 2018 (Millions of Dollars) Electric Natural Gas All Other Total Major revenue types Revenue from contracts with customers: Residential $ 991.2 $ 606.5 $ 10.7 $ 1,608.4 C&amp;I 1,560.6 223.5 25.3 1,809.4 Other 47.6 — 0.1 47.7 Total retail 2,599.4 830.0 36.1 3,465.5 Wholesale 174.6 — — 174.6 Transmission 54.2 — — 54.2 Other 54.9 84.0 — 138.9 Total revenue from contracts with customers 2,883.1 914.0 36.1 3,833.2 Alternative revenue and other 148.1 100.6 4.3 253.0 Total revenues $ 3,031.2 $ 1,014.6 $ 40.4 $ 4,086.2</t>
  </si>
  <si>
    <t>Schedule II, Valuation and Qualifying Accounts</t>
  </si>
  <si>
    <t>SEC Schedule, 12-09, Valuation and Qualifying Accounts [Abstract]</t>
  </si>
  <si>
    <t>PUBLIC SERVICE CO. OF COLORADO AND SUBSIDIARIES VALUATION AND QUALIFYING ACCOUNTS YEARS ENDED DEC. 31, 2018 , 2017 AND 2016 Allowance for bad debts (Millions of Dollars) 2018 2017 2016 Balance at Jan. 1 $ 19.6 $ 19.6 $ 20.1 Additions Charged to Costs and Expenses 16.4 14.3 14.1 Additions Charged to Other Accounts (a) 4.7 4.0 4.5 Deductions from Reserves (b) (20.2 ) (18.3 ) (19.1 ) Balance at Dec. 31 $ 20.5 $ 19.6 $ 19.6 (a) Recovery of amounts previously written off. (b) Deductions relate primarily to bad debt write-offs.</t>
  </si>
  <si>
    <t>Summary of Significant Accounting Policies (Policies)</t>
  </si>
  <si>
    <t>Business and System of Accounts</t>
  </si>
  <si>
    <t>General — PSCo is engaged in the regulated generation, purchase, transmission, distribution and sale of electricity and in the regulated purchase, transportation, distribution and sale of natural gas. PSCo’s consolidated financial statements and disclosures are presented in accordance with GAAP. All of PSCo’s underlying accounting records also conform to the FERC uniform system of accounts or to systems required by various state regulatory commissions.</t>
  </si>
  <si>
    <t>Principles of Consolidation</t>
  </si>
  <si>
    <t>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the operating costs associated with these facilities is included in its consolidated statements of income. See Note 3 for further information.</t>
  </si>
  <si>
    <t>Subsequent Events</t>
  </si>
  <si>
    <t>PSCo has evaluated the impact of events occurring after Dec. 31, 2018 up to the date of issuance of these consolidated financial statements. These statements contain all necessary adjustments and disclosures resulting from that evaluation.</t>
  </si>
  <si>
    <t>Use of Estimates</t>
  </si>
  <si>
    <t>Use of Estimates — PSCo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when actual amounts can be determined. Those revisions can affect operating results.</t>
  </si>
  <si>
    <t>Regulatory Accounting</t>
  </si>
  <si>
    <t>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from its balance sheet. Such changes could have a material effect on PSCo’s results of operations, financial condition or cash flows. See Note 4 for further information.</t>
  </si>
  <si>
    <t>Income Taxes — PSCo accounts for income taxes using the asset and liability method, which requires deferred tax assets and liabilities for the expected future tax consequences of events that have been included in the financial statements. PSCo defers income taxes for all temporary differences between pretax financial and taxable income, and between the book and tax bases of assets and liabilities. PSCo uses the tax rates that are scheduled to be in effect when the temporary differences are expected to reverse. The effect of a change in tax rates on deferred tax assets and liabilities is recognized in the period that includes the enactment date. The effects of PSCo’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Deferred tax assets are reduced by a valuation allowance if it is more likely than not that some portion or all of the deferred tax asset will not be realized. PSCo follows the applicable accounting guidance to measure and disclose uncertain tax positions that it has taken or expects to take in its income tax returns. PSCo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PSCo reports interest and penalties related to income taxes within the other income and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8 for further information.</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PSCo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6% in 2018, 2.7% in 2017 and 2.6% in 2016. See Note 3 for further information.</t>
  </si>
  <si>
    <t>Asset Retirement Obligations</t>
  </si>
  <si>
    <t>AROs — PSCo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PSCo also recovers through rates certain future plant removal costs in addition to AROs. The accumulated removal costs for these obligations are reflected in the balance sheets as a regulatory liability. See Note 11 for further information.</t>
  </si>
  <si>
    <t>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0 for further information.</t>
  </si>
  <si>
    <t>Environmental Costs</t>
  </si>
  <si>
    <t>Environmental Costs — Environmental costs are recorded when it is probable PSCo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PSCo’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1 for further information.</t>
  </si>
  <si>
    <t>Revenue From Contracts With Customers</t>
  </si>
  <si>
    <t>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PSCo does not recognize a separate financing component of its collections from customers as contract terms are short-term in nature. PSCo presents its revenues net of any excise or sales taxes or fees. See Note 6 for further information.</t>
  </si>
  <si>
    <t>Cash and Cash Equivalents</t>
  </si>
  <si>
    <t>Cash and Cash Equivalents — PSCo considers investments in instrument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18 and 2017, the allowance for bad debts was $20.5 million and $19.6 million , respectively.</t>
  </si>
  <si>
    <t>Inventory</t>
  </si>
  <si>
    <t xml:space="preserve">Inventory — Inventory is recorded at average cost. As of Dec. 31, 2018, materials and supplies, fuel and natural gas inventory were $61.9 million , $69.5 million and $66.0 million , respectively. As of Dec. 31, 2017, materials and supplies, fuel and natural gas inventory were $68.9 million , $73.9 million and $71.7 million , respectively. </t>
  </si>
  <si>
    <t>Fair Value Measurements</t>
  </si>
  <si>
    <t>Fair Value Measurements — PSCo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PSCo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9 and 10 for further information.</t>
  </si>
  <si>
    <t>Derivative Instruments</t>
  </si>
  <si>
    <t>Derivative Instruments — PSCo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PSCo enters into contracts for the purchases and sales of commodities for use in its operations. At inception, contracts are evaluated to determine whether a derivative exists and/or whether an instrument may be exempted from derivative accounting if designated as a normal purchase or normal sale. See Note 9 for further information.</t>
  </si>
  <si>
    <t>Commodity Trading Operations</t>
  </si>
  <si>
    <t>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9 for further information.</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for establishing utility rates.</t>
  </si>
  <si>
    <t>Alternative Revenue Programs</t>
  </si>
  <si>
    <t>Alternative Revenue — Certain rate rider mechanisms (including DSM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 revenue is recognized equal to the revenue requirement, which may include incentives and return on rate base items. Billing amounts are revised periodically for differences between the total amount collected and revenue earned, which may increase or decrease the level of revenue collected from customers. Alternative revenues arising from these programs are presented on a gross basis and disclosed separately from revenue from contracts with customers in the period earned.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annual period in which they are earned. PSCo’s DSM program costs are recovered through a combination of base rate revenue and rider mechanisms. Regulatory assets are recognized to reflect the amount of costs or earned incentives that have not yet been collected from customers.</t>
  </si>
  <si>
    <t>Emission Allowances</t>
  </si>
  <si>
    <t>Emission Allowances — Emission allowances are recorded at cost plus broker commission fees. The inventory accounting model is utilized for all emission allowances and sales of these allowances are included in electric revenues.</t>
  </si>
  <si>
    <t>Renewable Energy Credits</t>
  </si>
  <si>
    <t>RECs — Cost of RECs that are utilized for compliance purposes is recorded as electric fuel and purchased power expense. PSCo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t>
  </si>
  <si>
    <t>Property Plant and Equipment Property Plant and Equipment (Tables)</t>
  </si>
  <si>
    <t>Public Utility Property, Plant, and Equipment</t>
  </si>
  <si>
    <t>(Millions of Dollars) Dec. 31, 2018 Dec. 31, 2017 Property, plant and equipment Electric plant $ 13,604.5 $ 12,627.6 Natural gas plant 4,387.6 4,102.1 Common and other property 1,023.7 1,022.3 Plant to be retired (a) 321.9 11.0 CWIP 573.3 1,014.3 Total property, plant and equipment 19,911.0 18,777.3 Less accumulated depreciation (4,791.0 ) (4,751.5 ) $ 15,120.0 $ 14,025.8</t>
  </si>
  <si>
    <t>Schedule of Jointly Owned Utility Plants</t>
  </si>
  <si>
    <t xml:space="preserve">(Millions of Dollars) Plant in Service Accumulated CWIP Percent Owned Electric Generation: Hayden Unit 1 $ 152.8 $ 76.5 $ — 76 % Hayden Unit 2 148.9 68.0 — 37 Hayden Common Facilities 40.8 20.9 — 53 Craig Units 1 and 2 81.0 40.0 — 10 Craig Common Facilities 39.1 20.9 — 7 Comanche Unit 3 886.3 130.7 — 67 Comanche Common Facilities 27.9 2.5 0.1 82 Electric Transmission: Transmission and other facilities 182.8 63.2 0.7 Various Gas Transportation: Rifle, CO to Avon, CO 21.5 7.2 0.1 60 Gas Tran Compressor 8.4 0.9 — 50 Total $ 1,589.5 $ 430.8 $ 0.9 </t>
  </si>
  <si>
    <t>Borrowings and Other Financing Instruments (Tables)</t>
  </si>
  <si>
    <t>Money Pool [Table Text Block]</t>
  </si>
  <si>
    <t>Money pool borrowings for PSCo were as follows: Three Months Ended Dec. 31, 2018 Year Ended Dec. 31 (Amounts in Millions, Except Interest Rates) 2018 2017 2016 Borrowing limit $ 250 $ 250 $ 250 $ 250 Amount outstanding at period end — — — — Average amount outstanding 26 25 — 21 Maximum amount outstanding 96 156 20 141 Weighted average interest rate, computed on a daily basis 2.27 % 1.93 % 0.92 % 0.73 % Weighted average interest rate at end of period N/A N/A N/A N/A</t>
  </si>
  <si>
    <t>Schedule of Short-term Debt [Table Text Block]</t>
  </si>
  <si>
    <t>Commercial paper borrowings for PSCo were as follows: Three Months Ended Dec. 31, 2018 Year Ended Dec. 31 (Amounts in Millions, Except Interest Rates) 2018 2017 2016 Borrowing limit $ 700 $ 700 $ 700 $ 700 Amount outstanding at period end 307 307 — 129 Average amount outstanding 87 55 54 24 Maximum amount outstanding 309 309 268 154 Weighted average interest rate, computed on a daily basis 2.64 % 2.28 % 1.08 % 0.70 % Weighted average interest rate at end of period 2.95 2.95 N/A 0.95</t>
  </si>
  <si>
    <t>Schedule Of Debt To Total Capitalization Ratio [Table Text Block]</t>
  </si>
  <si>
    <t>Debt-to-Total Capitalization Ratio (a) Amount Facility May Be Increased (millions) Additional Periods For Which a One-Year Extension May Be Requested (b) 2018 2017 46 % 44 % $ 100 2</t>
  </si>
  <si>
    <t>Schedule of Line of Credit Facilities [Table Text Block]</t>
  </si>
  <si>
    <t>Dec. 31, 2018 (millions): Credit Facility (a) Drawn (b) Available $ 700 $ 317 $ 383</t>
  </si>
  <si>
    <t>Schedule of Capitalization [Table Text Block]</t>
  </si>
  <si>
    <t>Long-term debt obligations for PSCo as of Dec. 31: (Millions of Dollars) Maturity Range Interest Rate Range 2018 Interest Rate Range 2017 2018 2017 Capital lease obligations 2025-2060 11.20% - 14.30% 11.20% - 14.30% $ 145 $ 151 Mortgage bonds 2019-2048 2.25% - 6.50% 2.25% - 6.50% 4,900 4,500 Unamortized discount (14 ) (13 ) Unamortized debt issuance cost (33 ) (29 ) Current maturities (406 ) (306 ) Total $ 4,592 $ 4,303</t>
  </si>
  <si>
    <t>Schedule of Maturities of Long-term Debt [Table Text Block]</t>
  </si>
  <si>
    <t>Maturities of long-term debt: (Millions of Dollars) 2019 $ 400 2020 400 2021 — 2022 300 2023 250</t>
  </si>
  <si>
    <t>Schedule of Long-Term Debt Issuances [Table Text Block]</t>
  </si>
  <si>
    <t>2018 financings: Amount Financing Instrument Interest Rate Maturity Date $350 million First mortgage bonds 3.70 % June 15, 2028 350 million First mortgage bonds 4.10 June 15, 2048</t>
  </si>
  <si>
    <t>2017 financings: Amount Financing Instrument Interest Rate Maturity Date $400 million First mortgage bonds 3.80 % June 15, 2047</t>
  </si>
  <si>
    <t>Preferred Stock (Tables)</t>
  </si>
  <si>
    <t>PSCo has authorized the issuance of preferred stock. Preferred Par Value Preferred 10,000,000 $ 0.01 —</t>
  </si>
  <si>
    <t>Income Taxes (Tables)</t>
  </si>
  <si>
    <t>Interest Payable related to Unrecognized Tax Benefits</t>
  </si>
  <si>
    <t>Interest payable related to unrecognized tax benefits: (Millions of Dollars) 2018 2017 2016 Payable for interest related to unrecognized tax benefits at Jan. 1 $ (0.3 ) $ (1.1 ) $ (0.4 ) Interest (expense) income related to unrecognized tax benefits (0.4 ) 0.8 (0.7 ) Payable for interest related to unrecognized tax benefits at Dec. 31 $ (0.7 ) $ (0.3 ) $ (1.1 )</t>
  </si>
  <si>
    <t>Summary of Statute of Limitations Applicable to Open Tax Years</t>
  </si>
  <si>
    <t>PSCo is a member of the Xcel Energy affiliated group that files a consolidated federal income tax return. Statute of limitations applicable to Xcel Energy’s consolidated federal income tax returns expire as follows: Tax Year(s) Expiration 2009 - 2014 October 2019 2015 September 2019 2016 September 2020 2017 September 2021</t>
  </si>
  <si>
    <t>Reconciliation of Unrecognized Tax Benefits</t>
  </si>
  <si>
    <t>Unrecognized tax benefits - permanent vs temporary: (Millions of Dollars) Dec. 31, 2018 Dec. 31, 2017 Unrecognized tax benefit — Permanent tax positions $ 5.4 $ 4.0 Unrecognized tax benefit — Temporary tax positions 4.9 6.1 Total unrecognized tax benefit $ 10.3 $ 10.1 Changes in unrecognized tax benefits: (Millions of Dollars) 2018 2017 2016 Balance at Jan. 1 $ 10.1 $ 19.7 $ 17.4 Additions based on tax positions related to the current year 1.1 1.9 2.7 Reductions based on tax positions related to the current year (0.3 ) (1.5 ) — Additions for tax positions of prior years 0.4 4.4 0.5 Reductions for tax positions of prior years (0.1 ) (14.4 ) (0.9 ) Settlements with taxing authorities (0.9 ) — — Balance at Dec. 31 $ 10.3 $ 10.1 $ 19.7</t>
  </si>
  <si>
    <t>Tax Benefits Associated with NOL and Tax Credit Carryforwards</t>
  </si>
  <si>
    <t>Unrecognized tax benefits were reduced by tax benefits associated with NOL and tax credit carryforwards: (Millions of Dollars) Dec. 31, 2018 Dec. 31, 2017 NOL and tax credit carryforwards $ (5.6 ) $ (4.0 )</t>
  </si>
  <si>
    <t>NOL and Tax Credit Carryforwards</t>
  </si>
  <si>
    <t>NOL amounts represent the tax loss that is carried forward and tax credits represent the deferred tax asset. NOL and tax credit carryforwards as of Dec. 31 were as follows: (Millions of Dollars) 2018 2017 Federal NOL carryforward $ — $ 67.6 Federal tax credit carryforwards 35.0 29.8 State NOL carryforwards 484.7 679.2 State tax credit carryforwards, net of federal detriment (a) 16.9 16.8 Valuation allowances for state credit carryforwards, net of federal benefit (b) (8.9 ) (7.3 ) (a) State tax credit carryforwards are net of federal detriment of $4.5 million as of Dec. 31, 2018 and 2017. (b) Valuation allowances for state tax credit carryforwards were net of federal benefit of $2.4 million and $1.9 million as of Dec. 31, 2018 and 2017, respectively.</t>
  </si>
  <si>
    <t>Schedule of Effective Income Tax Rate Reconciliation</t>
  </si>
  <si>
    <t>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3.7 % 3.0 % 3.0 % Increases (decreases) in tax from: Regulatory differences - ARAM (b) (3.0 ) (0.1 ) (0.1 ) Regulatory differences - other utility plant items (1.7 ) (0.9 ) (0.5 ) Amortization of excess nonplant deferred taxes (1.4 ) — — Tax credits recognized, net of federal income tax expense (0.9 ) (0.9 ) (0.7 ) Wind PTCs recognized (0.6 ) — — Regulatory differences - Deferral of ARAM (c) 0.2 — — Change in unrecognized tax benefits 0.1 0.2 — Tax reform — (2.4 ) — Other, net (0.3 ) (0.1 ) 0.4 Effective income tax rate 17.1 % 33.8 % 37.1 % (a) Prior periods have been reclassified to conform to current year presentation. (b) ARAM is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Schedule of Components of Income Tax Expense (Benefit)</t>
  </si>
  <si>
    <t>Components of income tax expense for the years ended Dec. 31: (Millions of Dollars) 2018 2017 2016 Current federal tax expense $ 79.5 $ 40.4 $ 45.3 Current state tax expense 14.2 14.6 8.7 Current change in unrecognized tax (benefit) expense (1.3 ) (7.8 ) 0.7 Deferred federal tax expense 4.9 176.4 195.1 Deferred state tax expense 16.6 22.5 27.2 Deferred change in unrecognized tax expense (benefit) 2.3 8.9 (0.3 ) Deferred ITCs (2.5 ) (2.8 ) (2.8 ) Total income tax expense $ 113.7 $ 252.2 $ 273.9 Components of deferred income tax expense as of Dec. 31: (Millions of Dollars) 2018 2017 2016 Deferred tax expense (benefit) excluding items below $ 74.8 $ (1,244.7 ) $ 230.9 Amortization and adjustments to deferred income taxes on income tax regulatory assets and liabilities (50.6 ) 1,453.1 (8.4 ) Tax expense allocated to other comprehensive income, net of adoption of ASU No. 2018-02, and other (0.4 ) (0.6 ) (0.5 ) Deferred tax expense $ 23.8 $ 207.8 $ 222.0</t>
  </si>
  <si>
    <t>Schedule of Deferred Tax Assets and Liabilities</t>
  </si>
  <si>
    <t>Components of the net deferred tax liability as of Dec. 31: (Millions of Dollars) 2018 2017 Deferred tax liabilities: Differences between book and tax bases of property $ 1,860.1 $ 1,790.1 Regulatory assets 251.1 252.4 Pension expense 33.9 60.0 Other 13.1 3.7 Total deferred tax liabilities $ 2,158.2 $ 2,106.2 Deferred tax assets: Regulatory liabilities $ 336.3 $ 338.0 NOL carryforward 18.2 39.3 Tax credit carryforward 51.9 39.3 Tax credit valuation allowances (8.9 ) — Deferred ITCs 6.3 6.9 Other employee benefits 2.8 6.8 Rate refund 9.3 0.9 Other 23.0 30.5 Total deferred tax assets $ 438.9 $ 461.7 Net deferred tax liability $ 1,719.3 $ 1,644.5</t>
  </si>
  <si>
    <t>Benefit Plans and Other Postretirement Benefits (Tables)</t>
  </si>
  <si>
    <t>Benefit Plans and Other Postretirement Benefits [Abstract]</t>
  </si>
  <si>
    <t>Target Asset Allocations and Plan Assets Measured at Fair Value</t>
  </si>
  <si>
    <t xml:space="preserve"> Pension Benefits Postretirement Benefits 2018 2017 2018 2017 Domestic and international equity securities 35 % 34 % 18 % 24 % Long-duration fixed income securities 32 32 — — Short-to-intermediate fixed income securities 16 18 70 60 Alternative investments 15 14 8 9 Cash 2 2 4 7 Total 100 % 100 % 100 % 100 % , PSCo’s pension plan assets measured at fair value: Dec. 31, 2018 (a) Dec. 31, 2017 (a) (Millions of Dollars) Level 1 Level 2 Level 3 Measured Total Level 1 Level 2 Level 3 Measured Total Cash equivalents $ 53.0 $ — $ — $ — $ 53.0 $ 67.2 $ — $ — $ — $ 67.2 Commingled funds 316.2 — — 326.1 642.3 363.4 — — 355.5 718.9 Debt securities — 242.3 — — 242.3 — 263.8 — — 263.8 Equity securities 35.2 — — — 35.2 37.8 — — — 37.8 Other 0.6 2.0 — (9.9 ) (7.3 ) (9.9 ) 1.4 — 0.2 (8.3 ) Total $ 405.0 $ 244.3 $ — $ 316.2 $ 965.5 $ 458.5 $ 265.2 $ — $ 355.7 $ 1,079.4 (a) See Note 9 for further information on fair value measurement inputs and methods. Dec. 31, 2018 (a) Dec. 31, 2017 (a) (Millions of Dollars) Level 1 Level 2 Level 3 Measured at NAV Total Level 1 Level 2 Level 3 Measured at NAV Total Cash equivalents $ 17.0 $ — $ — $ — $ 17.0 $ 25.7 $ — $ — $ — $ 25.7 Insurance contracts — 40.2 — — 40.2 — 43.5 — — 43.5 Commingled funds 118.7 — — 35.8 154.5 130.2 — — — 130.2 Debt securities — 159.7 — — 159.7 — 175.4 — — 175.4 Equity securities — — — — — 30.7 — — — 30.7 Other — 0.7 — — 0.7 — 0.9 — — 0.9 Total $ 135.7 $ 200.6 $ — $ 35.8 $ 372.1 $ 186.6 $ 219.8 $ — $ — $ 406.4 (a) See Note 9 for further information on fair value measurement inputs and methods</t>
  </si>
  <si>
    <t>Change in Projected Benefit Obligation</t>
  </si>
  <si>
    <t xml:space="preserve"> Pension Benefits Postretirement Benefits (Millions of Dollars) 2018 2017 2018 2017 Change in Benefit Obligation: Obligation at Jan. 1 $ 1,334.2 $ 1,251.8 $ 429.2 $ 421.8 Service cost 29.0 27.3 0.7 0.7 Interest cost 47.3 50.6 15.0 16.8 Plan amendments — (1.1 ) — — Actuarial loss (96.5 ) 83.5 (40.6 ) 18.3 Plan participants’ contributions — — 6.5 6.0 Medicare subsidy reimbursements — — 0.9 1.0 Benefit payments (84.7 ) (77.9 ) (35.2 ) (35.4 ) Obligation at Dec. 31 $ 1,229.3 $ 1,334.2 $ 376.5 $ 429.2 Change in Fair Value of Plan Assets: Fair value of plan assets at Jan. 1 $ 1,079.4 $ 1,004.2 $ 406.4 $ 393.5 Actual return on plan assets (50.9 ) 135.6 (11.1 ) 37.0 Employer contributions 21.7 17.5 5.5 5.3 Plan participants’ contributions — — 6.5 6.0 Benefit payments (84.7 ) (77.9 ) (35.2 ) (35.4 ) Fair value of plan assets at Dec. 31 $ 965.5 $ 1,079.4 $ 372.1 $ 406.4 Funded status of plans at Dec. 31 $ (263.8 ) $ (254.8 ) $ (4.4 ) $ (22.8 ) Amounts recognized in the Consolidated Balance Sheet at Dec. 31: Noncurrent liabilities (263.8 ) (254.8 ) (4.4 ) (22.8 ) Net amounts recognized $ (263.8 ) $ (254.8 ) $ (4.4 ) $ (22.8 ) Significant Assumptions Used to Measure Benefit Obligations: Discount rate for year-end valuation 4.31 % 3.63 % 4.32 % 3.62 % Expected average long-term increase in compensation level 3.75 3.75 N/A N/A Mortality table RP-2014 RP-2014 RP-2014 RP-2014 Health care costs trend rate — initial: Pre-65 N/A N/A 6.50 % 7.00 % Health care costs trend rate — initial: Post-65 N/A N/A 5.30 % 5.50 % Ultimate trend assumption — initial: Pre-65 N/A N/A 4.50 % 4.50 % Ultimate trend assumption — initial: Post-65 N/A N/A 4.50 % 4.50 % Years until ultimate trend is reached N/A N/A 4 5</t>
  </si>
  <si>
    <t>Amounts Not Yet Recognized as Components of Net Periodic Benefit Costs Recorded on the Balance Sheet Based Upon Expected Recovery in Rates</t>
  </si>
  <si>
    <t xml:space="preserve"> Pension Benefits Postretirement Benefits (Millions of Dollars) 2018 2017 2018 2017 Amounts Not Yet Recognized as Components of Net Periodic Benefit Cost: Net loss $ 530.8 $ 543.7 $ 66.9 $ 77.8 Prior service credit (7.2 ) (10.6 ) (15.3 ) (21.5 ) Total $ 523.6 $ 533.1 $ 51.6 $ 56.3 Amounts Not Yet Recognized as Components of Net Periodic Benefit Cost Have Been Recorded as Follows Based Upon Expected Recovery in Rates: Current regulatory assets $ 25.8 $ 27.7 $ — Noncurrent regulatory assets 497.5 505.1 51.6 56.3 Deferred income taxes 0.1 0.1 — — Net-of-tax accumulated other comprehensive income 0.2 0.2 — — Total $ 523.6 $ 533.1 $ 51.6 $ 56.3 Measurement date Dec. 31, 2018 Dec. 31, 2017 Dec. 31, 2018 Dec. 31, 2017</t>
  </si>
  <si>
    <t>Components of Net Periodic Benefit Costs</t>
  </si>
  <si>
    <t xml:space="preserve"> Pension Benefits Postretirement Benefits (Millions of Dollars) 2018 2017 2016 2018 2017 2016 Service cost $ 29.0 $ 27.3 $ 25.9 $ 0.7 $ 0.7 $ 0.8 Interest cost 47.3 50.6 55.4 15.0 16.8 18.1 Expected return on plan assets (68.5 ) (68.5 ) (70.8 ) (22.7 ) (21.9 ) (22.3 ) Amortization of prior service credit (3.4 ) (3.2 ) (3.2 ) (6.2 ) (6.2 ) (6.3 ) Amortization of net loss 31.2 28.3 26.8 4.0 3.8 1.9 Settlement charge (a) 4.5 — — — — — Net periodic pension cost (credit) 40.1 34.5 34.1 (9.2 ) (6.8 ) (7.8 ) Costs (credits) not recognized due to effects of regulation (3.9 ) (2.7 ) 3.4 1.8 — — Net benefit cost (credit) recognized for financial reporting $ 36.2 $ 31.8 $ 37.5 $ (7.4 ) $ (6.8 ) $ (7.8 ) Significant Assumptions Used to Measure Costs: Discount rate 3.63 % 4.13 % 4.66 % 3.62 % 4.13 % 4.65 % Expected average long-term increase in compensation level 3.75 3.75 4.00 N/A N/A N/A Expected average long-term rate of return on assets 6.84 6.84 6.84 5.80 5.80 5.80 (a) A settlement charge is required when the amount of all lump-sum distributions during the year is greater than the sum of the service and interest cost components of the annual net periodic pension cost. In 2018, as a result of lump-sum distributions during the 2018 plan years, PSCo recorded a total pension settlement charge of $4.5 million in 2018, the majority of which was not recognized due to the effects of regulation. </t>
  </si>
  <si>
    <t>Projected Benefit Payments for the Pension and Postretirement Benefit Plans</t>
  </si>
  <si>
    <t>PSCo’s projected benefit payments: (Millions of Dollars) Projected Pension Gross Projected Expected Medicare Net Projected 2019 $ 81.2 $ 31.6 $ 2.0 $ 29.6 2020 80.9 31.7 2.1 29.6 2021 82.4 31.6 2.2 29.4 2022 82.8 31.5 2.3 29.2 2023 83.4 31.0 2.4 28.6 2024-2028 410.2 141.5 13.0 128.5</t>
  </si>
  <si>
    <t>Fair Value of Financial Assets and Liabilities (Tables)</t>
  </si>
  <si>
    <t>Gross Notional Amounts of Commodity Forwards and Options</t>
  </si>
  <si>
    <t>Gross notional amounts of commodity forwards and options at Dec. 31: (Amounts in Millions) (a)(b) 2018 2017 MWh of electricity 24.4 22.3 MMBtu of natural gas 48.4 13.4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 xml:space="preserve">Financial impact of qualifying interest rate and vehicle fuel cash flow hedges on PSCo’s accumulated other comprehensive loss, included in the consolidated statements of common stockholder’s equity and in the consolidated statements of comprehensive income: (Millions of Dollars) 2018 2017 2016 Accumulated other comprehensive loss related to cash flow hedges at Jan. 1 $ (26.5 ) $ (22.8 ) $ (23.8 ) After-tax net realized losses on derivative transactions reclassified into earnings 1.2 1.0 1.0 Adoption of ASU. 2018-02 (a) — (4.7 ) — Accumulated other comprehensive loss related to cash flow hedges at Dec. 31 $ (25.3 ) $ (26.5 ) $ (22.8 ) (a) In 2017, PSCo implemented ASU No. 2018-02 related to TCJA, which resulted in reclassification of certain credit balances within net accumulated other comprehensive loss to retained earnings. </t>
  </si>
  <si>
    <t>Impact of Derivative Activity on Accumulated Other Comprehensive Loss, Regulatory Assets and Liabilities, and Income</t>
  </si>
  <si>
    <t>Impact of derivative activity: Pre-Tax Fair Value Gains (Losses) Recognized During the Period in: (Millions of Dollars) Accumulated Other Regulatory(Assets) and Liabilities Year Ended Dec. 31, 2018 Other derivative instruments Natural gas commodity $ — $ 8.0 Total $ — $ 8.0 Year Ended Dec. 31, 2017 Other derivative instruments Natural gas commodity $ — $ (10.9 ) Total $ — $ (10.9 ) Year Ended Dec. 31, 2016 Other derivative instruments Natural gas commodity — 2.1 Total $ — $ 2.1 Pre-Tax (Gains) Losses (Millions of Dollars) Accumulated Loss Regulatory (Liabilities) Pre-Tax Gains (Losses) Recognized Year Ended Dec. 31, 2018 Derivatives designated as cash flow hedges Interest rate $ 1.6 (a) $ — $ — Total $ 1.6 $ — $ — Other derivative instruments Commodity trading $ — $ — $ 3.1 (c) Natural gas commodity — (4.1 ) (d) (2.9 ) (d) Total $ — $ (4.1 ) $ 0.2 Year Ended Dec. 31, 2017 Derivatives designated as cash flow hedges Interest rate $ 1.6 (a) $ — $ — Total $ 1.6 $ — $ — Other derivative instruments Commodity trading $ — $ — $ 0.4 (c) Natural gas commodity — 1.9 (d) (4.2 ) (d) Total $ — $ 1.9 $ (3.8 ) Year Ended Dec. 31, 2016 Derivatives designated as cash flow hedges Interest rate $ 1.6 (a) $ — $ — Vehicle fuel and other commodity 0.1 (b) — — Total $ 1.7 $ — $ — Other derivative instruments Commodity trading $ — $ — $ (0.3 ) (c) Natural gas commodity — 10.3 (d) (5.8 ) (d) Total $ — $ 10.3 $ (6.1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for the year ended Dec. 31, 2018, 2017 and 2016 included $1.2 million of settlement losses, $0.4 million of settlement gains and $0.2 million of settlement losses, respectively, on derivatives entered to mitigate natural gas price risk for electric generation recorded to electric fuel and purchased power, subject to cost-recovery mechanisms and reclassified to a regulatory asset or liability, as appropriate. Remaining settlement losses for the years ended Dec. 31, 2018, 2017 and 2016 relate to natural gas operations and are recorded to cost of natural gas sold and transported. These losses are subject to cost-recovery mechanisms and reclassified out of income to a regulatory asset or liability, as appropriate.</t>
  </si>
  <si>
    <t>Derivative Assets and Liabilities Measured at Fair Value on a Recurring Basis by Hierarchy Level</t>
  </si>
  <si>
    <t>The following table presents, for each of the fair value hierarchy levels, PSCo’s derivative assets and liabilities measured at fair value on a recurring basis at Dec. 31, 2018 and 2017: Dec. 31, 2018 Dec. 31, 2017 Fair Value Fair Value (Millions of Dollars) Level 1 Level 2 Level 3 Fair Value Total Netting (a) Total Level 1 Level 2 Level 3 Fair Value Total Netting (a) Total Current derivative assets Other derivative instruments: Commodity trading $ 2.3 $ 65.0 $ 0.1 $ 67.4 $ (28.2 ) $ 39.2 $ 0.5 $ 4.5 $ — $ 5.0 $ (3.5 ) $ 1.5 Natural gas commodity — 3.4 — 3.4 — 3.4 — — — — — — Total current derivative assets $ 2.3 $ 68.4 $ 0.1 $ 70.8 $ (28.2 ) 42.6 $ 0.5 $ 4.5 $ — $ 5.0 $ (3.5 ) 1.5 PPAs (b) — 1.7 Current derivative instruments $ 42.6 $ 3.2 Noncurrent derivative assets Other derivative instruments: Commodity trading $ — $ 1.6 $ — $ 1.6 $ (0.4 ) $ 1.2 $ — $ 1.5 $ — $ 1.5 $ (0.5 ) $ 1.0 Total noncurrent derivative assets $ — $ 1.6 $ — $ 1.6 $ (0.4 ) 1.2 $ — $ 1.5 $ — $ 1.5 $ (0.5 ) 1.0 PPAs (b) — — Noncurrent derivative instruments $ 1.2 $ 1.0 Current derivative liabilities Other derivative instruments: Commodity trading $ 2.4 $ 64.2 $ — $ 66.6 $ (34.7 ) $ 31.9 $ 0.4 $ 4.3 $ — $ 4.7 $ (3.4 ) $ 1.3 Natural gas commodity — — — — — — — 1.0 — 1.0 — 1.0 Total current derivative liabilities $ 2.4 $ 64.2 $ — $ 66.6 $ (34.7 ) 31.9 $ 0.4 $ 5.3 $ — $ 5.7 $ (3.4 ) 2.3 PPAs (b) 2.7 5.0 Current derivative instruments $ 34.6 $ 7.3 Noncurrent derivative liabilities Other derivative instruments: Commodity trading $ — $ 1.1 $ — $ 1.1 $ (0.5 ) $ 0.6 $ — $ 1.4 $ — $ 1.4 $ (0.6 ) $ 0.8 Total noncurrent derivative liabilities $ — $ 1.1 $ — $ 1.1 $ (0.5 ) 0.6 $ — $ 1.4 $ — $ 1.4 $ (0.6 ) 0.8 PPAs (b) — 2.7 Noncurrent derivative instruments $ 0.6 $ 3.5 (a) PSCo nets derivative instruments and related collateral in its consolidated balance sheet when supported by a legally enforceable master netting agreement, and all derivative instruments and related collateral amounts were subject to master netting agreements at Dec. 31, 2018 and 2017. At both Dec. 31, 2018 and 2017, derivative assets and liabilities include no obligations to return cash collateral. At Dec. 31, 2018 and 2017, derivative assets and liabilities include the rights to reclaim cash collateral of $6.5 million and $0 million , respectively. The counterparty netting amounts presented exclude settlement receivables and payables and non-derivative amounts that may be subject to the same master netting agreements. (b)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arrying Amount and Fair Value of Long-term Debt</t>
  </si>
  <si>
    <t>As of Dec. 31, other financial instruments for which the carrying amount did not equal fair value: 2018 2017 (Millions of Dollars) Carrying Amount Fair Value Carrying Amount Fair Value Long-term debt, including current portion $ 4,997.6 $ 5,123.2 $ 4,608.3 $ 5,024.8</t>
  </si>
  <si>
    <t>Commitments and Contingencies (Tables)</t>
  </si>
  <si>
    <t>Estimated Minimum Purchases Under Fuel Contracts</t>
  </si>
  <si>
    <t>Estimated minimum purchases under these contracts as of Dec. 31, 2018 : (Millions of Dollars) Coal Natural gas supply Natural gas 2019 $ 133.1 $ 342.6 $ 116.7 2020 86.4 261.6 115.1 2021 55.6 251.8 113.0 2022 32.5 113.0 113.1 2023 24.8 59.9 65.5 Thereafter 104.3 — 544.0 Total $ 436.7 $ 1,028.9 $ 1,067.4</t>
  </si>
  <si>
    <t>Estimated Future Payments for Capacity and Energy Pursuant to Purchased Power Agreements</t>
  </si>
  <si>
    <t>At Dec. 31, 2018 , the estimated future payments for capacity that PSCo is obligated to purchase pursuant to these executory contracts, subject to availability, were as follows: (Millions of Dollars) Capacity 2019 $ 12.3 2020 3.3 2021 3.2 2022 3.2 2023 3.2 Thereafter 9.8 Total $ 35.0</t>
  </si>
  <si>
    <t>Summary of Property Held Under Capital Leases</t>
  </si>
  <si>
    <t>Property held under capital leases: (Millions of Dollars) Dec. 31, 2018 Dec. 31, 2017 Gas storage facilities $ 200.5 $ 200.5 Gas pipeline 20.7 20.7 Property held under capital leases 221.2 221.2 Accumulated depreciation (76.2 ) (70.6 ) Total property held under capital leases, net $ 145.0 $ 150.6</t>
  </si>
  <si>
    <t>Future Commitments Under Operating and Capital Leases</t>
  </si>
  <si>
    <t>Future commitments under operating and capital leases: (Millions of Dollars) Operating Leases PPA (a) (b) Operating Leases Total Operating Leases Capital Leases 2019 $ 10.8 $ 95.5 $ 106.3 $ 24.9 2020 10.7 95.9 106.6 24.8 2021 9.5 96.4 105.9 23.6 2022 8.4 82.6 91.0 20.5 2023 8.1 70.0 78.1 20.3 Thereafter 53.4 288.6 342.0 420.4 Total minimum obligation 534.5 Interest component of obligation (389.5 ) Present value of minimum obligation $ 145.0 (a) Amounts do not include PPAs accounted for as executory contracts. (b) PPA operating leases contractually expire through 2034 .</t>
  </si>
  <si>
    <t>PSCo’s AROs were as follows: Dec. 31, 2018 (Millions of Dollars) Jan. 1, 2018 Amounts Incurred (a) Amounts Settled (b) Accretion Cash Flow Revisions (c) Dec. 31, 2018 Electric Steam, hydro, and other production $ 103.2 $ — $ (7.1 ) $ 4.7 $ 1.4 $ 102.2 Wind 2.1 12.3 — 0.1 — 14.5 Distribution 7.9 — — 0.3 5.2 13.4 Miscellaneous 1.4 — (0.1 ) 0.1 1.8 3.2 Natural gas Transmission and distribution 228.9 — — 9.3 (37.3 ) 200.9 Miscellaneous 3.9 — — 0.1 — 4.0 Common Miscellaneous 0.4 — — 0.1 — 0.5 Total liability $ 347.8 $ 12.3 $ (7.2 ) $ 14.7 $ (28.9 ) $ 338.7 (a) Amounts incurred related to the Rush Creek wind farm, which was placed in service in 2018. (b) Amounts settled related to closure of certain ash containment facilities. (c) In 2018, AROs were revised for changes in timing and estimates of cash flows. Changes in gas transmission and distribution AROs were primarily related to increased gas line mileage and number of services, which were more than offset by increased discount rates. Changes in electric distribution AROs were primarily related to increased labor costs. Dec. 31, 2017 (Millions of Dollars) Jan. 1, 2017 Amounts Settled (a) Accretion Cash Flow Revisions (b) Dec. 31, 2017 (c) Electric Steam, hydro, and other production $ 113.1 $ (24.1 ) $ 5.1 $ 9.1 $ 103.2 Wind 2.1 — — — 2.1 Distribution 7.7 — 0.2 — 7.9 Miscellaneous 1.5 (0.2 ) 0.1 — 1.4 Natural gas Transmission and distribution 160.7 — 6.7 61.5 228.9 Miscellaneous 4.1 (0.4 ) 0.2 — 3.9 Common Miscellaneous 0.4 — — — 0.4 Total liability $ 289.6 $ (24.7 ) $ 12.3 $ 70.6 $ 347.8 (a) Amounts settled related to asbestos abatement projects, closure of certain ash containment facilities, and removal and proper disposal of storage tanks and other above ground equipment. (b) In 2017, AROs were revised for changes in timing and estimates of cash flows. Changes in gas transmission and distribution AROs were primarily related to increased labor costs. (c) There were no ARO amounts incurred in 2017. (Millions of Dollars) 2018 2017 2016 Total expense $ 110.6 $ 108.6 $ 118.2 Capacity payments 96.6 96.1 102.4</t>
  </si>
  <si>
    <t>Total expense for energy and capacity payments table text block [Table Text Block]</t>
  </si>
  <si>
    <t>Total expenses (including capacity payments) under operating lease obligations for PSCo and the corresponding capacity payments for PPAs accounted for as operating leases for the year ended Dec. 31: (Millions of Dollars) 2018 2017 2016 Total expense $ 110.6 $ 108.6 $ 118.2 Capacity payments 96.6 96.1 102.4</t>
  </si>
  <si>
    <t>Regulatory Assets and Liabilities (Tables)</t>
  </si>
  <si>
    <t>Regulatory Assets</t>
  </si>
  <si>
    <t>Components of regulatory assets: (Millions of Dollars) See Note(s) Remaining Dec. 31, 2018 Dec. 31, 2017 Regulatory Assets Current Noncurrent Current Noncurrent Pension and retiree medical obligations 10 Various $ 26.1 $ 559.0 $ 28.0 $ 565.3 Depreciation differences One to thirteen years 17.5 107.0 19.8 69.4 Recoverable deferred taxes on AFUDC recorded in plant Plant lives — 101.9 — 87.0 Net AROs (a) 1, 11 Plant lives — 98.9 — 80.5 Excess deferred taxes - TCJA 8 Various — 62.0 — 53.9 Purchased power contract costs Term of related contract 1.7 26.3 1.3 28.0 Property tax Various 5.6 9.8 — 16.1 Conservation programs (b) 1 One to two years 7.3 6.5 7.0 5.5 Losses on reacquired debt Term of related debt 1.2 3.7 1.2 4.9 Gas pipeline inspection costs One to two years 0.7 3.1 1.8 7.8 Contract valuation adjustments (c) 1, 9 Term of related contract 2.6 — 6.0 2.6 Recoverable purchased natural gas and electric energy costs Less than one year 51.2 — 7.6 — Other Various 6.7 32.5 4.6 29.3 Total regulatory assets $ 120.6 $ 1,010.7 $ 77.3 $ 950.3 (a) Includes amounts recorded for future recovery of AROs. (b) Includes costs for conservation programs, as well as incentives allowed in certain jurisdictions. (c) Includes the fair value of certain long-term PPAs used to meet energy capacity requirements and valuation adjustments on natural gas commodity purchases.</t>
  </si>
  <si>
    <t>Regulatory Liabilities</t>
  </si>
  <si>
    <t>Components of regulatory liabilities: (Millions of Dollars) See Note(s) Remaining Dec. 31, 2018 Dec. 31, 2017 Regulatory Liabilities Current Noncurrent Current Noncurrent Deferred income tax adjustments and TCJA refunds (a) 8 Various $ 0.8 $ 1,441.6 $ — $ 1,469.3 Plant removal costs 1, 11 Plant lives — 344.4 — 346.2 Effects of regulation on employee benefit costs (b) Various — 126.9 — 35.7 Renewable resources and environmental initiatives Various — 54.0 — 56.2 ITC deferrals (c) 1 Various — 27.5 — 9.1 Deferred electric, natural gas and steam production costs Less than one year 7.2 — 29.0 — Conservation programs (d) 1 Less than one year 29.8 — 21.2 — Other Various 29.5 27.1 15.9 17.0 Total regulatory liabilities (e) $ 67.3 $ 2,021.5 $ 66.1 $ 1,933.5 (a) Includes the revaluation of recoverable/regulated plant ADIT and revaluation impact of non-plant ADIT due to the TCJA. (b) Includes regulatory amortization and certain TCJA benefits approved by the CPUC to offset the prepaid pension asset at Dec. 31, 2018. (c) Includes impact of lower federal tax rate due to the TCJA. (d) Includes costs for conservation programs, as well as incentives allowed in certain jurisdictions. (e) Revenue subject to refund of $16.2 million and $0.0 million for 2018 and 2017, respectively, is included in other current liabilities.</t>
  </si>
  <si>
    <t>Other Comprehensive Income (Tables)</t>
  </si>
  <si>
    <t>Changes in Accumulated Other Comprehensive Income (Loss), Net of Tax</t>
  </si>
  <si>
    <t>Changes in accumulated other comprehensive loss, net of tax, for the years ended Dec. 31: 2018 (Millions of Dollars) Gains and Losses on Cash Flow Hedges Defined Benefit and Postretirement Items Total Accumulated other comprehensive loss at Jan. 1 $ (26.5 ) $ (0.2 ) $ (26.7 ) Losses reclassified from net accumulated other comprehensive loss: Interest rate derivatives (net of taxes of $0.4 and $0, respectively) 1.2 (a) — 1.2 Net current period other comprehensive income 1.2 — 1.2 Accumulated other comprehensive loss at Dec. 31 $ (25.3 ) $ (0.2 ) $ (25.5 ) 2017 (Millions of Dollars) Gains and Losses on Cash Flow Hedges Defined Benefit and Postretirement Items Total Accumulated other comprehensive loss at Jan. 1 $ (22.8 ) $ (0.2 ) $ (23.0 ) Losses reclassified from net accumulated other comprehensive loss: Interest rate derivatives (net of taxes of $0.6 and $0, respectively) 1.0 (a) — 1.0 Net current period other comprehensive income 1.0 — 1.0 Adoption of ASU No. 2018-02 (b) (4.7 ) — (4.7 ) Accumulated other comprehensive loss at Dec. 31 $ (26.5 ) $ (0.2 ) $ (26.7 )</t>
  </si>
  <si>
    <t>Segments and Related Information (Tables)</t>
  </si>
  <si>
    <t>Results from Operations by Reportable Segment</t>
  </si>
  <si>
    <t>(Millions of Dollars) 2018 2017 2016 Regulated Electric Operating revenues (a) $ 3,031.2 $ 3,003.8 $ 3,049.4 Intersegment revenues 0.3 0.3 0.3 Total operating revenue $ 3,031.5 $ 3,004.1 $ 3,049.7 Depreciation and amortization 415.6 353.6 337.6 Interest charges and financing costs 142.3 138.6 136.3 Income tax expense 103.0 243.6 228.8 Net income 428.6 370.6 384.0 Regulated Natural Gas Operating revenues (a) $ 1,014.6 $ 995.2 $ 957.7 Intersegment revenues 0.6 0.4 0.1 Total operating revenue $ 1,015.2 $ 995.6 $ 957.8 Depreciation and amortization 140.6 113.2 101.7 Interest charges and financing costs 42.9 40.2 37.9 Income tax expense 13.1 18.4 46.0 Net income 121.4 107.8 75.4 All Other Operating revenues (a) $ 40.4 $ 43.5 $ 40.7 Depreciation and amortization 4.9 4.7 4.3 Interest charges and financing costs 0.5 0.5 0.4 Income tax (benefit) (2.4 ) (9.8 ) (0.9 ) Net income 1.7 15.7 4.1 Consolidated Total Operating revenues (a) $ 4,087.1 $ 4,043.2 $ 4,048.2 Intersegment revenues (0.9 ) (0.7 ) (0.4 ) Total operating revenue $ 4,086.2 $ 4,042.5 $ 4,047.8 Depreciation and amortization 561.1 471.5 443.6 Interest charges and financing costs 185.7 179.3 174.6 Income tax expense 113.7 252.2 273.9 Net income 551.7 494.1 463.5 (a) Operating revenues include $4.4 million , $5.9 million and $13.3 million of intercompany revenue for the years ended Dec. 31, 2018 , 2017 and 2016 , respectively. See Note 14 for further information.</t>
  </si>
  <si>
    <t>Related Party Transactions (Tables)</t>
  </si>
  <si>
    <t>Significant affiliate transactions among the companies and related parties for the years ended Dec. 31: (Millions of Dollars) 2018 2017 2016 Operating revenues: Electric $ — $ 1.4 $ 8.8 Other 4.4 4.5 4.5 Operating expenses: Other operating expenses — paid to Xcel Energy Services Inc. 518.7 485.1 446.1 Interest expense — — 0.1 Accounts receivable and payable with affiliates at Dec. 31: 2018 2017 (Millions of Dollars) Accounts Accounts Accounts Accounts NSP-Minnesota $ 17.9 $ — $ 7.7 $ — NSP-Wisconsin — 0.2 — — SPS 0.7 — 0.3 — Other subsidiaries of Xcel Energy Inc. 62.2 45.8 6.7 58.7 $ 80.8 $ 46.0 $ 14.7 $ 58.7</t>
  </si>
  <si>
    <t>Summarized Quarterly Financial Data (Unaudited) (Tables)</t>
  </si>
  <si>
    <t xml:space="preserve"> Quarter Ended (Millions of Dollars) March 31, 2018 June 30, 2018 Sept. 30, 2018 Dec. 31, 2018 Operating revenues $ 1,073.3 $ 911.9 $ 1,060.7 $ 1,040.3 Operating income 206.9 189.3 276.9 119.5 Net income 133.7 122.3 207.1 88.6 Quarter Ended (Millions of Dollars) March 31, 2017 June 30, 2017 Sept. 30, 2017 Dec. 31, 2017 Operating revenues $ 1,080.5 $ 930.9 $ 1,030.3 $ 1,000.8 Operating income (a) 212.9 193.3 326.5 155.3 Net income 111.5 100.6 186.1 95.9 (a) In 2018, PSCo implemented ASU No. 2017-07 related to net periodic benefit cost, which resulted in retrospective reclassification of pension costs from O&amp;M expense to other income.</t>
  </si>
  <si>
    <t>Revenues (Tables)</t>
  </si>
  <si>
    <t>Disaggregation of Revenue</t>
  </si>
  <si>
    <t>PSCo’s operating revenues (subsequent to adoption of the revised revenue guidance) consists of the following: Year Ended Dec. 31, 2018 (Millions of Dollars) Electric Natural Gas All Other Total Major revenue types Revenue from contracts with customers: Residential $ 991.2 $ 606.5 $ 10.7 $ 1,608.4 C&amp;I 1,560.6 223.5 25.3 1,809.4 Other 47.6 — 0.1 47.7 Total retail 2,599.4 830.0 36.1 3,465.5 Wholesale 174.6 — — 174.6 Transmission 54.2 — — 54.2 Other 54.9 84.0 — 138.9 Total revenue from contracts with customers 2,883.1 914.0 36.1 3,833.2 Alternative revenue and other 148.1 100.6 4.3 253.0 Total revenues $ 3,031.2 $ 1,014.6 $ 40.4 $ 4,086.2</t>
  </si>
  <si>
    <t>Accounting Pronouncements Adoption of New Accounting Pronouncements (Details) - USD ($) $ in Millions</t>
  </si>
  <si>
    <t>Accounting Standards Update 2017-07 | Other Income</t>
  </si>
  <si>
    <t>New Accounting Pronouncements or Change in Accounting Principle [Line Items]</t>
  </si>
  <si>
    <t>Defined Benefit Plan, Net Periodic Benefit Cost (Credit)</t>
  </si>
  <si>
    <t>Summary of Significant Accounting Policies (Details) $ in Millions</t>
  </si>
  <si>
    <t>Dec. 31, 2018USD ($)</t>
  </si>
  <si>
    <t>Dec. 31, 2017USD ($)</t>
  </si>
  <si>
    <t>Depreciation expense expressed as a percentage of average depreciable property</t>
  </si>
  <si>
    <t>2.60%</t>
  </si>
  <si>
    <t>2.70%</t>
  </si>
  <si>
    <t>Cash and Cash Equivalents [Abstract]</t>
  </si>
  <si>
    <t>Maximum number of months of remaining maturity at time of purchase to consider investments in certain instruments as cash equivalents</t>
  </si>
  <si>
    <t>three months</t>
  </si>
  <si>
    <t>Accounts, Notes, Loans and Financing Receivable, Classified [Abstract]</t>
  </si>
  <si>
    <t>Allowance for Doubtful Accounts Receivable, Current</t>
  </si>
  <si>
    <t>Alternative Revenue Programs [Abstract]</t>
  </si>
  <si>
    <t>Maximum number of months following end of annual period in which revenues are earned to be included in incentive programs</t>
  </si>
  <si>
    <t>24 months</t>
  </si>
  <si>
    <t>Number of DSM Products, Commercial and Industrial Customers</t>
  </si>
  <si>
    <t>Number of DSM Products, Residential and Low-income Customers</t>
  </si>
  <si>
    <t>DSM Measurements</t>
  </si>
  <si>
    <t>Public Utilities, Inventory [Line Items]</t>
  </si>
  <si>
    <t>Materials and supplies</t>
  </si>
  <si>
    <t>Fuel</t>
  </si>
  <si>
    <t>Natural Gas</t>
  </si>
  <si>
    <t>Property Plant and Equipment Property Plant and Equipment (Details) - USD ($) $ in Millions</t>
  </si>
  <si>
    <t>Property, Plant and Equipment [Line Items]</t>
  </si>
  <si>
    <t>Property, plant and equipment</t>
  </si>
  <si>
    <t>Electric plant</t>
  </si>
  <si>
    <t>Natural gas plant</t>
  </si>
  <si>
    <t>Common and other property</t>
  </si>
  <si>
    <t>Plant to be retired</t>
  </si>
  <si>
    <t>CWIP</t>
  </si>
  <si>
    <t>Nuclear Fuel [Member]</t>
  </si>
  <si>
    <t>Accumulated Depreciation, Depletion and Amortization, Property, Plant, and Equipment</t>
  </si>
  <si>
    <t>(a) In 2018, the CPUC approved early retirement of PSCo’s Comanche Units 1 and 2 in approximately 2022 and 2025, respectively. PSCo also expects Craig Unit 1 to be retired early in 2025. Amounts are presented net of accumulated depreciation.</t>
  </si>
  <si>
    <t>Property Plant and Equipment Joint Ownership (Details) $ in Millions</t>
  </si>
  <si>
    <t>Jointly Owned Utility Plant Interests [Line Items]</t>
  </si>
  <si>
    <t>Plant in Service</t>
  </si>
  <si>
    <t>Accumulated Depreciation</t>
  </si>
  <si>
    <t>Electric Generation | Hayden Unit 1</t>
  </si>
  <si>
    <t>Ownership percentage (in hundredths)</t>
  </si>
  <si>
    <t>76.00%</t>
  </si>
  <si>
    <t>Electric Generation | Hayden Unit 2</t>
  </si>
  <si>
    <t>37.00%</t>
  </si>
  <si>
    <t>Electric Generation | Hayden Common Facilities</t>
  </si>
  <si>
    <t>53.00%</t>
  </si>
  <si>
    <t>Electric Generation | Craig Units 1 and 2</t>
  </si>
  <si>
    <t>10.00%</t>
  </si>
  <si>
    <t>Electric Generation | Craig Common Facilities 1, 2 and 3</t>
  </si>
  <si>
    <t>7.00%</t>
  </si>
  <si>
    <t>Electric Generation | Comanche Unit 3</t>
  </si>
  <si>
    <t>67.00%</t>
  </si>
  <si>
    <t>Electric Generation | Comanche Common Facilities</t>
  </si>
  <si>
    <t>82.00%</t>
  </si>
  <si>
    <t>Electric Transmission | Transmission and Other Facilities, including Substations</t>
  </si>
  <si>
    <t>Ownership percentage of group of jointly owned facilities</t>
  </si>
  <si>
    <t>Various</t>
  </si>
  <si>
    <t>Gas Transportation | Rifle to Avon</t>
  </si>
  <si>
    <t>60.00%</t>
  </si>
  <si>
    <t>Gas Transportation | Gas Transportation Compressor</t>
  </si>
  <si>
    <t>50.00%</t>
  </si>
  <si>
    <t>Borrowings and Other Financing Instruments, Short-Term Borrowings (Details) - USD ($)</t>
  </si>
  <si>
    <t>3 Months Ended</t>
  </si>
  <si>
    <t>Short-term Debt [Line Items]</t>
  </si>
  <si>
    <t>Money Pool</t>
  </si>
  <si>
    <t>Borrowing limit</t>
  </si>
  <si>
    <t>Average amount outstanding</t>
  </si>
  <si>
    <t>Maximum amount outstanding</t>
  </si>
  <si>
    <t>Short-term Debt, Weighted Average Interest Rate, over Time</t>
  </si>
  <si>
    <t>2.27%</t>
  </si>
  <si>
    <t>1.93%</t>
  </si>
  <si>
    <t>0.92%</t>
  </si>
  <si>
    <t>0.73%</t>
  </si>
  <si>
    <t>Commercial Paper</t>
  </si>
  <si>
    <t>2.64%</t>
  </si>
  <si>
    <t>2.28%</t>
  </si>
  <si>
    <t>1.08%</t>
  </si>
  <si>
    <t>0.70%</t>
  </si>
  <si>
    <t>Weighted average interest rate at period end (percentage)</t>
  </si>
  <si>
    <t>2.95%</t>
  </si>
  <si>
    <t>0.95%</t>
  </si>
  <si>
    <t>Borrowings and Other Financing Instruments, Letters of Credit (Details) - USD ($) $ in Millions</t>
  </si>
  <si>
    <t>Line of Credit Facility [Line Items]</t>
  </si>
  <si>
    <t>Amount outstanding at period end</t>
  </si>
  <si>
    <t>Letter of Credit</t>
  </si>
  <si>
    <t>Letter of Credit | Letter of Credit</t>
  </si>
  <si>
    <t>Line of Credit Facility, Expiration Period</t>
  </si>
  <si>
    <t>1 year</t>
  </si>
  <si>
    <t>Borrowings and Other Financing Instruments, Credit Facility (Details) - Credit Facility</t>
  </si>
  <si>
    <t>Line Of Credit Facility Debt To Total Capitalization Ratio (as a percent)</t>
  </si>
  <si>
    <t>46.00%</t>
  </si>
  <si>
    <t>44.00%</t>
  </si>
  <si>
    <t>Number Of Additional Periods Revolving Termination Date Can Be Extended Subject To Majority Bank Group Approval</t>
  </si>
  <si>
    <t>Line Of Credit Facility Maximum Amount Credit Facility May Be Increased</t>
  </si>
  <si>
    <t>Term Of Each Additional Period Revolving Termination Date Can Be Extended Subject To Majority Bank Group Approval</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2]</t>
  </si>
  <si>
    <t>Available</t>
  </si>
  <si>
    <t>Debt Instrument, Maturity Date</t>
  </si>
  <si>
    <t>Jun. 30,
		2021</t>
  </si>
  <si>
    <t>Direct advances on the credit facility outstanding</t>
  </si>
  <si>
    <t>This credit facility matures in June 2021.</t>
  </si>
  <si>
    <t>Includes letters of credit and outstanding commercial paper.</t>
  </si>
  <si>
    <t>Borrowings and Other Financing Instruments, Long-Term Borrowings (Details) - USD ($) $ in Millions</t>
  </si>
  <si>
    <t>Debt Instrument [Line Items]</t>
  </si>
  <si>
    <t>Debt Instrument, Unamortized Discount (Premium), Net</t>
  </si>
  <si>
    <t>Unamortized Debt Issuance Expense</t>
  </si>
  <si>
    <t>Long-term Debt, Current Maturities</t>
  </si>
  <si>
    <t>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ferred Finance Costs, Noncurrent, Net</t>
  </si>
  <si>
    <t>First Mortgage Bonds</t>
  </si>
  <si>
    <t>Long-term Debt, Gross</t>
  </si>
  <si>
    <t>First Mortgage Bonds | Series Due June 15, 2028 [Member]</t>
  </si>
  <si>
    <t>Face amount</t>
  </si>
  <si>
    <t>Interest rate, stated percentage (in hundredths)</t>
  </si>
  <si>
    <t>3.70%</t>
  </si>
  <si>
    <t>Jun. 15,
		2028</t>
  </si>
  <si>
    <t>First Mortgage Bonds | Series Due June 15, 2048 [Member]</t>
  </si>
  <si>
    <t>4.10%</t>
  </si>
  <si>
    <t>Jun. 15,
		2048</t>
  </si>
  <si>
    <t>First Mortgage Bonds | Series Due June 15, 2047 [Member]</t>
  </si>
  <si>
    <t>3.80%</t>
  </si>
  <si>
    <t>Jun. 15,
		2047</t>
  </si>
  <si>
    <t>Capital Lease Obligations</t>
  </si>
  <si>
    <t>PSCo [Member] | First Mortgage Bonds</t>
  </si>
  <si>
    <t>Debt Instrument, Maturity Date Range, Start</t>
  </si>
  <si>
    <t>Jun. 1,
		2019</t>
  </si>
  <si>
    <t>Debt Instrument, Maturity Date Range, End</t>
  </si>
  <si>
    <t>PSCo [Member] | First Mortgage Bonds | Minimum</t>
  </si>
  <si>
    <t>2.25%</t>
  </si>
  <si>
    <t>PSCo [Member] | First Mortgage Bonds | Maximum</t>
  </si>
  <si>
    <t>6.50%</t>
  </si>
  <si>
    <t>PSCo [Member] | Capital Lease Obligations</t>
  </si>
  <si>
    <t>Jan. 1,
		2025</t>
  </si>
  <si>
    <t>Jan. 1,
		2060</t>
  </si>
  <si>
    <t>PSCo [Member] | Capital Lease Obligations | Minimum</t>
  </si>
  <si>
    <t>11.20%</t>
  </si>
  <si>
    <t>PSCo [Member] | Capital Lease Obligations | Maximum</t>
  </si>
  <si>
    <t>14.30%</t>
  </si>
  <si>
    <t>Preferred Stock (Details)</t>
  </si>
  <si>
    <t>Dec. 31, 2018$ / sharesshares</t>
  </si>
  <si>
    <t>Preferred stock, shares authorized (in shares)</t>
  </si>
  <si>
    <t>Preferred stock, par value (in dollars per share) | $ / shares</t>
  </si>
  <si>
    <t>Preferred stock, shares outstanding (in shares)</t>
  </si>
  <si>
    <t>Income Taxes (Details) - USD ($)</t>
  </si>
  <si>
    <t>1 Months Ended</t>
  </si>
  <si>
    <t>Sep. 30, 2017</t>
  </si>
  <si>
    <t>Sep. 30, 2015</t>
  </si>
  <si>
    <t>Dec. 31, 2012</t>
  </si>
  <si>
    <t>Dec. 31, 2015</t>
  </si>
  <si>
    <t>Federal Tax Reform [Abstract]</t>
  </si>
  <si>
    <t>Tax Cuts and Jobs Act of 2017, Corporate Federal Tax Rate</t>
  </si>
  <si>
    <t>21.00%</t>
  </si>
  <si>
    <t>Tax Cuts and Jobs Act of 2017, Net Operating Loss Deduction Limitation, Percent of Taxable income</t>
  </si>
  <si>
    <t>80.00%</t>
  </si>
  <si>
    <t>Tax Cuts and Jobs Act of 2017, Incomplete Accounting, Change in Tax Rate, Regulatory Liability, Provisional Income Tax (Expense) Benefit, Gross</t>
  </si>
  <si>
    <t>Tax Cuts and Jobs Act of 2017, Incomplete Accounting, Provisional Income Tax Expense (Benefit)</t>
  </si>
  <si>
    <t>Tax Cuts and Jobs Act of 2017, Incomplete Accounting, Change in Tax Rate, Net Income Reduction</t>
  </si>
  <si>
    <t>Tax Audits [Abstract]</t>
  </si>
  <si>
    <t>Unrecognized Tax Benefits, Interest on Income Taxes Accrued</t>
  </si>
  <si>
    <t>Interest Income (Expense) related to unrecognized tax benefit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Net Deferred Tax Liability associated with the Unrecognized Tax Benefit Amounts and Related NOLs and Tax Credit Carryforwards</t>
  </si>
  <si>
    <t>Upper bound of decrease in unrecognized tax benefit that is reasonably possible</t>
  </si>
  <si>
    <t>Unrecognized Tax Benefits, Income Tax Penalties Accrued</t>
  </si>
  <si>
    <t>Effective Income Tax Rate Reconciliation, Percent [Abstract]</t>
  </si>
  <si>
    <t>Effective Income Tax Rate Reconciliation, at Federal Statutory Income Tax Rate, Percent</t>
  </si>
  <si>
    <t>35.00%</t>
  </si>
  <si>
    <t>Effective Income Tax Rate Reconciliation, State and Local Income Taxes, Percent</t>
  </si>
  <si>
    <t>3.00%</t>
  </si>
  <si>
    <t>Effective Income Tax Rate Reconciliation, Change in Enacted Tax Rate, Percent</t>
  </si>
  <si>
    <t>(3.00%)</t>
  </si>
  <si>
    <t>(0.10%)</t>
  </si>
  <si>
    <t>Effective Income Tax Rate Reconciliation, Other Regulatory Items, Percent</t>
  </si>
  <si>
    <t>(1.70%)</t>
  </si>
  <si>
    <t>(0.90%)</t>
  </si>
  <si>
    <t>(0.50%)</t>
  </si>
  <si>
    <t>Amortization of excess nonplant deferred taxes</t>
  </si>
  <si>
    <t>(1.40%)</t>
  </si>
  <si>
    <t>(0.00%)</t>
  </si>
  <si>
    <t>Effective Income Tax Rate Reconciliation Regulatory Differences Utility Plant Items</t>
  </si>
  <si>
    <t>(0.70%)</t>
  </si>
  <si>
    <t>Effective Income Tax Rate Reconciliation, Tax Credit, Percent</t>
  </si>
  <si>
    <t>(0.60%)</t>
  </si>
  <si>
    <t>Effective Income Tax Rate Reconciliation, Tax Cuts and Jobs Act of 2017, Change in Tax Rate, Percent</t>
  </si>
  <si>
    <t>[3]</t>
  </si>
  <si>
    <t>0.20%</t>
  </si>
  <si>
    <t>0.00%</t>
  </si>
  <si>
    <t>Effective Income Tax Rate Reconciliation Change In Unrecognized Tax Benefits, Percent</t>
  </si>
  <si>
    <t>0.10%</t>
  </si>
  <si>
    <t>Effective Income Tax Rate Reconciliation,Other Reconciling Items, Percent</t>
  </si>
  <si>
    <t>(2.40%)</t>
  </si>
  <si>
    <t>Effective Income Tax Rate Reconciliation, Other Adjustments, Percent</t>
  </si>
  <si>
    <t>(0.30%)</t>
  </si>
  <si>
    <t>0.40%</t>
  </si>
  <si>
    <t>Effective Income Tax Rate Reconciliation, Percent</t>
  </si>
  <si>
    <t>17.10%</t>
  </si>
  <si>
    <t>33.80%</t>
  </si>
  <si>
    <t>37.1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Operating Loss Carryforwards</t>
  </si>
  <si>
    <t>Deferred Tax Assets Tax credit carryforward</t>
  </si>
  <si>
    <t>Deferred Tax Assets, Valuation Allowance</t>
  </si>
  <si>
    <t>Deferred Tax Assets Deferred Investment Tax Credits</t>
  </si>
  <si>
    <t>Deferred Tax Assets, Tax Deferred Expense, Compensation and Benefits, Employee Benefits</t>
  </si>
  <si>
    <t>Deferred Tax Assets Rate Refund</t>
  </si>
  <si>
    <t>Deferred Tax Assets, Other</t>
  </si>
  <si>
    <t>Deferred Tax Assets, Net of Valuation Allowance</t>
  </si>
  <si>
    <t>Deferred Tax Liabilities, Net</t>
  </si>
  <si>
    <t>Internal Revenue Service (IRS)</t>
  </si>
  <si>
    <t>Operating Loss Carryforwards</t>
  </si>
  <si>
    <t>Tax Credit Carryforward, Amount</t>
  </si>
  <si>
    <t>Carryforward expiration date range, low</t>
  </si>
  <si>
    <t>Carryforward expiration date range, high</t>
  </si>
  <si>
    <t>Tax years under examination, Concluded</t>
  </si>
  <si>
    <t>2012 and 2013</t>
  </si>
  <si>
    <t>Year(s) under examination</t>
  </si>
  <si>
    <t>2014 - 2016</t>
  </si>
  <si>
    <t>2010 and 2011</t>
  </si>
  <si>
    <t>Year of carryback claim under examination</t>
  </si>
  <si>
    <t>Potential Tax Adjustments</t>
  </si>
  <si>
    <t>COLORADO</t>
  </si>
  <si>
    <t>Earliest year subject to examination</t>
  </si>
  <si>
    <t>State and Local Jurisdiction</t>
  </si>
  <si>
    <t>Tax Credit Carryforward Net Of Federal Detriment</t>
  </si>
  <si>
    <t>[4]</t>
  </si>
  <si>
    <t>Valuation Allowance for Tax Credit Carryforward Net of Federal Benefit</t>
  </si>
  <si>
    <t>[5]</t>
  </si>
  <si>
    <t>Federal detriment</t>
  </si>
  <si>
    <t>Federal Benefit</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Prior periods have been reclassified to conform to current year presentation.</t>
  </si>
  <si>
    <t>ARAM is a method to flow back excess deferred taxes to customers.</t>
  </si>
  <si>
    <t>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State tax credit carryforwards are net of federal detriment of $4.5 million as of Dec. 31, 2018 and 2017.</t>
  </si>
  <si>
    <t>Valuation allowances for state tax credit carryforwards were net of federal benefit of $2.4 million and $1.9 million as of Dec. 31, 2018 and 2017, respectively.</t>
  </si>
  <si>
    <t>Benefit Plans and Other Postretirement Benefits, Pension Benefits (Details) - USD ($) $ in Millions</t>
  </si>
  <si>
    <t>Dec. 31, 2019</t>
  </si>
  <si>
    <t>Pension Benefits [Abstract]</t>
  </si>
  <si>
    <t>Expected average long-term rate of return on assets for next fiscal year (as a percent)</t>
  </si>
  <si>
    <t>6.84%</t>
  </si>
  <si>
    <t>Pension Plan [Member]</t>
  </si>
  <si>
    <t>Defined Benefit Plan Disclosure [Line Items]</t>
  </si>
  <si>
    <t>Plan assets at net asset value</t>
  </si>
  <si>
    <t>Fair value of plan assets</t>
  </si>
  <si>
    <t>Total benefit obligation</t>
  </si>
  <si>
    <t>Net benefit cost recognized for financial reporting</t>
  </si>
  <si>
    <t>Minimum number of years historical achieved weighted average annual returns used to determine investment return assumptions (in years)</t>
  </si>
  <si>
    <t>20 years</t>
  </si>
  <si>
    <t>Expected average long-term rate of return on assets (as a percent)</t>
  </si>
  <si>
    <t>Target Pension Asset Allocations [Abstract]</t>
  </si>
  <si>
    <t>Target pension asset allocations (as a percent)</t>
  </si>
  <si>
    <t>100.00%</t>
  </si>
  <si>
    <t>Supplemental Executive Retirement Plan (SERP) and Nonqualified Pension Plan</t>
  </si>
  <si>
    <t>Xcel Energy Inc. | Supplemental Executive Retirement Plan (SERP) and Nonqualified Pension Plan</t>
  </si>
  <si>
    <t>Equity Securities [Member] | Pension Plan [Member]</t>
  </si>
  <si>
    <t>34.00%</t>
  </si>
  <si>
    <t>Long-Duration Fixed Income and Interest Rate Swap Securities [Member] | Pension Plan [Member]</t>
  </si>
  <si>
    <t>32.00%</t>
  </si>
  <si>
    <t>Short-to-intermediate fixed income securities [Member] | Pension Plan [Member]</t>
  </si>
  <si>
    <t>16.00%</t>
  </si>
  <si>
    <t>18.00%</t>
  </si>
  <si>
    <t>Alternative Investments [Member] | Pension Plan [Member]</t>
  </si>
  <si>
    <t>14.00%</t>
  </si>
  <si>
    <t>Cash | Pension Plan [Member]</t>
  </si>
  <si>
    <t>2.00%</t>
  </si>
  <si>
    <t>Subsequent Event | Pension Plan [Member]</t>
  </si>
  <si>
    <t>Benefit Plans and Other Postretirement Benefits, Fair Value of Pension Plan Assets (Details) - Pension Plan [Member] - USD ($) $ in Millions</t>
  </si>
  <si>
    <t>Plan Assets Measured at Fair Value for Each of the Fair Value Hierarchy Levels [Abstract]</t>
  </si>
  <si>
    <t>Cash</t>
  </si>
  <si>
    <t>Cash | Level 1</t>
  </si>
  <si>
    <t>Cash | Level 2</t>
  </si>
  <si>
    <t>Cash | Level 3</t>
  </si>
  <si>
    <t>Commingled funds</t>
  </si>
  <si>
    <t>Commingled funds | Level 1</t>
  </si>
  <si>
    <t>Commingled funds | Level 2</t>
  </si>
  <si>
    <t>Commingled funds | Level 3</t>
  </si>
  <si>
    <t>Debt Securities</t>
  </si>
  <si>
    <t>Debt Securities | Level 1</t>
  </si>
  <si>
    <t>Debt Securities | Level 2</t>
  </si>
  <si>
    <t>Debt Securities | Level 3</t>
  </si>
  <si>
    <t>Equity Securities [Member]</t>
  </si>
  <si>
    <t>Equity Securities [Member] | Level 1</t>
  </si>
  <si>
    <t>Equity Securities [Member] | Level 2</t>
  </si>
  <si>
    <t>Equity Securities [Member] | Level 3</t>
  </si>
  <si>
    <t>Other | Level 1</t>
  </si>
  <si>
    <t>Other | Level 2</t>
  </si>
  <si>
    <t>Other | Level 3</t>
  </si>
  <si>
    <t>Benefit Plans and Other Postretirement Benefits, Pension Plan Benefit Obligations, Cash Flows and Benefit Costs (Details) $ in Millions</t>
  </si>
  <si>
    <t>Dec. 31, 2019USD ($)Plan</t>
  </si>
  <si>
    <t>Dec. 31, 2018USD ($)Plan</t>
  </si>
  <si>
    <t>Dec. 31, 2017USD ($)Plan</t>
  </si>
  <si>
    <t>Dec. 31, 2016USD ($)Plan</t>
  </si>
  <si>
    <t>Significant Assumptions Used to Measure Costs [Abstract]</t>
  </si>
  <si>
    <t>Defined Contribution Plan, Cost</t>
  </si>
  <si>
    <t>Liability, Defined Benefit Plan, Noncurrent</t>
  </si>
  <si>
    <t>Accumulated Benefit Obligation at Dec. 31</t>
  </si>
  <si>
    <t>Change in Projected Benefit Obligation [Roll Forward]</t>
  </si>
  <si>
    <t>Obligation at Jan. 1</t>
  </si>
  <si>
    <t>Service cost</t>
  </si>
  <si>
    <t>Interest cost</t>
  </si>
  <si>
    <t>Plan amendments</t>
  </si>
  <si>
    <t>Actuarial (gain) loss</t>
  </si>
  <si>
    <t>Benefit payments</t>
  </si>
  <si>
    <t>Obligation at Dec. 31</t>
  </si>
  <si>
    <t>Change in Fair Value of Plan Assets [Roll Forward]</t>
  </si>
  <si>
    <t>Fair value of plan assets at Jan. 1</t>
  </si>
  <si>
    <t>Actual return (loss) on plan assets</t>
  </si>
  <si>
    <t>Employer contributions</t>
  </si>
  <si>
    <t>Plan participants' contributions</t>
  </si>
  <si>
    <t>Fair value of plan assets at Dec. 31</t>
  </si>
  <si>
    <t>Funded Status of Plans at Dec. 31 [Abstract]</t>
  </si>
  <si>
    <t>Funded status</t>
  </si>
  <si>
    <t>Amounts Not Yet Recognized as Components of Net Periodic Benefit Cost [Abstract]</t>
  </si>
  <si>
    <t>Net loss</t>
  </si>
  <si>
    <t>Defined Benefit Plan, Accumulated Other Comprehensive (Income) Loss, Prior Service Cost (Credit), before Tax</t>
  </si>
  <si>
    <t>Amounts Not Yet Recognized as Components of Net Periodic Benefit Cost Have Been Recorded as Follows Based Upon Expected Recovery in Rates [Abstract]</t>
  </si>
  <si>
    <t>Current regulatory assets</t>
  </si>
  <si>
    <t>Noncurrent regulatory assets</t>
  </si>
  <si>
    <t>Net-of-tax accumulated OCI</t>
  </si>
  <si>
    <t>Significant Assumptions Used to Measure Benefit Obligations [Abstract]</t>
  </si>
  <si>
    <t>Discount rate for year-end valuation (as a percent)</t>
  </si>
  <si>
    <t>4.31%</t>
  </si>
  <si>
    <t>3.63%</t>
  </si>
  <si>
    <t>Expected average long-term increase in compensation level (as a percent)</t>
  </si>
  <si>
    <t>3.75%</t>
  </si>
  <si>
    <t>Mortality table</t>
  </si>
  <si>
    <t>RP2014</t>
  </si>
  <si>
    <t>Cash Flows [Abstract]</t>
  </si>
  <si>
    <t>Total contributions to Xcel Energy's pension plans during the period</t>
  </si>
  <si>
    <t>Components of Net Periodic Benefit Cost (Credit) [Abstract]</t>
  </si>
  <si>
    <t>Expected return on plan assets</t>
  </si>
  <si>
    <t>Amortization of prior service (credit) cost</t>
  </si>
  <si>
    <t>Amortization of net loss</t>
  </si>
  <si>
    <t>Defined Benefit Plan, Net Periodic Benefit Cost (Credit), Gain (Loss) Due to Settlement</t>
  </si>
  <si>
    <t>Net periodic pension cost</t>
  </si>
  <si>
    <t>Defined Benefit Plan, Costs Not Recognized Due To Regulation</t>
  </si>
  <si>
    <t>Discount rate (as a percent)</t>
  </si>
  <si>
    <t>4.13%</t>
  </si>
  <si>
    <t>4.66%</t>
  </si>
  <si>
    <t>4.00%</t>
  </si>
  <si>
    <t>Defined Benefit Plan, Benefit Obligation, Contributions by Plan Participant</t>
  </si>
  <si>
    <t>Medicare subsidy reimbursements</t>
  </si>
  <si>
    <t>Defined Benefit Plan, Amounts for Asset (Liability) Recognized in Statement of Financial Position</t>
  </si>
  <si>
    <t>Pension Plan [Member] | Xcel Energy Inc.</t>
  </si>
  <si>
    <t>Number of pension plans to which contributions were made | Plan</t>
  </si>
  <si>
    <t>Pension Plan [Member] | Subsequent Event</t>
  </si>
  <si>
    <t>Pension Plan [Member] | Subsequent Event | Xcel Energy Inc.</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Domestic and international equity securities</t>
  </si>
  <si>
    <t>24.00%</t>
  </si>
  <si>
    <t>Long-Duration Fixed Income and Interest Rate Swap Securities [Member]</t>
  </si>
  <si>
    <t>Short-to-intermediate fixed income securities</t>
  </si>
  <si>
    <t>70.00%</t>
  </si>
  <si>
    <t>Alternative investments</t>
  </si>
  <si>
    <t>8.00%</t>
  </si>
  <si>
    <t>9.00%</t>
  </si>
  <si>
    <t>Benefit Plans and Other Postretirement Benefits, Fair Value of Postretirement Benefit Plan Assets (Details) - Other Postretirement Benefits Plan [Member] - USD ($) $ in Millions</t>
  </si>
  <si>
    <t>Insurance contracts</t>
  </si>
  <si>
    <t>Insurance contracts | Level 1</t>
  </si>
  <si>
    <t>Insurance contracts | Level 2</t>
  </si>
  <si>
    <t>Insurance contracts | Level 3</t>
  </si>
  <si>
    <t>Domestic and international equity securities | Level 1</t>
  </si>
  <si>
    <t>Domestic and international equity securities | Level 2</t>
  </si>
  <si>
    <t>Domestic and international equity securities | Level 3</t>
  </si>
  <si>
    <t>Benefit Plans and Other Postretirement Benefits, Postretirement Benefit Plan Benefit Obligations, Cash Flows and Benefit Costs (Details) - USD ($)</t>
  </si>
  <si>
    <t>Total contributions to Xcel Energy's postretirement health care plans during the year</t>
  </si>
  <si>
    <t>Other Postretirement Benefits Plan [Member]</t>
  </si>
  <si>
    <t>Prior service (credit) cost</t>
  </si>
  <si>
    <t>Defined Benefit Plan, Health Care Cost Trend Rate Assumed, Pre-65</t>
  </si>
  <si>
    <t>Ultimate health care trend assumption rate (as a percent)</t>
  </si>
  <si>
    <t>4.50%</t>
  </si>
  <si>
    <t>Period until ultimate trend rate is reached (in years)</t>
  </si>
  <si>
    <t>Defined Benefit Plan, Health Care Cost Trend Rate Assumed, Post-65</t>
  </si>
  <si>
    <t>5.30%</t>
  </si>
  <si>
    <t>5.50%</t>
  </si>
  <si>
    <t>3.62%</t>
  </si>
  <si>
    <t>4.65%</t>
  </si>
  <si>
    <t>5.80%</t>
  </si>
  <si>
    <t>Defined Benefit Plan, Assumptions Used Calculating Benefit Obligation, Discount Rate</t>
  </si>
  <si>
    <t>4.32%</t>
  </si>
  <si>
    <t>Amounts Not Yet Recognized As Components Of Net Periodic Benefit Cost Recorded As Current Regulatory Assets</t>
  </si>
  <si>
    <t xml:space="preserve"> </t>
  </si>
  <si>
    <t>Deferred Income Taxes</t>
  </si>
  <si>
    <t>Amounts Not Yet Recognized As Components Of Net Periodic Benefit Cost Recorded As Net-Of-Tax Accumulated Other Comprehensive Income</t>
  </si>
  <si>
    <t>Xcel Energy Inc.</t>
  </si>
  <si>
    <t>Subsequent Event</t>
  </si>
  <si>
    <t>Expected contribution to postretirement health care plans during 2018</t>
  </si>
  <si>
    <t>Subsequent Event | Xcel Energy Inc.</t>
  </si>
  <si>
    <t>Benefit Plans and Other Postretirement Benefits, Projected Benefit Payments (Details) $ in Millions</t>
  </si>
  <si>
    <t>Defined Benefit Plan, Gross Projected Benefit Payments [Abstract]</t>
  </si>
  <si>
    <t>2024-2028</t>
  </si>
  <si>
    <t>Expected Medicare Part D Subsidies [Abstract]</t>
  </si>
  <si>
    <t>Defined Benefit Plan, Net Projected Benefit Payments [Abstract]</t>
  </si>
  <si>
    <t>Fair Value of Financial Assets and Liabilities, Derivative Instruments (Details) MWh in Millions, MMBTU in Millions, $ in Millions</t>
  </si>
  <si>
    <t>Dec. 31, 2018USD ($)MMBTUMWhCounterparty</t>
  </si>
  <si>
    <t>Dec. 31, 2017MMBTUMWh</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63.00%</t>
  </si>
  <si>
    <t>Credit Concentration Risk | No Investment Grade Ratings from External Credit Rating Agencies [Member]</t>
  </si>
  <si>
    <t>Interest Rate Swap</t>
  </si>
  <si>
    <t>Derivative [Line Items]</t>
  </si>
  <si>
    <t>Interest Rate Cash Flow Hedge Gain (Loss) to be Reclassified During Next 12 Months, Net | $</t>
  </si>
  <si>
    <t>Electric Commodity (in megawatt hours)</t>
  </si>
  <si>
    <t>Gross Notional Amounts of Commodity Forwards and Option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Million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doption of ASU. 2018-02 (a)</t>
  </si>
  <si>
    <t>Accumulated other comprehensive loss related to cash flow hedges at Dec. 31</t>
  </si>
  <si>
    <t>In 2017, PSCo implemented ASU No. 2018-02 related to TCJA, which resulted in reclassification of certain credit balances within net accumulated other comprehensive loss to retained earnings.</t>
  </si>
  <si>
    <t>Fair Value of Financial Assets and Liabilities, Impact of Derivative Activity (Details) - USD ($) $ in Millions</t>
  </si>
  <si>
    <t>Financial Impact of Qualifying Fair Value Hedges on Earnings [Abstract]</t>
  </si>
  <si>
    <t>Derivative instruments designated as fair value hedges</t>
  </si>
  <si>
    <t>Designated as Hedging Instrument | Cash Flow Hedges</t>
  </si>
  <si>
    <t>Impact of Derivative Activity on Accumulated Other Comprehensive Loss, Regulatory Assets and Liabilities, and Income [Abstract]</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Pre-tax fair value gains (losses) recognized during the period in accumulated other comprehensive loss</t>
  </si>
  <si>
    <t>Pre-tax fair value gains (losses) recognized during the period in regulatory (assets) and liabilities</t>
  </si>
  <si>
    <t>Other Derivative Instruments | Commodity Trading</t>
  </si>
  <si>
    <t>Other Derivative Instruments | Natural Gas Commodity</t>
  </si>
  <si>
    <t>Other Derivative Instruments | Natural Gas Commodity for Electric Generation</t>
  </si>
  <si>
    <t>Amounts are recorded to interest charges.</t>
  </si>
  <si>
    <t>Amounts are recorded to O&amp;amp;M expenses.</t>
  </si>
  <si>
    <t>Amounts are recorded to electric operating revenues. Portions of these gains and losses are subject to sharing with electric customers through margin-sharing mechanisms and deducted from gross revenue, as appropriate.</t>
  </si>
  <si>
    <t>Amounts for the year ended Dec. 31, 2018, 2017 and 2016 included $1.2 million of settlement losses, $0.4 million of settlement gains and $0.2 million of settlement losses, respectively, on derivatives entered to mitigate natural gas price risk for electric generation recorded to electric fuel and purchased power, subject to cost-recovery mechanisms and reclassified to a regulatory asset or liability, as appropriate. Remaining settlement losses for the years ended Dec. 31, 2018, 2017 and 2016 relate to natural gas operations and are recorded to cost of natural gas sold and transported. These losses are subject to cost-recovery mechanisms and reclassified out of income to a regulatory asset or liability, as appropriate.</t>
  </si>
  <si>
    <t>Fair Value of Financial Assets and Liabilities, Credit Related Contingent Features (Details) - USD ($) $ in Millions</t>
  </si>
  <si>
    <t>Derivative instruments in a gross liability position</t>
  </si>
  <si>
    <t>Collateral posted related to adequate assurance clauses in derivative contracts</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8 and 2017. At both Dec. 31, 2018 and 2017, derivative assets and liabilities include no obligations to return cash collateral. At Dec. 31, 2018 and 2017, derivative assets and liabilities include the rights to reclaim cash collateral of $6.5 million and $0 million, respectively. The counterparty netting amounts presented exclude settlement receivables and payables and non-derivative amounts that may be subject to the same master netting agreements.</t>
  </si>
  <si>
    <t>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 $ in Millions</t>
  </si>
  <si>
    <t>Fair Value, Net Derivative Asset (Liability) Measured on Recurring Basis, Unobservable Input Reconciliation [Line Items]</t>
  </si>
  <si>
    <t>Fair Value, Net Derivative Asset (Liability) Measured on Recurring Basis, Unobservable Inputs Reconciliation, Gain (Loss) Included in Earnings</t>
  </si>
  <si>
    <t>Transfers into Level 3</t>
  </si>
  <si>
    <t>Transfers out of Level 3</t>
  </si>
  <si>
    <t>Fair Value of Financial Assets and Liabilities, Fair Value of Long-Term Debt (Details) - USD ($) $ in Millions</t>
  </si>
  <si>
    <t>Carrying Amount</t>
  </si>
  <si>
    <t>Financial Liabilities, Balance Sheet Groupings [Abstract]</t>
  </si>
  <si>
    <t>Long-term debt, including current portion</t>
  </si>
  <si>
    <t>Fair Value</t>
  </si>
  <si>
    <t>Commitments and Contingencies, Fuel Contracts (Details) $ in Millions</t>
  </si>
  <si>
    <t>Coal</t>
  </si>
  <si>
    <t>Fuel Contracts [Abstract]</t>
  </si>
  <si>
    <t>Thereafter</t>
  </si>
  <si>
    <t>Natural Gas Supply</t>
  </si>
  <si>
    <t>Natural Gas Storage and Transportation</t>
  </si>
  <si>
    <t>Minimum</t>
  </si>
  <si>
    <t>Unrecorded Unconditional Purchase Obligation [Line Items]</t>
  </si>
  <si>
    <t>Fuel Contract Expiration Date</t>
  </si>
  <si>
    <t>Maximum</t>
  </si>
  <si>
    <t>Commitments and Contingencies, Purchased Power Agreements (Details) - USD ($) $ in Millions</t>
  </si>
  <si>
    <t>Long-term Contract for Purchase of Electric Power [Line Items]</t>
  </si>
  <si>
    <t>Purchase Power Agreement Expiration Date</t>
  </si>
  <si>
    <t>Capacity</t>
  </si>
  <si>
    <t>Purchased Power Agreements (PPAs) [Abstract]</t>
  </si>
  <si>
    <t>Payments for capacity</t>
  </si>
  <si>
    <t>Estimated Future Payments Under PPAs [Abstract]</t>
  </si>
  <si>
    <t>Commitments and Contingencies, Leases (Details) - USD ($) $ in Millions</t>
  </si>
  <si>
    <t>Capital Leases [Abstract]</t>
  </si>
  <si>
    <t>Amortization expense under capital lease assets</t>
  </si>
  <si>
    <t>Property Held Under Capital Leases, Net [Abstract]</t>
  </si>
  <si>
    <t>Property held under capital lease</t>
  </si>
  <si>
    <t>Accumulated depreciation</t>
  </si>
  <si>
    <t>Total property held under capital leases, net</t>
  </si>
  <si>
    <t>Capital Leases, Future Minimum Payments Due [Abstract]</t>
  </si>
  <si>
    <t>Total minimum obligation</t>
  </si>
  <si>
    <t>Interest component of obligation</t>
  </si>
  <si>
    <t>Present value of minimum obligation</t>
  </si>
  <si>
    <t>Operating Leased Assets [Line Items]</t>
  </si>
  <si>
    <t>Operating Lease Purchase Power Agreement Expiration Date</t>
  </si>
  <si>
    <t>Operating Leases, Future Minimum Payments Due [Abstract]</t>
  </si>
  <si>
    <t>Operating Leases, Future Minimum Payments, Due Thereafter</t>
  </si>
  <si>
    <t>WYCO Totem Gas Storage Facilities</t>
  </si>
  <si>
    <t>Ownership interest in joint venture (in hundredths)</t>
  </si>
  <si>
    <t>Gas Storage Facilities</t>
  </si>
  <si>
    <t>Gas Pipeline</t>
  </si>
  <si>
    <t>Office Space and Other Equipment</t>
  </si>
  <si>
    <t>Operating Leases [Abstract]</t>
  </si>
  <si>
    <t>Total expenses under operating lease obligations</t>
  </si>
  <si>
    <t>Purchased Power Agreements</t>
  </si>
  <si>
    <t>Payments for capacity for PPAs under operating lease obligations</t>
  </si>
  <si>
    <t>Commitments and Contingencies, Variable Interest Entities (Details) - Independent Power Producing Entities - MW</t>
  </si>
  <si>
    <t>Generating capacity (in MW)</t>
  </si>
  <si>
    <t>VIE Purchase Power Agreement Expiration Date</t>
  </si>
  <si>
    <t>Commitments and Contingencies, Environmental Contingencies (Details) $ in Millions</t>
  </si>
  <si>
    <t>Manufactured Gas Plant (MGP) Sites [Abstract]</t>
  </si>
  <si>
    <t>Number of Identified MGP Sites Under Current Investigation and/or Remediation</t>
  </si>
  <si>
    <t>Accrual for Environmental Loss Contingencies, Gross</t>
  </si>
  <si>
    <t>Federal Coal Ash Regulation [Domain]</t>
  </si>
  <si>
    <t>Environmental Requirements [Abstract]</t>
  </si>
  <si>
    <t>Number of sites where statistically significant increases over established groundwater standards exist</t>
  </si>
  <si>
    <t>Number of regulated ash units that will still be in operation by the end of 2019</t>
  </si>
  <si>
    <t>Clean Water Act Effluent Limitations Guidelines [Domain]</t>
  </si>
  <si>
    <t>Liability for estimated cost to comply with regulation</t>
  </si>
  <si>
    <t>Commitments and Contingencies, Asset Retirement Obligations (Details) - USD ($) $ in Thousands</t>
  </si>
  <si>
    <t>Asset Retirement Obligation, Roll Forward Analysis [Roll Forward]</t>
  </si>
  <si>
    <t>Beginning balance</t>
  </si>
  <si>
    <t>Liabilities recognized</t>
  </si>
  <si>
    <t>Liabilities settled</t>
  </si>
  <si>
    <t>Accretion</t>
  </si>
  <si>
    <t>Cash Flow Revisions</t>
  </si>
  <si>
    <t>Ending balance</t>
  </si>
  <si>
    <t>Electric Plant Steam and Other Production Ash Containment</t>
  </si>
  <si>
    <t>Electric Plant Electric Distribution</t>
  </si>
  <si>
    <t>Electric Plant Wind Production</t>
  </si>
  <si>
    <t>Electric Plant Other</t>
  </si>
  <si>
    <t>Natural Gas Plant Gas Transmission and Distribution</t>
  </si>
  <si>
    <t>Natural Gas Plant Other</t>
  </si>
  <si>
    <t>Common and Other Property Common Miscellaneous</t>
  </si>
  <si>
    <t>Commitments and Contingencies, Removal Costs (Details) - USD ($) $ in Millions</t>
  </si>
  <si>
    <t>Plant Removal Costs</t>
  </si>
  <si>
    <t>Regulatory Liabilities [Line Items]</t>
  </si>
  <si>
    <t>Commitments and Contingencies, Legal Contingencies (Details) - PSCo [Member] - Minimum - Line Extension Disputes</t>
  </si>
  <si>
    <t>Legal Contingencies [Abstract]</t>
  </si>
  <si>
    <t>Loss Contingency, Number of Plaintiffs</t>
  </si>
  <si>
    <t>Accrual For Legal Contingency</t>
  </si>
  <si>
    <t>Regulatory Assets and Liabilities, Regulatory Assets (Details) - USD ($) $ in Millions</t>
  </si>
  <si>
    <t>Regulatory Assets [Line Items]</t>
  </si>
  <si>
    <t>Regulatory Asset, Current</t>
  </si>
  <si>
    <t>Regulatory Asset, Noncurrent</t>
  </si>
  <si>
    <t>Past expenditures not currently earning a return</t>
  </si>
  <si>
    <t>Pension and Retiree Medical Obligations</t>
  </si>
  <si>
    <t>Regulatory asset, remaining amortization period</t>
  </si>
  <si>
    <t>Depreciation Differences</t>
  </si>
  <si>
    <t>Regulatory Asset Amortization Period, minimum</t>
  </si>
  <si>
    <t>Regulatory Asset Amortization Period, maximum</t>
  </si>
  <si>
    <t>13 years</t>
  </si>
  <si>
    <t>Recoverable Deferred Taxes on AFUDC Recorded in Plant</t>
  </si>
  <si>
    <t>Plant lives</t>
  </si>
  <si>
    <t>Net AROs</t>
  </si>
  <si>
    <t>Excess deferred taxes - TCJA</t>
  </si>
  <si>
    <t>Term of related contract</t>
  </si>
  <si>
    <t>Property Tax</t>
  </si>
  <si>
    <t>Conservation Programs</t>
  </si>
  <si>
    <t>2 years</t>
  </si>
  <si>
    <t>Losses on Reacquired Debt</t>
  </si>
  <si>
    <t>Term of related debt</t>
  </si>
  <si>
    <t>Gas Pipeline Inspection Costs</t>
  </si>
  <si>
    <t>Contract Valuation Adjustments</t>
  </si>
  <si>
    <t>Recoverable Purchased Natural Gas and Electric Energy Costs</t>
  </si>
  <si>
    <t>Less than one year</t>
  </si>
  <si>
    <t>Other Regulatory Assets</t>
  </si>
  <si>
    <t>Includes amounts recorded for future recovery of AROs.</t>
  </si>
  <si>
    <t>Includes costs for conservation programs, as well as incentives allowed in certain jurisdictions.</t>
  </si>
  <si>
    <t>Includes the fair value of certain long-term PPAs used to meet energy capacity requirements and valuation adjustments on natural gas commodity purchases.</t>
  </si>
  <si>
    <t>Regulatory Assets and Liabilities, Regulatory Liabilities (Details) - USD ($) $ in Millions</t>
  </si>
  <si>
    <t>Regulatory Liability, Current</t>
  </si>
  <si>
    <t>Regulatory Liability, Noncurrent</t>
  </si>
  <si>
    <t>Deferred Income Tax Adjustments and TCJA Refunds</t>
  </si>
  <si>
    <t>Regulatory liability, remaining amortization period</t>
  </si>
  <si>
    <t>Effects of regulation on employee benefit costs</t>
  </si>
  <si>
    <t>Renewable Resources and Environmental Initiatives</t>
  </si>
  <si>
    <t>Investment Tax Credit Deferrals</t>
  </si>
  <si>
    <t>Deferred Electric, Gas, and Steam Production Costs</t>
  </si>
  <si>
    <t>Regulatory liability remaining amortization period, maximum</t>
  </si>
  <si>
    <t>Other Regulatory Liabilities</t>
  </si>
  <si>
    <t>Entity's Recorded Provision for Revenue Subject To Refund</t>
  </si>
  <si>
    <t>Includes the revaluation of recoverable/regulated plant ADIT and revaluation impact of non-plant ADIT due to the TCJA.</t>
  </si>
  <si>
    <t>Includes regulatory amortization and certain TCJA benefits approved by the CPUC to offset the prepaid pension asset at Dec. 31, 2018.</t>
  </si>
  <si>
    <t>Includes impact of lower federal tax rate due to the TCJA.</t>
  </si>
  <si>
    <t>Other Comprehensive Income (Details) - USD ($) $ in Thousands</t>
  </si>
  <si>
    <t>Accumulated Other Comprehensive Income (Loss) [Line Items]</t>
  </si>
  <si>
    <t>AOCI Attributable to Parent, Net of Tax [Roll Forward]</t>
  </si>
  <si>
    <t>Accumulated other comprehensive loss at beginning of period</t>
  </si>
  <si>
    <t>Net current period other comprehensive income (loss)</t>
  </si>
  <si>
    <t>Accumulated other comprehensive loss at end of period</t>
  </si>
  <si>
    <t>Gains and Losses on Cash Flow Hedges</t>
  </si>
  <si>
    <t>Defined Benefit Pension and Postretirement Items</t>
  </si>
  <si>
    <t>(Gains) losses reclassified from net accumulated other comprehensive loss</t>
  </si>
  <si>
    <t>Interest Rate Swap | Gains and Losses on Cash Flow Hedges</t>
  </si>
  <si>
    <t>Interest Rate Swap | Defined Benefit Pension and Postretirement Items</t>
  </si>
  <si>
    <t>Reclassification out of Accumulated Other Comprehensive Income [Member]</t>
  </si>
  <si>
    <t>Reclassification out of Accumulated Other Comprehensive Income [Member] | Gains and Losses on Cash Flow Hedges</t>
  </si>
  <si>
    <t>Segments and Related Information (Details) - USD ($) $ in Millions</t>
  </si>
  <si>
    <t>Sep. 30, 2018</t>
  </si>
  <si>
    <t>Jun. 30, 2018</t>
  </si>
  <si>
    <t>Mar. 31, 2018</t>
  </si>
  <si>
    <t>Jun. 30, 2017</t>
  </si>
  <si>
    <t>Mar. 31, 2017</t>
  </si>
  <si>
    <t>Segment Reporting Information [Line Items]</t>
  </si>
  <si>
    <t>Revenue from Contract with Customer, Excluding Assessed Tax</t>
  </si>
  <si>
    <t>Intercompany Revenue</t>
  </si>
  <si>
    <t>Income tax expense (benefit)</t>
  </si>
  <si>
    <t>Net income (loss)</t>
  </si>
  <si>
    <t>Regulated Electric</t>
  </si>
  <si>
    <t>Regulated Natural Gas</t>
  </si>
  <si>
    <t>All Other</t>
  </si>
  <si>
    <t>Operating Segments</t>
  </si>
  <si>
    <t>Operating Segments | Regulated Electric</t>
  </si>
  <si>
    <t>Operating Segments | Regulated Natural Gas</t>
  </si>
  <si>
    <t>Intersegment Eliminations</t>
  </si>
  <si>
    <t>Intersegment Eliminations | Regulated Electric</t>
  </si>
  <si>
    <t>Intersegment Eliminations | Regulated Natural Gas</t>
  </si>
  <si>
    <t>Operating revenues include $4.4 million, $5.9 million and $13.3 million of intercompany revenue for the years ended Dec. 31, 2018, 2017 and 2016, respectively. See Note 14 for further information.</t>
  </si>
  <si>
    <t>Related Party Transactions (Details) - USD ($) $ in Millions</t>
  </si>
  <si>
    <t>Electric</t>
  </si>
  <si>
    <t>Other operating expenses - paid to Xcel Energy Services Inc.</t>
  </si>
  <si>
    <t>Interest expense</t>
  </si>
  <si>
    <t>Accounts Receivable and Payable with Affiliates [Abstract]</t>
  </si>
  <si>
    <t>NSP-Minnesota</t>
  </si>
  <si>
    <t>NSP-Wisconsin</t>
  </si>
  <si>
    <t>SPS</t>
  </si>
  <si>
    <t>Other subsidiaries of Xcel Energy Inc.</t>
  </si>
  <si>
    <t>Summarized Quarterly Financial Data (Unaudited) (Details) - USD ($) $ in Millions</t>
  </si>
  <si>
    <t>(a) In 2018, PSCo implemented ASU No. 2017-07 related to net periodic benefit cost, which resulted in retrospective reclassification of pension costs from O&amp;amp;M expense to other income.</t>
  </si>
  <si>
    <t>Schedule II, Valuation and Qualifying Accounts (Details) - Allowance for Bad Debts - USD ($) $ in Millions</t>
  </si>
  <si>
    <t>SEC Schedule, 12-09, Movement in Valuation Allowances and Reserves [Roll Forward]</t>
  </si>
  <si>
    <t>Charged to costs and expenses</t>
  </si>
  <si>
    <t>Charged to other accounts</t>
  </si>
  <si>
    <t>Deductions from reserves</t>
  </si>
  <si>
    <t>Revenues (Details) - USD ($) $ in Millions</t>
  </si>
  <si>
    <t>Disaggregation of Revenue [Line Items]</t>
  </si>
  <si>
    <t>Retail</t>
  </si>
  <si>
    <t>Revenue from Contract with Customer, Including Assessed Tax</t>
  </si>
  <si>
    <t>Retail | Residential Customers [Member]</t>
  </si>
  <si>
    <t>Retail | Commercial and Industrial Customers [Member]</t>
  </si>
  <si>
    <t>Retail | Other Customers [Member]</t>
  </si>
  <si>
    <t>Wholesale</t>
  </si>
  <si>
    <t>Transmission</t>
  </si>
  <si>
    <t>Product [Member]</t>
  </si>
  <si>
    <t>Alternative and Other [Member]</t>
  </si>
  <si>
    <t>Regulated Electric | Retail</t>
  </si>
  <si>
    <t>Regulated Electric | Retail | Residential Customers [Member]</t>
  </si>
  <si>
    <t>Regulated Electric | Retail | Commercial and Industrial Customers [Member]</t>
  </si>
  <si>
    <t>Regulated Electric | Retail | Other Customers [Member]</t>
  </si>
  <si>
    <t>Regulated Electric | Wholesale</t>
  </si>
  <si>
    <t>Regulated Electric | Transmission</t>
  </si>
  <si>
    <t>Regulated Electric | Other</t>
  </si>
  <si>
    <t>Regulated Electric | Product [Member]</t>
  </si>
  <si>
    <t>Regulated Electric | Alternative and Other [Member]</t>
  </si>
  <si>
    <t>Regulated Natural Gas | Retail</t>
  </si>
  <si>
    <t>Regulated Natural Gas | Retail | Residential Customers [Member]</t>
  </si>
  <si>
    <t>Regulated Natural Gas | Retail | Commercial and Industrial Customers [Member]</t>
  </si>
  <si>
    <t>Regulated Natural Gas | Retail | Other Customers [Member]</t>
  </si>
  <si>
    <t>Regulated Natural Gas | Wholesale</t>
  </si>
  <si>
    <t>Regulated Natural Gas | Transmission</t>
  </si>
  <si>
    <t>Regulated Natural Gas | Other</t>
  </si>
  <si>
    <t>Regulated Natural Gas | Product [Member]</t>
  </si>
  <si>
    <t>Regulated Natural Gas | Alternative and Other [Member]</t>
  </si>
  <si>
    <t>All Other | Retail</t>
  </si>
  <si>
    <t>All Other | Retail | Residential Customers [Member]</t>
  </si>
  <si>
    <t>All Other | Retail | Commercial and Industrial Customers [Member]</t>
  </si>
  <si>
    <t>All Other | Retail | Other Customers [Member]</t>
  </si>
  <si>
    <t>All Other | Wholesale</t>
  </si>
  <si>
    <t>All Other | Transmission</t>
  </si>
  <si>
    <t>All Other | Other</t>
  </si>
  <si>
    <t>All Other | Product [Member]</t>
  </si>
  <si>
    <t>All Other | Alternative and Other [Member]</t>
  </si>
  <si>
    <t>Operating Segments | All Oth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1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0</v>
      </c>
    </row>
    <row r="15" spans="1:4">
      <c r="A15" s="4" t="s">
        <v>23</v>
      </c>
      <c r="C15" s="5" t="n">
        <v>100</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4086.2</v>
      </c>
      <c r="C4" s="7" t="n">
        <v>4042.5</v>
      </c>
      <c r="D4" s="7" t="n">
        <v>4047.8</v>
      </c>
    </row>
    <row r="5" spans="1:4">
      <c r="A5" s="3" t="s">
        <v>37</v>
      </c>
    </row>
    <row r="6" spans="1:4">
      <c r="A6" s="4" t="s">
        <v>38</v>
      </c>
      <c r="B6" s="8" t="n">
        <v>428.4</v>
      </c>
      <c r="C6" s="8" t="n">
        <v>458.7</v>
      </c>
      <c r="D6" s="8" t="n">
        <v>425.4</v>
      </c>
    </row>
    <row r="7" spans="1:4">
      <c r="A7" s="4" t="s">
        <v>39</v>
      </c>
      <c r="B7" s="8" t="n">
        <v>15.3</v>
      </c>
      <c r="C7" s="8" t="n">
        <v>16.1</v>
      </c>
      <c r="D7" s="8" t="n">
        <v>15.9</v>
      </c>
    </row>
    <row r="8" spans="1:4">
      <c r="A8" s="4" t="s">
        <v>40</v>
      </c>
      <c r="B8" s="8" t="n">
        <v>787.5</v>
      </c>
      <c r="C8" s="8" t="n">
        <v>760.8</v>
      </c>
      <c r="D8" s="8" t="n">
        <v>759.7</v>
      </c>
    </row>
    <row r="9" spans="1:4">
      <c r="A9" s="4" t="s">
        <v>41</v>
      </c>
      <c r="B9" s="8" t="n">
        <v>142.2</v>
      </c>
      <c r="C9" s="5" t="n">
        <v>125</v>
      </c>
      <c r="D9" s="8" t="n">
        <v>118.2</v>
      </c>
    </row>
    <row r="10" spans="1:4">
      <c r="A10" s="4" t="s">
        <v>42</v>
      </c>
      <c r="B10" s="8" t="n">
        <v>561.1</v>
      </c>
      <c r="C10" s="8" t="n">
        <v>471.5</v>
      </c>
      <c r="D10" s="8" t="n">
        <v>443.6</v>
      </c>
    </row>
    <row r="11" spans="1:4">
      <c r="A11" s="4" t="s">
        <v>43</v>
      </c>
      <c r="B11" s="8" t="n">
        <v>201.9</v>
      </c>
      <c r="C11" s="8" t="n">
        <v>195.7</v>
      </c>
      <c r="D11" s="8" t="n">
        <v>196.3</v>
      </c>
    </row>
    <row r="12" spans="1:4">
      <c r="A12" s="4" t="s">
        <v>44</v>
      </c>
      <c r="B12" s="8" t="n">
        <v>3293.6</v>
      </c>
      <c r="C12" s="8" t="n">
        <v>3154.5</v>
      </c>
      <c r="D12" s="8" t="n">
        <v>3155.5</v>
      </c>
    </row>
    <row r="13" spans="1:4">
      <c r="A13" s="4" t="s">
        <v>45</v>
      </c>
      <c r="B13" s="8" t="n">
        <v>792.6</v>
      </c>
      <c r="C13" s="5" t="n">
        <v>888</v>
      </c>
      <c r="D13" s="8" t="n">
        <v>892.3</v>
      </c>
    </row>
    <row r="14" spans="1:4">
      <c r="A14" s="4" t="s">
        <v>46</v>
      </c>
      <c r="B14" s="8" t="n">
        <v>2.1</v>
      </c>
      <c r="C14" s="8" t="n">
        <v>7.8</v>
      </c>
      <c r="D14" s="8" t="n">
        <v>1.1</v>
      </c>
    </row>
    <row r="15" spans="1:4">
      <c r="A15" s="4" t="s">
        <v>47</v>
      </c>
      <c r="B15" s="8" t="n">
        <v>56.4</v>
      </c>
      <c r="C15" s="8" t="n">
        <v>29.8</v>
      </c>
      <c r="D15" s="8" t="n">
        <v>18.6</v>
      </c>
    </row>
    <row r="16" spans="1:4">
      <c r="A16" s="3" t="s">
        <v>48</v>
      </c>
    </row>
    <row r="17" spans="1:4">
      <c r="A17" s="4" t="s">
        <v>49</v>
      </c>
      <c r="B17" s="8" t="n">
        <v>207.9</v>
      </c>
      <c r="C17" s="8" t="n">
        <v>190.7</v>
      </c>
      <c r="D17" s="8" t="n">
        <v>181.6</v>
      </c>
    </row>
    <row r="18" spans="1:4">
      <c r="A18" s="4" t="s">
        <v>50</v>
      </c>
      <c r="B18" s="8" t="n">
        <v>-22.2</v>
      </c>
      <c r="C18" s="8" t="n">
        <v>-11.4</v>
      </c>
      <c r="D18" s="5" t="n">
        <v>-7</v>
      </c>
    </row>
    <row r="19" spans="1:4">
      <c r="A19" s="4" t="s">
        <v>51</v>
      </c>
      <c r="B19" s="8" t="n">
        <v>185.7</v>
      </c>
      <c r="C19" s="8" t="n">
        <v>179.3</v>
      </c>
      <c r="D19" s="8" t="n">
        <v>174.6</v>
      </c>
    </row>
    <row r="20" spans="1:4">
      <c r="A20" s="4" t="s">
        <v>52</v>
      </c>
      <c r="B20" s="8" t="n">
        <v>665.4</v>
      </c>
      <c r="C20" s="8" t="n">
        <v>746.3</v>
      </c>
      <c r="D20" s="8" t="n">
        <v>737.4</v>
      </c>
    </row>
    <row r="21" spans="1:4">
      <c r="A21" s="4" t="s">
        <v>53</v>
      </c>
      <c r="B21" s="8" t="n">
        <v>113.7</v>
      </c>
      <c r="C21" s="8" t="n">
        <v>252.2</v>
      </c>
      <c r="D21" s="8" t="n">
        <v>273.9</v>
      </c>
    </row>
    <row r="22" spans="1:4">
      <c r="A22" s="4" t="s">
        <v>54</v>
      </c>
      <c r="B22" s="8" t="n">
        <v>551.7</v>
      </c>
      <c r="C22" s="8" t="n">
        <v>494.1</v>
      </c>
      <c r="D22" s="8" t="n">
        <v>463.5</v>
      </c>
    </row>
    <row r="23" spans="1:4">
      <c r="A23" s="4" t="s">
        <v>55</v>
      </c>
    </row>
    <row r="24" spans="1:4">
      <c r="A24" s="3" t="s">
        <v>35</v>
      </c>
    </row>
    <row r="25" spans="1:4">
      <c r="A25" s="4" t="s">
        <v>36</v>
      </c>
      <c r="B25" s="8" t="n">
        <v>3031.2</v>
      </c>
      <c r="C25" s="8" t="n">
        <v>3003.8</v>
      </c>
      <c r="D25" s="8" t="n">
        <v>3049.4</v>
      </c>
    </row>
    <row r="26" spans="1:4">
      <c r="A26" s="3" t="s">
        <v>37</v>
      </c>
    </row>
    <row r="27" spans="1:4">
      <c r="A27" s="4" t="s">
        <v>56</v>
      </c>
      <c r="B27" s="8" t="n">
        <v>1157.2</v>
      </c>
      <c r="C27" s="8" t="n">
        <v>1126.7</v>
      </c>
      <c r="D27" s="8" t="n">
        <v>1196.4</v>
      </c>
    </row>
    <row r="28" spans="1:4">
      <c r="A28" s="4" t="s">
        <v>57</v>
      </c>
    </row>
    <row r="29" spans="1:4">
      <c r="A29" s="3" t="s">
        <v>35</v>
      </c>
    </row>
    <row r="30" spans="1:4">
      <c r="A30" s="4" t="s">
        <v>36</v>
      </c>
      <c r="B30" s="8" t="n">
        <v>1014.6</v>
      </c>
      <c r="C30" s="8" t="n">
        <v>995.2</v>
      </c>
      <c r="D30" s="8" t="n">
        <v>957.7</v>
      </c>
    </row>
    <row r="31" spans="1:4">
      <c r="A31" s="4" t="s">
        <v>58</v>
      </c>
    </row>
    <row r="32" spans="1:4">
      <c r="A32" s="3" t="s">
        <v>35</v>
      </c>
    </row>
    <row r="33" spans="1:4">
      <c r="A33" s="4" t="s">
        <v>36</v>
      </c>
      <c r="B33" s="7" t="n">
        <v>40.4</v>
      </c>
      <c r="C33" s="7" t="n">
        <v>43.5</v>
      </c>
      <c r="D33" s="7" t="n">
        <v>4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00</v>
      </c>
      <c r="B9" s="4" t="s">
        <v>244</v>
      </c>
    </row>
    <row r="10" spans="1:2">
      <c r="A10" s="4" t="s">
        <v>245</v>
      </c>
      <c r="B10" s="4" t="s">
        <v>246</v>
      </c>
    </row>
    <row r="11" spans="1:2">
      <c r="A11" s="4" t="s">
        <v>247</v>
      </c>
      <c r="B11" s="4" t="s">
        <v>248</v>
      </c>
    </row>
    <row r="12" spans="1:2">
      <c r="A12" s="4" t="s">
        <v>202</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79</v>
      </c>
      <c r="B1" s="2" t="s">
        <v>1</v>
      </c>
    </row>
    <row r="2" spans="1:3">
      <c r="B2" s="2" t="s">
        <v>2</v>
      </c>
      <c r="C2" s="2" t="s">
        <v>33</v>
      </c>
    </row>
    <row r="3" spans="1:3">
      <c r="A3" s="3" t="s">
        <v>193</v>
      </c>
    </row>
    <row r="4" spans="1:3">
      <c r="A4" s="4" t="s">
        <v>280</v>
      </c>
      <c r="B4" s="4" t="s">
        <v>281</v>
      </c>
    </row>
    <row r="5" spans="1:3">
      <c r="A5" s="4" t="s">
        <v>282</v>
      </c>
      <c r="B5" s="4" t="s">
        <v>283</v>
      </c>
    </row>
    <row r="6" spans="1:3">
      <c r="A6" s="4" t="s">
        <v>284</v>
      </c>
      <c r="B6" s="4" t="s">
        <v>285</v>
      </c>
    </row>
    <row r="7" spans="1:3">
      <c r="A7" s="4" t="s">
        <v>286</v>
      </c>
      <c r="B7" s="4" t="s">
        <v>287</v>
      </c>
    </row>
    <row r="8" spans="1:3">
      <c r="A8" s="4" t="s">
        <v>288</v>
      </c>
      <c r="B8" s="4" t="s">
        <v>289</v>
      </c>
    </row>
    <row r="9" spans="1:3">
      <c r="A9" s="4" t="s">
        <v>290</v>
      </c>
      <c r="B9" s="4" t="s">
        <v>291</v>
      </c>
    </row>
    <row r="10" spans="1:3">
      <c r="A10" s="4" t="s">
        <v>292</v>
      </c>
      <c r="B10" s="4" t="s">
        <v>293</v>
      </c>
      <c r="C10" s="4" t="s">
        <v>2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v>
      </c>
    </row>
    <row r="3" spans="1:2">
      <c r="A3" s="3" t="s">
        <v>196</v>
      </c>
    </row>
    <row r="4" spans="1:2">
      <c r="A4" s="4" t="s">
        <v>1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48</v>
      </c>
    </row>
    <row r="4" spans="1:4">
      <c r="A4" s="4" t="s">
        <v>60</v>
      </c>
      <c r="B4" s="6" t="n">
        <v>6525</v>
      </c>
      <c r="C4" s="6" t="n">
        <v>6281</v>
      </c>
      <c r="D4" s="6" t="n">
        <v>62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row r="6" spans="1:2">
      <c r="A6" s="4" t="s">
        <v>342</v>
      </c>
      <c r="B6" s="4" t="s">
        <v>343</v>
      </c>
    </row>
    <row r="7" spans="1:2">
      <c r="A7" s="4" t="s">
        <v>344</v>
      </c>
      <c r="B7" s="4" t="s">
        <v>345</v>
      </c>
    </row>
    <row r="8" spans="1:2">
      <c r="A8" s="4" t="s">
        <v>247</v>
      </c>
      <c r="B8" s="4" t="s">
        <v>346</v>
      </c>
    </row>
    <row r="9" spans="1:2">
      <c r="A9" s="4" t="s">
        <v>347</v>
      </c>
      <c r="B9"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15</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18</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22</v>
      </c>
    </row>
    <row r="4" spans="1:2">
      <c r="A4" s="4" t="s">
        <v>221</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25</v>
      </c>
    </row>
    <row r="4" spans="1:2">
      <c r="A4" s="4" t="s">
        <v>224</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4</v>
      </c>
      <c r="B4" s="7" t="n">
        <v>551.7</v>
      </c>
      <c r="C4" s="7" t="n">
        <v>494.1</v>
      </c>
      <c r="D4" s="7" t="n">
        <v>463.5</v>
      </c>
    </row>
    <row r="5" spans="1:4">
      <c r="A5" s="3" t="s">
        <v>63</v>
      </c>
    </row>
    <row r="6" spans="1:4">
      <c r="A6" s="4" t="s">
        <v>64</v>
      </c>
      <c r="B6" s="5" t="n">
        <v>0</v>
      </c>
      <c r="C6" s="5" t="n">
        <v>0</v>
      </c>
      <c r="D6" s="8" t="n">
        <v>-0.2</v>
      </c>
    </row>
    <row r="7" spans="1:4">
      <c r="A7" s="4" t="s">
        <v>65</v>
      </c>
      <c r="B7" s="5" t="n">
        <v>0</v>
      </c>
      <c r="C7" s="5" t="n">
        <v>0</v>
      </c>
      <c r="D7" s="8" t="n">
        <v>-0.2</v>
      </c>
    </row>
    <row r="8" spans="1:4">
      <c r="A8" s="3" t="s">
        <v>66</v>
      </c>
    </row>
    <row r="9" spans="1:4">
      <c r="A9" s="4" t="s">
        <v>67</v>
      </c>
      <c r="B9" s="8" t="n">
        <v>1.2</v>
      </c>
      <c r="C9" s="5" t="n">
        <v>1</v>
      </c>
      <c r="D9" s="5" t="n">
        <v>1</v>
      </c>
    </row>
    <row r="10" spans="1:4">
      <c r="A10" s="4" t="s">
        <v>68</v>
      </c>
      <c r="B10" s="8" t="n">
        <v>1.2</v>
      </c>
      <c r="C10" s="5" t="n">
        <v>1</v>
      </c>
      <c r="D10" s="5" t="n">
        <v>1</v>
      </c>
    </row>
    <row r="11" spans="1:4">
      <c r="A11" s="4" t="s">
        <v>69</v>
      </c>
      <c r="B11" s="8" t="n">
        <v>1.2</v>
      </c>
      <c r="C11" s="5" t="n">
        <v>1</v>
      </c>
      <c r="D11" s="8" t="n">
        <v>0.8</v>
      </c>
    </row>
    <row r="12" spans="1:4">
      <c r="A12" s="4" t="s">
        <v>70</v>
      </c>
      <c r="B12" s="7" t="n">
        <v>552.9</v>
      </c>
      <c r="C12" s="7" t="n">
        <v>495.1</v>
      </c>
      <c r="D12" s="7" t="n">
        <v>4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33</v>
      </c>
      <c r="C2" s="2" t="s">
        <v>34</v>
      </c>
    </row>
    <row r="3" spans="1:3">
      <c r="A3" s="4" t="s">
        <v>368</v>
      </c>
    </row>
    <row r="4" spans="1:3">
      <c r="A4" s="3" t="s">
        <v>369</v>
      </c>
    </row>
    <row r="5" spans="1:3">
      <c r="A5" s="4" t="s">
        <v>370</v>
      </c>
      <c r="B5" s="7" t="n">
        <v>2.1</v>
      </c>
      <c r="C5" s="7" t="n">
        <v>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71</v>
      </c>
      <c r="B1" s="2" t="s">
        <v>1</v>
      </c>
    </row>
    <row r="2" spans="1:4">
      <c r="B2" s="2" t="s">
        <v>372</v>
      </c>
      <c r="C2" s="2" t="s">
        <v>373</v>
      </c>
      <c r="D2" s="2" t="s">
        <v>34</v>
      </c>
    </row>
    <row r="3" spans="1:4">
      <c r="A3" s="3" t="s">
        <v>189</v>
      </c>
    </row>
    <row r="4" spans="1:4">
      <c r="A4" s="4" t="s">
        <v>374</v>
      </c>
      <c r="B4" s="4" t="s">
        <v>375</v>
      </c>
      <c r="C4" s="4" t="s">
        <v>376</v>
      </c>
      <c r="D4" s="4" t="s">
        <v>375</v>
      </c>
    </row>
    <row r="5" spans="1:4">
      <c r="A5" s="3" t="s">
        <v>377</v>
      </c>
    </row>
    <row r="6" spans="1:4">
      <c r="A6" s="4" t="s">
        <v>378</v>
      </c>
      <c r="B6" s="4" t="s">
        <v>379</v>
      </c>
    </row>
    <row r="7" spans="1:4">
      <c r="A7" s="3" t="s">
        <v>380</v>
      </c>
    </row>
    <row r="8" spans="1:4">
      <c r="A8" s="4" t="s">
        <v>381</v>
      </c>
      <c r="B8" s="7" t="n">
        <v>20.5</v>
      </c>
      <c r="C8" s="7" t="n">
        <v>19.6</v>
      </c>
    </row>
    <row r="9" spans="1:4">
      <c r="A9" s="3" t="s">
        <v>382</v>
      </c>
    </row>
    <row r="10" spans="1:4">
      <c r="A10" s="4" t="s">
        <v>383</v>
      </c>
      <c r="B10" s="4" t="s">
        <v>384</v>
      </c>
    </row>
    <row r="11" spans="1:4">
      <c r="A11" s="4" t="s">
        <v>385</v>
      </c>
      <c r="B11" s="5" t="n">
        <v>20</v>
      </c>
    </row>
    <row r="12" spans="1:4">
      <c r="A12" s="4" t="s">
        <v>386</v>
      </c>
      <c r="B12" s="5" t="n">
        <v>23</v>
      </c>
    </row>
    <row r="13" spans="1:4">
      <c r="A13" s="4" t="s">
        <v>387</v>
      </c>
      <c r="B13" s="5" t="n">
        <v>1000</v>
      </c>
    </row>
    <row r="14" spans="1:4">
      <c r="A14" s="3" t="s">
        <v>388</v>
      </c>
    </row>
    <row r="15" spans="1:4">
      <c r="A15" s="4" t="s">
        <v>127</v>
      </c>
      <c r="B15" s="7" t="n">
        <v>197.4</v>
      </c>
      <c r="C15" s="8" t="n">
        <v>214.5</v>
      </c>
    </row>
    <row r="16" spans="1:4">
      <c r="A16" s="4" t="s">
        <v>389</v>
      </c>
    </row>
    <row r="17" spans="1:4">
      <c r="A17" s="3" t="s">
        <v>388</v>
      </c>
    </row>
    <row r="18" spans="1:4">
      <c r="A18" s="4" t="s">
        <v>127</v>
      </c>
      <c r="B18" s="8" t="n">
        <v>61.9</v>
      </c>
      <c r="C18" s="8" t="n">
        <v>68.90000000000001</v>
      </c>
    </row>
    <row r="19" spans="1:4">
      <c r="A19" s="4" t="s">
        <v>390</v>
      </c>
    </row>
    <row r="20" spans="1:4">
      <c r="A20" s="3" t="s">
        <v>388</v>
      </c>
    </row>
    <row r="21" spans="1:4">
      <c r="A21" s="4" t="s">
        <v>127</v>
      </c>
      <c r="B21" s="8" t="n">
        <v>69.5</v>
      </c>
      <c r="C21" s="8" t="n">
        <v>73.90000000000001</v>
      </c>
    </row>
    <row r="22" spans="1:4">
      <c r="A22" s="4" t="s">
        <v>391</v>
      </c>
    </row>
    <row r="23" spans="1:4">
      <c r="A23" s="3" t="s">
        <v>388</v>
      </c>
    </row>
    <row r="24" spans="1:4">
      <c r="A24" s="4" t="s">
        <v>127</v>
      </c>
      <c r="B24" s="6" t="n">
        <v>66</v>
      </c>
      <c r="C24" s="7" t="n">
        <v>7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3</v>
      </c>
    </row>
    <row r="2" spans="1:4">
      <c r="A2" s="3" t="s">
        <v>393</v>
      </c>
    </row>
    <row r="3" spans="1:4">
      <c r="A3" s="4" t="s">
        <v>394</v>
      </c>
      <c r="C3" s="6" t="n">
        <v>19911</v>
      </c>
      <c r="D3" s="7" t="n">
        <v>18777.3</v>
      </c>
    </row>
    <row r="4" spans="1:4">
      <c r="A4" s="4" t="s">
        <v>131</v>
      </c>
      <c r="C4" s="5" t="n">
        <v>15120</v>
      </c>
      <c r="D4" s="8" t="n">
        <v>14025.8</v>
      </c>
    </row>
    <row r="5" spans="1:4">
      <c r="A5" s="4" t="s">
        <v>395</v>
      </c>
    </row>
    <row r="6" spans="1:4">
      <c r="A6" s="3" t="s">
        <v>393</v>
      </c>
    </row>
    <row r="7" spans="1:4">
      <c r="A7" s="4" t="s">
        <v>394</v>
      </c>
      <c r="C7" s="8" t="n">
        <v>13604.5</v>
      </c>
      <c r="D7" s="8" t="n">
        <v>12627.6</v>
      </c>
    </row>
    <row r="8" spans="1:4">
      <c r="A8" s="4" t="s">
        <v>396</v>
      </c>
    </row>
    <row r="9" spans="1:4">
      <c r="A9" s="3" t="s">
        <v>393</v>
      </c>
    </row>
    <row r="10" spans="1:4">
      <c r="A10" s="4" t="s">
        <v>394</v>
      </c>
      <c r="C10" s="8" t="n">
        <v>4387.6</v>
      </c>
      <c r="D10" s="8" t="n">
        <v>4102.1</v>
      </c>
    </row>
    <row r="11" spans="1:4">
      <c r="A11" s="4" t="s">
        <v>397</v>
      </c>
    </row>
    <row r="12" spans="1:4">
      <c r="A12" s="3" t="s">
        <v>393</v>
      </c>
    </row>
    <row r="13" spans="1:4">
      <c r="A13" s="4" t="s">
        <v>394</v>
      </c>
      <c r="C13" s="8" t="n">
        <v>1023.7</v>
      </c>
      <c r="D13" s="8" t="n">
        <v>1022.3</v>
      </c>
    </row>
    <row r="14" spans="1:4">
      <c r="A14" s="4" t="s">
        <v>398</v>
      </c>
    </row>
    <row r="15" spans="1:4">
      <c r="A15" s="3" t="s">
        <v>393</v>
      </c>
    </row>
    <row r="16" spans="1:4">
      <c r="A16" s="4" t="s">
        <v>394</v>
      </c>
      <c r="B16" s="4" t="s">
        <v>140</v>
      </c>
      <c r="C16" s="8" t="n">
        <v>321.9</v>
      </c>
      <c r="D16" s="5" t="n">
        <v>11</v>
      </c>
    </row>
    <row r="17" spans="1:4">
      <c r="A17" s="4" t="s">
        <v>399</v>
      </c>
    </row>
    <row r="18" spans="1:4">
      <c r="A18" s="3" t="s">
        <v>393</v>
      </c>
    </row>
    <row r="19" spans="1:4">
      <c r="A19" s="4" t="s">
        <v>394</v>
      </c>
      <c r="C19" s="8" t="n">
        <v>573.3</v>
      </c>
      <c r="D19" s="8" t="n">
        <v>1014.3</v>
      </c>
    </row>
    <row r="20" spans="1:4">
      <c r="A20" s="4" t="s">
        <v>400</v>
      </c>
    </row>
    <row r="21" spans="1:4">
      <c r="A21" s="3" t="s">
        <v>393</v>
      </c>
    </row>
    <row r="22" spans="1:4">
      <c r="A22" s="4" t="s">
        <v>401</v>
      </c>
      <c r="C22" s="6" t="n">
        <v>4791</v>
      </c>
      <c r="D22" s="7" t="n">
        <v>4751.5</v>
      </c>
    </row>
    <row r="23" spans="1:4"/>
    <row r="24" spans="1:4">
      <c r="A24" s="4" t="s">
        <v>140</v>
      </c>
      <c r="B24" s="4" t="s">
        <v>402</v>
      </c>
    </row>
  </sheetData>
  <mergeCells count="3">
    <mergeCell ref="A1:B1"/>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72</v>
      </c>
    </row>
    <row r="3" spans="1:2">
      <c r="A3" s="3" t="s">
        <v>404</v>
      </c>
    </row>
    <row r="4" spans="1:2">
      <c r="A4" s="4" t="s">
        <v>405</v>
      </c>
      <c r="B4" s="7" t="n">
        <v>1589.5</v>
      </c>
    </row>
    <row r="5" spans="1:2">
      <c r="A5" s="4" t="s">
        <v>406</v>
      </c>
      <c r="B5" s="8" t="n">
        <v>430.8</v>
      </c>
    </row>
    <row r="6" spans="1:2">
      <c r="A6" s="4" t="s">
        <v>399</v>
      </c>
      <c r="B6" s="8" t="n">
        <v>0.9</v>
      </c>
    </row>
    <row r="7" spans="1:2">
      <c r="A7" s="4" t="s">
        <v>407</v>
      </c>
    </row>
    <row r="8" spans="1:2">
      <c r="A8" s="3" t="s">
        <v>404</v>
      </c>
    </row>
    <row r="9" spans="1:2">
      <c r="A9" s="4" t="s">
        <v>405</v>
      </c>
      <c r="B9" s="8" t="n">
        <v>152.8</v>
      </c>
    </row>
    <row r="10" spans="1:2">
      <c r="A10" s="4" t="s">
        <v>406</v>
      </c>
      <c r="B10" s="8" t="n">
        <v>76.5</v>
      </c>
    </row>
    <row r="11" spans="1:2">
      <c r="A11" s="4" t="s">
        <v>399</v>
      </c>
      <c r="B11" s="6" t="n">
        <v>0</v>
      </c>
    </row>
    <row r="12" spans="1:2">
      <c r="A12" s="4" t="s">
        <v>408</v>
      </c>
      <c r="B12" s="4" t="s">
        <v>409</v>
      </c>
    </row>
    <row r="13" spans="1:2">
      <c r="A13" s="4" t="s">
        <v>410</v>
      </c>
    </row>
    <row r="14" spans="1:2">
      <c r="A14" s="3" t="s">
        <v>404</v>
      </c>
    </row>
    <row r="15" spans="1:2">
      <c r="A15" s="4" t="s">
        <v>405</v>
      </c>
      <c r="B15" s="7" t="n">
        <v>148.9</v>
      </c>
    </row>
    <row r="16" spans="1:2">
      <c r="A16" s="4" t="s">
        <v>406</v>
      </c>
      <c r="B16" s="5" t="n">
        <v>68</v>
      </c>
    </row>
    <row r="17" spans="1:2">
      <c r="A17" s="4" t="s">
        <v>399</v>
      </c>
      <c r="B17" s="6" t="n">
        <v>0</v>
      </c>
    </row>
    <row r="18" spans="1:2">
      <c r="A18" s="4" t="s">
        <v>408</v>
      </c>
      <c r="B18" s="4" t="s">
        <v>411</v>
      </c>
    </row>
    <row r="19" spans="1:2">
      <c r="A19" s="4" t="s">
        <v>412</v>
      </c>
    </row>
    <row r="20" spans="1:2">
      <c r="A20" s="3" t="s">
        <v>404</v>
      </c>
    </row>
    <row r="21" spans="1:2">
      <c r="A21" s="4" t="s">
        <v>405</v>
      </c>
      <c r="B21" s="7" t="n">
        <v>40.8</v>
      </c>
    </row>
    <row r="22" spans="1:2">
      <c r="A22" s="4" t="s">
        <v>406</v>
      </c>
      <c r="B22" s="8" t="n">
        <v>20.9</v>
      </c>
    </row>
    <row r="23" spans="1:2">
      <c r="A23" s="4" t="s">
        <v>399</v>
      </c>
      <c r="B23" s="6" t="n">
        <v>0</v>
      </c>
    </row>
    <row r="24" spans="1:2">
      <c r="A24" s="4" t="s">
        <v>408</v>
      </c>
      <c r="B24" s="4" t="s">
        <v>413</v>
      </c>
    </row>
    <row r="25" spans="1:2">
      <c r="A25" s="4" t="s">
        <v>414</v>
      </c>
    </row>
    <row r="26" spans="1:2">
      <c r="A26" s="3" t="s">
        <v>404</v>
      </c>
    </row>
    <row r="27" spans="1:2">
      <c r="A27" s="4" t="s">
        <v>405</v>
      </c>
      <c r="B27" s="6" t="n">
        <v>81</v>
      </c>
    </row>
    <row r="28" spans="1:2">
      <c r="A28" s="4" t="s">
        <v>406</v>
      </c>
      <c r="B28" s="5" t="n">
        <v>40</v>
      </c>
    </row>
    <row r="29" spans="1:2">
      <c r="A29" s="4" t="s">
        <v>399</v>
      </c>
      <c r="B29" s="6" t="n">
        <v>0</v>
      </c>
    </row>
    <row r="30" spans="1:2">
      <c r="A30" s="4" t="s">
        <v>408</v>
      </c>
      <c r="B30" s="4" t="s">
        <v>415</v>
      </c>
    </row>
    <row r="31" spans="1:2">
      <c r="A31" s="4" t="s">
        <v>416</v>
      </c>
    </row>
    <row r="32" spans="1:2">
      <c r="A32" s="3" t="s">
        <v>404</v>
      </c>
    </row>
    <row r="33" spans="1:2">
      <c r="A33" s="4" t="s">
        <v>405</v>
      </c>
      <c r="B33" s="7" t="n">
        <v>39.1</v>
      </c>
    </row>
    <row r="34" spans="1:2">
      <c r="A34" s="4" t="s">
        <v>406</v>
      </c>
      <c r="B34" s="8" t="n">
        <v>20.9</v>
      </c>
    </row>
    <row r="35" spans="1:2">
      <c r="A35" s="4" t="s">
        <v>399</v>
      </c>
      <c r="B35" s="6" t="n">
        <v>0</v>
      </c>
    </row>
    <row r="36" spans="1:2">
      <c r="A36" s="4" t="s">
        <v>408</v>
      </c>
      <c r="B36" s="4" t="s">
        <v>417</v>
      </c>
    </row>
    <row r="37" spans="1:2">
      <c r="A37" s="4" t="s">
        <v>418</v>
      </c>
    </row>
    <row r="38" spans="1:2">
      <c r="A38" s="3" t="s">
        <v>404</v>
      </c>
    </row>
    <row r="39" spans="1:2">
      <c r="A39" s="4" t="s">
        <v>405</v>
      </c>
      <c r="B39" s="7" t="n">
        <v>886.3</v>
      </c>
    </row>
    <row r="40" spans="1:2">
      <c r="A40" s="4" t="s">
        <v>406</v>
      </c>
      <c r="B40" s="8" t="n">
        <v>130.7</v>
      </c>
    </row>
    <row r="41" spans="1:2">
      <c r="A41" s="4" t="s">
        <v>399</v>
      </c>
      <c r="B41" s="6" t="n">
        <v>0</v>
      </c>
    </row>
    <row r="42" spans="1:2">
      <c r="A42" s="4" t="s">
        <v>408</v>
      </c>
      <c r="B42" s="4" t="s">
        <v>419</v>
      </c>
    </row>
    <row r="43" spans="1:2">
      <c r="A43" s="4" t="s">
        <v>420</v>
      </c>
    </row>
    <row r="44" spans="1:2">
      <c r="A44" s="3" t="s">
        <v>404</v>
      </c>
    </row>
    <row r="45" spans="1:2">
      <c r="A45" s="4" t="s">
        <v>405</v>
      </c>
      <c r="B45" s="7" t="n">
        <v>27.9</v>
      </c>
    </row>
    <row r="46" spans="1:2">
      <c r="A46" s="4" t="s">
        <v>406</v>
      </c>
      <c r="B46" s="8" t="n">
        <v>2.5</v>
      </c>
    </row>
    <row r="47" spans="1:2">
      <c r="A47" s="4" t="s">
        <v>399</v>
      </c>
      <c r="B47" s="7" t="n">
        <v>0.1</v>
      </c>
    </row>
    <row r="48" spans="1:2">
      <c r="A48" s="4" t="s">
        <v>408</v>
      </c>
      <c r="B48" s="4" t="s">
        <v>421</v>
      </c>
    </row>
    <row r="49" spans="1:2">
      <c r="A49" s="4" t="s">
        <v>422</v>
      </c>
    </row>
    <row r="50" spans="1:2">
      <c r="A50" s="3" t="s">
        <v>404</v>
      </c>
    </row>
    <row r="51" spans="1:2">
      <c r="A51" s="4" t="s">
        <v>405</v>
      </c>
      <c r="B51" s="7" t="n">
        <v>182.8</v>
      </c>
    </row>
    <row r="52" spans="1:2">
      <c r="A52" s="4" t="s">
        <v>406</v>
      </c>
      <c r="B52" s="8" t="n">
        <v>63.2</v>
      </c>
    </row>
    <row r="53" spans="1:2">
      <c r="A53" s="4" t="s">
        <v>399</v>
      </c>
      <c r="B53" s="7" t="n">
        <v>0.7</v>
      </c>
    </row>
    <row r="54" spans="1:2">
      <c r="A54" s="4" t="s">
        <v>423</v>
      </c>
      <c r="B54" s="4" t="s">
        <v>424</v>
      </c>
    </row>
    <row r="55" spans="1:2">
      <c r="A55" s="4" t="s">
        <v>425</v>
      </c>
    </row>
    <row r="56" spans="1:2">
      <c r="A56" s="3" t="s">
        <v>404</v>
      </c>
    </row>
    <row r="57" spans="1:2">
      <c r="A57" s="4" t="s">
        <v>405</v>
      </c>
      <c r="B57" s="7" t="n">
        <v>21.5</v>
      </c>
    </row>
    <row r="58" spans="1:2">
      <c r="A58" s="4" t="s">
        <v>406</v>
      </c>
      <c r="B58" s="8" t="n">
        <v>7.2</v>
      </c>
    </row>
    <row r="59" spans="1:2">
      <c r="A59" s="4" t="s">
        <v>399</v>
      </c>
      <c r="B59" s="7" t="n">
        <v>0.1</v>
      </c>
    </row>
    <row r="60" spans="1:2">
      <c r="A60" s="4" t="s">
        <v>408</v>
      </c>
      <c r="B60" s="4" t="s">
        <v>426</v>
      </c>
    </row>
    <row r="61" spans="1:2">
      <c r="A61" s="4" t="s">
        <v>427</v>
      </c>
    </row>
    <row r="62" spans="1:2">
      <c r="A62" s="3" t="s">
        <v>404</v>
      </c>
    </row>
    <row r="63" spans="1:2">
      <c r="A63" s="4" t="s">
        <v>405</v>
      </c>
      <c r="B63" s="7" t="n">
        <v>8.4</v>
      </c>
    </row>
    <row r="64" spans="1:2">
      <c r="A64" s="4" t="s">
        <v>406</v>
      </c>
      <c r="B64" s="8" t="n">
        <v>0.9</v>
      </c>
    </row>
    <row r="65" spans="1:2">
      <c r="A65" s="4" t="s">
        <v>399</v>
      </c>
      <c r="B65" s="6" t="n">
        <v>0</v>
      </c>
    </row>
    <row r="66" spans="1:2">
      <c r="A66" s="4" t="s">
        <v>408</v>
      </c>
      <c r="B66"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9</v>
      </c>
      <c r="B1" s="2" t="s">
        <v>430</v>
      </c>
      <c r="C1" s="2" t="s">
        <v>1</v>
      </c>
    </row>
    <row r="2" spans="1:5">
      <c r="B2" s="2" t="s">
        <v>2</v>
      </c>
      <c r="C2" s="2" t="s">
        <v>2</v>
      </c>
      <c r="D2" s="2" t="s">
        <v>33</v>
      </c>
      <c r="E2" s="2" t="s">
        <v>34</v>
      </c>
    </row>
    <row r="3" spans="1:5">
      <c r="A3" s="3" t="s">
        <v>431</v>
      </c>
    </row>
    <row r="4" spans="1:5">
      <c r="A4" s="4" t="s">
        <v>137</v>
      </c>
      <c r="B4" s="6" t="n">
        <v>307000000</v>
      </c>
      <c r="C4" s="6" t="n">
        <v>307000000</v>
      </c>
      <c r="D4" s="6" t="n">
        <v>0</v>
      </c>
    </row>
    <row r="5" spans="1:5">
      <c r="A5" s="4" t="s">
        <v>432</v>
      </c>
    </row>
    <row r="6" spans="1:5">
      <c r="A6" s="3" t="s">
        <v>431</v>
      </c>
    </row>
    <row r="7" spans="1:5">
      <c r="A7" s="4" t="s">
        <v>433</v>
      </c>
      <c r="B7" s="5" t="n">
        <v>250000000</v>
      </c>
      <c r="C7" s="5" t="n">
        <v>250000000</v>
      </c>
      <c r="D7" s="5" t="n">
        <v>250000000</v>
      </c>
      <c r="E7" s="6" t="n">
        <v>250000000</v>
      </c>
    </row>
    <row r="8" spans="1:5">
      <c r="A8" s="4" t="s">
        <v>137</v>
      </c>
      <c r="B8" s="5" t="n">
        <v>0</v>
      </c>
      <c r="C8" s="5" t="n">
        <v>0</v>
      </c>
      <c r="D8" s="5" t="n">
        <v>0</v>
      </c>
      <c r="E8" s="5" t="n">
        <v>0</v>
      </c>
    </row>
    <row r="9" spans="1:5">
      <c r="A9" s="4" t="s">
        <v>434</v>
      </c>
      <c r="B9" s="5" t="n">
        <v>26000000</v>
      </c>
      <c r="C9" s="5" t="n">
        <v>25000000</v>
      </c>
      <c r="D9" s="5" t="n">
        <v>0</v>
      </c>
      <c r="E9" s="5" t="n">
        <v>21000000</v>
      </c>
    </row>
    <row r="10" spans="1:5">
      <c r="A10" s="4" t="s">
        <v>435</v>
      </c>
      <c r="B10" s="6" t="n">
        <v>96000000</v>
      </c>
      <c r="C10" s="6" t="n">
        <v>156000000</v>
      </c>
      <c r="D10" s="6" t="n">
        <v>20000000</v>
      </c>
      <c r="E10" s="6" t="n">
        <v>141000000</v>
      </c>
    </row>
    <row r="11" spans="1:5">
      <c r="A11" s="4" t="s">
        <v>436</v>
      </c>
      <c r="B11" s="4" t="s">
        <v>437</v>
      </c>
      <c r="C11" s="4" t="s">
        <v>438</v>
      </c>
      <c r="D11" s="4" t="s">
        <v>439</v>
      </c>
      <c r="E11" s="4" t="s">
        <v>440</v>
      </c>
    </row>
    <row r="12" spans="1:5">
      <c r="A12" s="4" t="s">
        <v>441</v>
      </c>
    </row>
    <row r="13" spans="1:5">
      <c r="A13" s="3" t="s">
        <v>431</v>
      </c>
    </row>
    <row r="14" spans="1:5">
      <c r="A14" s="4" t="s">
        <v>433</v>
      </c>
      <c r="B14" s="6" t="n">
        <v>700000000</v>
      </c>
      <c r="C14" s="6" t="n">
        <v>700000000</v>
      </c>
      <c r="D14" s="6" t="n">
        <v>700000000</v>
      </c>
      <c r="E14" s="6" t="n">
        <v>700000000</v>
      </c>
    </row>
    <row r="15" spans="1:5">
      <c r="A15" s="4" t="s">
        <v>137</v>
      </c>
      <c r="B15" s="5" t="n">
        <v>307000000</v>
      </c>
      <c r="C15" s="5" t="n">
        <v>307000000</v>
      </c>
      <c r="D15" s="5" t="n">
        <v>0</v>
      </c>
      <c r="E15" s="5" t="n">
        <v>129000000</v>
      </c>
    </row>
    <row r="16" spans="1:5">
      <c r="A16" s="4" t="s">
        <v>434</v>
      </c>
      <c r="B16" s="5" t="n">
        <v>87000000</v>
      </c>
      <c r="C16" s="5" t="n">
        <v>55000000</v>
      </c>
      <c r="D16" s="5" t="n">
        <v>54000000</v>
      </c>
      <c r="E16" s="5" t="n">
        <v>24000000</v>
      </c>
    </row>
    <row r="17" spans="1:5">
      <c r="A17" s="4" t="s">
        <v>435</v>
      </c>
      <c r="B17" s="6" t="n">
        <v>309000000</v>
      </c>
      <c r="C17" s="6" t="n">
        <v>309000000</v>
      </c>
      <c r="D17" s="6" t="n">
        <v>268000000</v>
      </c>
      <c r="E17" s="6" t="n">
        <v>154000000</v>
      </c>
    </row>
    <row r="18" spans="1:5">
      <c r="A18" s="4" t="s">
        <v>436</v>
      </c>
      <c r="B18" s="4" t="s">
        <v>442</v>
      </c>
      <c r="C18" s="4" t="s">
        <v>443</v>
      </c>
      <c r="D18" s="4" t="s">
        <v>444</v>
      </c>
      <c r="E18" s="4" t="s">
        <v>445</v>
      </c>
    </row>
    <row r="19" spans="1:5">
      <c r="A19" s="4" t="s">
        <v>446</v>
      </c>
      <c r="B19" s="4" t="s">
        <v>447</v>
      </c>
      <c r="C19" s="4" t="s">
        <v>447</v>
      </c>
      <c r="E19" s="4" t="s">
        <v>44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3</v>
      </c>
    </row>
    <row r="3" spans="1:3">
      <c r="A3" s="3" t="s">
        <v>450</v>
      </c>
    </row>
    <row r="4" spans="1:3">
      <c r="A4" s="4" t="s">
        <v>451</v>
      </c>
      <c r="B4" s="6" t="n">
        <v>307</v>
      </c>
      <c r="C4" s="6" t="n">
        <v>0</v>
      </c>
    </row>
    <row r="5" spans="1:3">
      <c r="A5" s="4" t="s">
        <v>452</v>
      </c>
    </row>
    <row r="6" spans="1:3">
      <c r="A6" s="3" t="s">
        <v>450</v>
      </c>
    </row>
    <row r="7" spans="1:3">
      <c r="A7" s="4" t="s">
        <v>451</v>
      </c>
      <c r="B7" s="6" t="n">
        <v>10</v>
      </c>
      <c r="C7" s="6" t="n">
        <v>3</v>
      </c>
    </row>
    <row r="8" spans="1:3">
      <c r="A8" s="4" t="s">
        <v>453</v>
      </c>
    </row>
    <row r="9" spans="1:3">
      <c r="A9" s="3" t="s">
        <v>450</v>
      </c>
    </row>
    <row r="10" spans="1:3">
      <c r="A10" s="4" t="s">
        <v>454</v>
      </c>
      <c r="B10"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456</v>
      </c>
      <c r="C1" s="2" t="s">
        <v>1</v>
      </c>
    </row>
    <row r="2" spans="1:4">
      <c r="C2" s="2" t="s">
        <v>372</v>
      </c>
      <c r="D2" s="2" t="s">
        <v>373</v>
      </c>
    </row>
    <row r="3" spans="1:4">
      <c r="A3" s="3" t="s">
        <v>450</v>
      </c>
    </row>
    <row r="4" spans="1:4">
      <c r="A4" s="4" t="s">
        <v>457</v>
      </c>
      <c r="C4" s="4" t="s">
        <v>458</v>
      </c>
      <c r="D4" s="4" t="s">
        <v>459</v>
      </c>
    </row>
    <row r="5" spans="1:4">
      <c r="A5" s="4" t="s">
        <v>460</v>
      </c>
      <c r="C5" s="5" t="n">
        <v>2</v>
      </c>
    </row>
    <row r="6" spans="1:4">
      <c r="A6" s="4" t="s">
        <v>461</v>
      </c>
      <c r="C6" s="6" t="n">
        <v>100000000</v>
      </c>
    </row>
    <row r="7" spans="1:4">
      <c r="A7" s="4" t="s">
        <v>462</v>
      </c>
      <c r="C7" s="5" t="n">
        <v>1</v>
      </c>
    </row>
    <row r="8" spans="1:4">
      <c r="A8" s="4" t="s">
        <v>463</v>
      </c>
      <c r="C8" s="4" t="s">
        <v>464</v>
      </c>
    </row>
    <row r="9" spans="1:4">
      <c r="A9" s="4" t="s">
        <v>465</v>
      </c>
      <c r="C9" s="4" t="s">
        <v>466</v>
      </c>
    </row>
    <row r="10" spans="1:4">
      <c r="A10" s="4" t="s">
        <v>467</v>
      </c>
      <c r="C10" s="6" t="n">
        <v>75000000</v>
      </c>
    </row>
    <row r="11" spans="1:4">
      <c r="A11" s="4" t="s">
        <v>468</v>
      </c>
      <c r="B11" s="4" t="s">
        <v>140</v>
      </c>
      <c r="C11" s="5" t="n">
        <v>700000000</v>
      </c>
    </row>
    <row r="12" spans="1:4">
      <c r="A12" s="4" t="s">
        <v>469</v>
      </c>
      <c r="B12" s="4" t="s">
        <v>470</v>
      </c>
      <c r="C12" s="5" t="n">
        <v>317000000</v>
      </c>
    </row>
    <row r="13" spans="1:4">
      <c r="A13" s="4" t="s">
        <v>471</v>
      </c>
      <c r="C13" s="6" t="n">
        <v>383000000</v>
      </c>
    </row>
    <row r="14" spans="1:4">
      <c r="A14" s="4" t="s">
        <v>472</v>
      </c>
      <c r="C14" s="4" t="s">
        <v>473</v>
      </c>
    </row>
    <row r="15" spans="1:4">
      <c r="A15" s="4" t="s">
        <v>474</v>
      </c>
      <c r="C15" s="6" t="n">
        <v>0</v>
      </c>
      <c r="D15" s="6" t="n">
        <v>0</v>
      </c>
    </row>
    <row r="16" spans="1:4"/>
    <row r="17" spans="1:4">
      <c r="A17" s="4" t="s">
        <v>140</v>
      </c>
      <c r="B17" s="4" t="s">
        <v>475</v>
      </c>
    </row>
    <row r="18" spans="1:4">
      <c r="A18" s="4" t="s">
        <v>470</v>
      </c>
      <c r="B18" s="4" t="s">
        <v>476</v>
      </c>
    </row>
  </sheetData>
  <mergeCells count="4">
    <mergeCell ref="A1:B2"/>
    <mergeCell ref="A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7</v>
      </c>
      <c r="B1" s="2" t="s">
        <v>1</v>
      </c>
    </row>
    <row r="2" spans="1:3">
      <c r="B2" s="2" t="s">
        <v>2</v>
      </c>
      <c r="C2" s="2" t="s">
        <v>33</v>
      </c>
    </row>
    <row r="3" spans="1:3">
      <c r="A3" s="3" t="s">
        <v>478</v>
      </c>
    </row>
    <row r="4" spans="1:3">
      <c r="A4" s="4" t="s">
        <v>479</v>
      </c>
      <c r="B4" s="6" t="n">
        <v>-14</v>
      </c>
      <c r="C4" s="6" t="n">
        <v>-13</v>
      </c>
    </row>
    <row r="5" spans="1:3">
      <c r="A5" s="4" t="s">
        <v>480</v>
      </c>
      <c r="B5" s="5" t="n">
        <v>-33</v>
      </c>
      <c r="C5" s="5" t="n">
        <v>-29</v>
      </c>
    </row>
    <row r="6" spans="1:3">
      <c r="A6" s="4" t="s">
        <v>481</v>
      </c>
      <c r="B6" s="5" t="n">
        <v>-406</v>
      </c>
      <c r="C6" s="5" t="n">
        <v>-306</v>
      </c>
    </row>
    <row r="7" spans="1:3">
      <c r="A7" s="4" t="s">
        <v>482</v>
      </c>
      <c r="B7" s="5" t="n">
        <v>4592</v>
      </c>
      <c r="C7" s="5" t="n">
        <v>4303</v>
      </c>
    </row>
    <row r="8" spans="1:3">
      <c r="A8" s="4" t="s">
        <v>483</v>
      </c>
      <c r="B8" s="5" t="n">
        <v>400</v>
      </c>
    </row>
    <row r="9" spans="1:3">
      <c r="A9" s="4" t="s">
        <v>484</v>
      </c>
      <c r="B9" s="5" t="n">
        <v>400</v>
      </c>
    </row>
    <row r="10" spans="1:3">
      <c r="A10" s="4" t="s">
        <v>485</v>
      </c>
      <c r="B10" s="5" t="n">
        <v>0</v>
      </c>
    </row>
    <row r="11" spans="1:3">
      <c r="A11" s="4" t="s">
        <v>486</v>
      </c>
      <c r="B11" s="5" t="n">
        <v>300</v>
      </c>
    </row>
    <row r="12" spans="1:3">
      <c r="A12" s="4" t="s">
        <v>487</v>
      </c>
      <c r="B12" s="5" t="n">
        <v>250</v>
      </c>
    </row>
    <row r="13" spans="1:3">
      <c r="A13" s="4" t="s">
        <v>488</v>
      </c>
      <c r="B13" s="5" t="n">
        <v>33</v>
      </c>
      <c r="C13" s="5" t="n">
        <v>29</v>
      </c>
    </row>
    <row r="14" spans="1:3">
      <c r="A14" s="4" t="s">
        <v>489</v>
      </c>
    </row>
    <row r="15" spans="1:3">
      <c r="A15" s="3" t="s">
        <v>478</v>
      </c>
    </row>
    <row r="16" spans="1:3">
      <c r="A16" s="4" t="s">
        <v>490</v>
      </c>
      <c r="B16" s="5" t="n">
        <v>4900</v>
      </c>
      <c r="C16" s="5" t="n">
        <v>4500</v>
      </c>
    </row>
    <row r="17" spans="1:3">
      <c r="A17" s="4" t="s">
        <v>491</v>
      </c>
    </row>
    <row r="18" spans="1:3">
      <c r="A18" s="3" t="s">
        <v>478</v>
      </c>
    </row>
    <row r="19" spans="1:3">
      <c r="A19" s="4" t="s">
        <v>492</v>
      </c>
      <c r="B19" s="6" t="n">
        <v>350</v>
      </c>
    </row>
    <row r="20" spans="1:3">
      <c r="A20" s="4" t="s">
        <v>493</v>
      </c>
      <c r="B20" s="4" t="s">
        <v>494</v>
      </c>
    </row>
    <row r="21" spans="1:3">
      <c r="A21" s="4" t="s">
        <v>472</v>
      </c>
      <c r="B21" s="4" t="s">
        <v>495</v>
      </c>
    </row>
    <row r="22" spans="1:3">
      <c r="A22" s="4" t="s">
        <v>496</v>
      </c>
    </row>
    <row r="23" spans="1:3">
      <c r="A23" s="3" t="s">
        <v>478</v>
      </c>
    </row>
    <row r="24" spans="1:3">
      <c r="A24" s="4" t="s">
        <v>492</v>
      </c>
      <c r="B24" s="6" t="n">
        <v>350</v>
      </c>
    </row>
    <row r="25" spans="1:3">
      <c r="A25" s="4" t="s">
        <v>493</v>
      </c>
      <c r="B25" s="4" t="s">
        <v>497</v>
      </c>
    </row>
    <row r="26" spans="1:3">
      <c r="A26" s="4" t="s">
        <v>472</v>
      </c>
      <c r="B26" s="4" t="s">
        <v>498</v>
      </c>
    </row>
    <row r="27" spans="1:3">
      <c r="A27" s="4" t="s">
        <v>499</v>
      </c>
    </row>
    <row r="28" spans="1:3">
      <c r="A28" s="3" t="s">
        <v>478</v>
      </c>
    </row>
    <row r="29" spans="1:3">
      <c r="A29" s="4" t="s">
        <v>492</v>
      </c>
      <c r="C29" s="6" t="n">
        <v>400</v>
      </c>
    </row>
    <row r="30" spans="1:3">
      <c r="A30" s="4" t="s">
        <v>493</v>
      </c>
      <c r="C30" s="4" t="s">
        <v>500</v>
      </c>
    </row>
    <row r="31" spans="1:3">
      <c r="A31" s="4" t="s">
        <v>472</v>
      </c>
      <c r="C31" s="4" t="s">
        <v>501</v>
      </c>
    </row>
    <row r="32" spans="1:3">
      <c r="A32" s="4" t="s">
        <v>502</v>
      </c>
    </row>
    <row r="33" spans="1:3">
      <c r="A33" s="3" t="s">
        <v>478</v>
      </c>
    </row>
    <row r="34" spans="1:3">
      <c r="A34" s="4" t="s">
        <v>502</v>
      </c>
      <c r="B34" s="6" t="n">
        <v>145</v>
      </c>
      <c r="C34" s="6" t="n">
        <v>151</v>
      </c>
    </row>
    <row r="35" spans="1:3">
      <c r="A35" s="4" t="s">
        <v>503</v>
      </c>
    </row>
    <row r="36" spans="1:3">
      <c r="A36" s="3" t="s">
        <v>478</v>
      </c>
    </row>
    <row r="37" spans="1:3">
      <c r="A37" s="4" t="s">
        <v>504</v>
      </c>
      <c r="B37" s="4" t="s">
        <v>505</v>
      </c>
    </row>
    <row r="38" spans="1:3">
      <c r="A38" s="4" t="s">
        <v>506</v>
      </c>
      <c r="B38" s="4" t="s">
        <v>498</v>
      </c>
    </row>
    <row r="39" spans="1:3">
      <c r="A39" s="4" t="s">
        <v>507</v>
      </c>
    </row>
    <row r="40" spans="1:3">
      <c r="A40" s="3" t="s">
        <v>478</v>
      </c>
    </row>
    <row r="41" spans="1:3">
      <c r="A41" s="4" t="s">
        <v>493</v>
      </c>
      <c r="B41" s="4" t="s">
        <v>508</v>
      </c>
      <c r="C41" s="4" t="s">
        <v>508</v>
      </c>
    </row>
    <row r="42" spans="1:3">
      <c r="A42" s="4" t="s">
        <v>509</v>
      </c>
    </row>
    <row r="43" spans="1:3">
      <c r="A43" s="3" t="s">
        <v>478</v>
      </c>
    </row>
    <row r="44" spans="1:3">
      <c r="A44" s="4" t="s">
        <v>493</v>
      </c>
      <c r="B44" s="4" t="s">
        <v>510</v>
      </c>
      <c r="C44" s="4" t="s">
        <v>510</v>
      </c>
    </row>
    <row r="45" spans="1:3">
      <c r="A45" s="4" t="s">
        <v>511</v>
      </c>
    </row>
    <row r="46" spans="1:3">
      <c r="A46" s="3" t="s">
        <v>478</v>
      </c>
    </row>
    <row r="47" spans="1:3">
      <c r="A47" s="4" t="s">
        <v>504</v>
      </c>
      <c r="B47" s="4" t="s">
        <v>512</v>
      </c>
    </row>
    <row r="48" spans="1:3">
      <c r="A48" s="4" t="s">
        <v>506</v>
      </c>
      <c r="B48" s="4" t="s">
        <v>513</v>
      </c>
    </row>
    <row r="49" spans="1:3">
      <c r="A49" s="4" t="s">
        <v>514</v>
      </c>
    </row>
    <row r="50" spans="1:3">
      <c r="A50" s="3" t="s">
        <v>478</v>
      </c>
    </row>
    <row r="51" spans="1:3">
      <c r="A51" s="4" t="s">
        <v>493</v>
      </c>
      <c r="B51" s="4" t="s">
        <v>515</v>
      </c>
      <c r="C51" s="4" t="s">
        <v>515</v>
      </c>
    </row>
    <row r="52" spans="1:3">
      <c r="A52" s="4" t="s">
        <v>516</v>
      </c>
    </row>
    <row r="53" spans="1:3">
      <c r="A53" s="3" t="s">
        <v>478</v>
      </c>
    </row>
    <row r="54" spans="1:3">
      <c r="A54" s="4" t="s">
        <v>493</v>
      </c>
      <c r="B54" s="4" t="s">
        <v>517</v>
      </c>
      <c r="C54" s="4" t="s">
        <v>5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518</v>
      </c>
      <c r="B1" s="2" t="s">
        <v>519</v>
      </c>
    </row>
    <row r="2" spans="1:2">
      <c r="A2" s="3" t="s">
        <v>196</v>
      </c>
    </row>
    <row r="3" spans="1:2">
      <c r="A3" s="4" t="s">
        <v>520</v>
      </c>
      <c r="B3" s="5" t="n">
        <v>10000000</v>
      </c>
    </row>
    <row r="4" spans="1:2">
      <c r="A4" s="4" t="s">
        <v>521</v>
      </c>
      <c r="B4" s="9" t="n">
        <v>0.01</v>
      </c>
    </row>
    <row r="5" spans="1:2">
      <c r="A5" s="4" t="s">
        <v>522</v>
      </c>
      <c r="B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6"/>
    <col customWidth="1" max="8" min="8" width="15"/>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s>
  <sheetData>
    <row r="1" spans="1:16">
      <c r="A1" s="1" t="s">
        <v>523</v>
      </c>
      <c r="C1" s="2" t="s">
        <v>524</v>
      </c>
      <c r="D1" s="2" t="s">
        <v>430</v>
      </c>
      <c r="G1" s="2" t="s">
        <v>1</v>
      </c>
    </row>
    <row r="2" spans="1:16">
      <c r="C2" s="2" t="s">
        <v>33</v>
      </c>
      <c r="D2" s="2" t="s">
        <v>2</v>
      </c>
      <c r="E2" s="2" t="s">
        <v>525</v>
      </c>
      <c r="F2" s="2" t="s">
        <v>526</v>
      </c>
      <c r="G2" s="2" t="s">
        <v>2</v>
      </c>
      <c r="H2" s="2" t="s">
        <v>33</v>
      </c>
      <c r="J2" s="2" t="s">
        <v>34</v>
      </c>
      <c r="L2" s="2" t="s">
        <v>527</v>
      </c>
      <c r="M2" s="2" t="s">
        <v>2</v>
      </c>
      <c r="N2" s="2" t="s">
        <v>33</v>
      </c>
      <c r="O2" s="2" t="s">
        <v>34</v>
      </c>
      <c r="P2" s="2" t="s">
        <v>528</v>
      </c>
    </row>
    <row r="3" spans="1:16">
      <c r="A3" s="3" t="s">
        <v>529</v>
      </c>
    </row>
    <row r="4" spans="1:16">
      <c r="A4" s="4" t="s">
        <v>530</v>
      </c>
      <c r="C4" s="4" t="s">
        <v>531</v>
      </c>
      <c r="G4" s="4" t="s">
        <v>531</v>
      </c>
    </row>
    <row r="5" spans="1:16">
      <c r="A5" s="4" t="s">
        <v>532</v>
      </c>
      <c r="G5" s="4" t="s">
        <v>533</v>
      </c>
    </row>
    <row r="6" spans="1:16">
      <c r="A6" s="4" t="s">
        <v>534</v>
      </c>
      <c r="H6" s="6" t="n">
        <v>1500000000</v>
      </c>
    </row>
    <row r="7" spans="1:16">
      <c r="A7" s="4" t="s">
        <v>535</v>
      </c>
      <c r="H7" s="5" t="n">
        <v>18000000</v>
      </c>
    </row>
    <row r="8" spans="1:16">
      <c r="A8" s="4" t="s">
        <v>536</v>
      </c>
      <c r="H8" s="5" t="n">
        <v>4000000</v>
      </c>
    </row>
    <row r="9" spans="1:16">
      <c r="A9" s="3" t="s">
        <v>537</v>
      </c>
    </row>
    <row r="10" spans="1:16">
      <c r="A10" s="4" t="s">
        <v>538</v>
      </c>
      <c r="M10" s="6" t="n">
        <v>-700000</v>
      </c>
      <c r="N10" s="6" t="n">
        <v>-300000</v>
      </c>
      <c r="O10" s="6" t="n">
        <v>-1100000</v>
      </c>
      <c r="P10" s="6" t="n">
        <v>-400000</v>
      </c>
    </row>
    <row r="11" spans="1:16">
      <c r="A11" s="4" t="s">
        <v>539</v>
      </c>
      <c r="G11" s="6" t="n">
        <v>400000</v>
      </c>
      <c r="H11" s="5" t="n">
        <v>-800000</v>
      </c>
      <c r="J11" s="6" t="n">
        <v>700000</v>
      </c>
    </row>
    <row r="12" spans="1:16">
      <c r="A12" s="3" t="s">
        <v>540</v>
      </c>
    </row>
    <row r="13" spans="1:16">
      <c r="A13" s="4" t="s">
        <v>541</v>
      </c>
      <c r="M13" s="5" t="n">
        <v>5400000</v>
      </c>
      <c r="N13" s="5" t="n">
        <v>4000000</v>
      </c>
    </row>
    <row r="14" spans="1:16">
      <c r="A14" s="4" t="s">
        <v>542</v>
      </c>
      <c r="M14" s="5" t="n">
        <v>4900000</v>
      </c>
      <c r="N14" s="5" t="n">
        <v>6100000</v>
      </c>
    </row>
    <row r="15" spans="1:16">
      <c r="A15" s="4" t="s">
        <v>543</v>
      </c>
      <c r="C15" s="6" t="n">
        <v>10100000</v>
      </c>
      <c r="D15" s="6" t="n">
        <v>10300000</v>
      </c>
      <c r="G15" s="5" t="n">
        <v>10100000</v>
      </c>
      <c r="H15" s="5" t="n">
        <v>19700000</v>
      </c>
      <c r="J15" s="5" t="n">
        <v>17400000</v>
      </c>
      <c r="M15" s="5" t="n">
        <v>10300000</v>
      </c>
      <c r="N15" s="5" t="n">
        <v>10100000</v>
      </c>
      <c r="O15" s="5" t="n">
        <v>19700000</v>
      </c>
      <c r="P15" s="6" t="n">
        <v>17400000</v>
      </c>
    </row>
    <row r="16" spans="1:16">
      <c r="A16" s="3" t="s">
        <v>544</v>
      </c>
    </row>
    <row r="17" spans="1:16">
      <c r="A17" s="4" t="s">
        <v>545</v>
      </c>
      <c r="G17" s="5" t="n">
        <v>10100000</v>
      </c>
      <c r="H17" s="5" t="n">
        <v>19700000</v>
      </c>
      <c r="J17" s="5" t="n">
        <v>17400000</v>
      </c>
    </row>
    <row r="18" spans="1:16">
      <c r="A18" s="4" t="s">
        <v>546</v>
      </c>
      <c r="G18" s="5" t="n">
        <v>1100000</v>
      </c>
      <c r="H18" s="5" t="n">
        <v>1900000</v>
      </c>
      <c r="J18" s="5" t="n">
        <v>2700000</v>
      </c>
    </row>
    <row r="19" spans="1:16">
      <c r="A19" s="4" t="s">
        <v>547</v>
      </c>
      <c r="G19" s="5" t="n">
        <v>-300000</v>
      </c>
      <c r="H19" s="5" t="n">
        <v>-1500000</v>
      </c>
      <c r="J19" s="5" t="n">
        <v>0</v>
      </c>
    </row>
    <row r="20" spans="1:16">
      <c r="A20" s="4" t="s">
        <v>548</v>
      </c>
      <c r="G20" s="5" t="n">
        <v>400000</v>
      </c>
      <c r="H20" s="5" t="n">
        <v>4400000</v>
      </c>
      <c r="J20" s="5" t="n">
        <v>500000</v>
      </c>
    </row>
    <row r="21" spans="1:16">
      <c r="A21" s="4" t="s">
        <v>549</v>
      </c>
      <c r="G21" s="5" t="n">
        <v>-100000</v>
      </c>
      <c r="H21" s="5" t="n">
        <v>-14400000</v>
      </c>
      <c r="J21" s="5" t="n">
        <v>-900000</v>
      </c>
    </row>
    <row r="22" spans="1:16">
      <c r="A22" s="4" t="s">
        <v>550</v>
      </c>
      <c r="G22" s="5" t="n">
        <v>-900000</v>
      </c>
      <c r="H22" s="5" t="n">
        <v>0</v>
      </c>
      <c r="J22" s="5" t="n">
        <v>0</v>
      </c>
    </row>
    <row r="23" spans="1:16">
      <c r="A23" s="4" t="s">
        <v>551</v>
      </c>
      <c r="C23" s="6" t="n">
        <v>10100000</v>
      </c>
      <c r="D23" s="6" t="n">
        <v>10300000</v>
      </c>
      <c r="G23" s="6" t="n">
        <v>10300000</v>
      </c>
      <c r="H23" s="6" t="n">
        <v>10100000</v>
      </c>
      <c r="J23" s="6" t="n">
        <v>19700000</v>
      </c>
    </row>
    <row r="24" spans="1:16">
      <c r="A24" s="3" t="s">
        <v>552</v>
      </c>
    </row>
    <row r="25" spans="1:16">
      <c r="A25" s="4" t="s">
        <v>553</v>
      </c>
      <c r="M25" s="5" t="n">
        <v>-5600000</v>
      </c>
      <c r="N25" s="5" t="n">
        <v>-4000000</v>
      </c>
    </row>
    <row r="26" spans="1:16">
      <c r="A26" s="4" t="s">
        <v>554</v>
      </c>
      <c r="M26" s="5" t="n">
        <v>-2000000</v>
      </c>
      <c r="N26" s="5" t="n">
        <v>300000</v>
      </c>
    </row>
    <row r="27" spans="1:16">
      <c r="A27" s="4" t="s">
        <v>555</v>
      </c>
      <c r="M27" s="5" t="n">
        <v>8700000</v>
      </c>
    </row>
    <row r="28" spans="1:16">
      <c r="A28" s="4" t="s">
        <v>556</v>
      </c>
      <c r="M28" s="5" t="n">
        <v>0</v>
      </c>
      <c r="N28" s="5" t="n">
        <v>0</v>
      </c>
      <c r="O28" s="6" t="n">
        <v>0</v>
      </c>
    </row>
    <row r="29" spans="1:16">
      <c r="A29" s="3" t="s">
        <v>557</v>
      </c>
    </row>
    <row r="30" spans="1:16">
      <c r="A30" s="4" t="s">
        <v>558</v>
      </c>
      <c r="G30" s="4" t="s">
        <v>531</v>
      </c>
      <c r="H30" s="4" t="s">
        <v>559</v>
      </c>
      <c r="I30" s="4" t="s">
        <v>140</v>
      </c>
      <c r="J30" s="4" t="s">
        <v>559</v>
      </c>
      <c r="K30" s="4" t="s">
        <v>140</v>
      </c>
    </row>
    <row r="31" spans="1:16">
      <c r="A31" s="4" t="s">
        <v>560</v>
      </c>
      <c r="G31" s="4" t="s">
        <v>494</v>
      </c>
      <c r="H31" s="4" t="s">
        <v>561</v>
      </c>
      <c r="I31" s="4" t="s">
        <v>140</v>
      </c>
      <c r="J31" s="4" t="s">
        <v>561</v>
      </c>
      <c r="K31" s="4" t="s">
        <v>140</v>
      </c>
    </row>
    <row r="32" spans="1:16">
      <c r="A32" s="4" t="s">
        <v>562</v>
      </c>
      <c r="B32" s="4" t="s">
        <v>470</v>
      </c>
      <c r="G32" s="4" t="s">
        <v>563</v>
      </c>
      <c r="H32" s="4" t="s">
        <v>564</v>
      </c>
      <c r="I32" s="4" t="s">
        <v>140</v>
      </c>
      <c r="J32" s="4" t="s">
        <v>564</v>
      </c>
      <c r="K32" s="4" t="s">
        <v>140</v>
      </c>
    </row>
    <row r="33" spans="1:16">
      <c r="A33" s="4" t="s">
        <v>565</v>
      </c>
      <c r="G33" s="4" t="s">
        <v>566</v>
      </c>
      <c r="H33" s="4" t="s">
        <v>567</v>
      </c>
      <c r="I33" s="4" t="s">
        <v>140</v>
      </c>
      <c r="J33" s="4" t="s">
        <v>568</v>
      </c>
      <c r="K33" s="4" t="s">
        <v>140</v>
      </c>
    </row>
    <row r="34" spans="1:16">
      <c r="A34" s="4" t="s">
        <v>569</v>
      </c>
      <c r="G34" s="4" t="s">
        <v>570</v>
      </c>
      <c r="H34" s="4" t="s">
        <v>571</v>
      </c>
      <c r="I34" s="4" t="s">
        <v>140</v>
      </c>
      <c r="J34" s="4" t="s">
        <v>571</v>
      </c>
      <c r="K34" s="4" t="s">
        <v>140</v>
      </c>
    </row>
    <row r="35" spans="1:16">
      <c r="A35" s="4" t="s">
        <v>572</v>
      </c>
      <c r="G35" s="4" t="s">
        <v>567</v>
      </c>
      <c r="H35" s="4" t="s">
        <v>567</v>
      </c>
      <c r="I35" s="4" t="s">
        <v>140</v>
      </c>
      <c r="J35" s="4" t="s">
        <v>573</v>
      </c>
      <c r="K35" s="4" t="s">
        <v>140</v>
      </c>
    </row>
    <row r="36" spans="1:16">
      <c r="A36" s="4" t="s">
        <v>574</v>
      </c>
      <c r="G36" s="4" t="s">
        <v>575</v>
      </c>
      <c r="H36" s="4" t="s">
        <v>571</v>
      </c>
      <c r="I36" s="4" t="s">
        <v>140</v>
      </c>
      <c r="J36" s="4" t="s">
        <v>571</v>
      </c>
      <c r="K36" s="4" t="s">
        <v>140</v>
      </c>
    </row>
    <row r="37" spans="1:16">
      <c r="A37" s="4" t="s">
        <v>576</v>
      </c>
      <c r="B37" s="4" t="s">
        <v>577</v>
      </c>
      <c r="G37" s="4" t="s">
        <v>578</v>
      </c>
      <c r="H37" s="4" t="s">
        <v>579</v>
      </c>
      <c r="I37" s="4" t="s">
        <v>140</v>
      </c>
      <c r="J37" s="4" t="s">
        <v>579</v>
      </c>
      <c r="K37" s="4" t="s">
        <v>140</v>
      </c>
    </row>
    <row r="38" spans="1:16">
      <c r="A38" s="4" t="s">
        <v>580</v>
      </c>
      <c r="G38" s="4" t="s">
        <v>581</v>
      </c>
      <c r="H38" s="4" t="s">
        <v>578</v>
      </c>
      <c r="I38" s="4" t="s">
        <v>140</v>
      </c>
      <c r="J38" s="4" t="s">
        <v>579</v>
      </c>
      <c r="K38" s="4" t="s">
        <v>140</v>
      </c>
    </row>
    <row r="39" spans="1:16">
      <c r="A39" s="4" t="s">
        <v>582</v>
      </c>
      <c r="G39" s="4" t="s">
        <v>579</v>
      </c>
      <c r="H39" s="4" t="s">
        <v>583</v>
      </c>
      <c r="I39" s="4" t="s">
        <v>140</v>
      </c>
      <c r="J39" s="4" t="s">
        <v>579</v>
      </c>
      <c r="K39" s="4" t="s">
        <v>140</v>
      </c>
    </row>
    <row r="40" spans="1:16">
      <c r="A40" s="4" t="s">
        <v>584</v>
      </c>
      <c r="G40" s="4" t="s">
        <v>585</v>
      </c>
      <c r="H40" s="4" t="s">
        <v>564</v>
      </c>
      <c r="I40" s="4" t="s">
        <v>140</v>
      </c>
      <c r="J40" s="4" t="s">
        <v>586</v>
      </c>
      <c r="K40" s="4" t="s">
        <v>140</v>
      </c>
    </row>
    <row r="41" spans="1:16">
      <c r="A41" s="4" t="s">
        <v>587</v>
      </c>
      <c r="G41" s="4" t="s">
        <v>588</v>
      </c>
      <c r="H41" s="4" t="s">
        <v>589</v>
      </c>
      <c r="I41" s="4" t="s">
        <v>140</v>
      </c>
      <c r="J41" s="4" t="s">
        <v>590</v>
      </c>
      <c r="K41" s="4" t="s">
        <v>140</v>
      </c>
    </row>
    <row r="42" spans="1:16">
      <c r="A42" s="3" t="s">
        <v>591</v>
      </c>
    </row>
    <row r="43" spans="1:16">
      <c r="A43" s="4" t="s">
        <v>592</v>
      </c>
      <c r="G43" s="6" t="n">
        <v>79500000</v>
      </c>
      <c r="H43" s="6" t="n">
        <v>40400000</v>
      </c>
      <c r="J43" s="6" t="n">
        <v>45300000</v>
      </c>
    </row>
    <row r="44" spans="1:16">
      <c r="A44" s="4" t="s">
        <v>593</v>
      </c>
      <c r="G44" s="5" t="n">
        <v>14200000</v>
      </c>
      <c r="H44" s="5" t="n">
        <v>14600000</v>
      </c>
      <c r="J44" s="5" t="n">
        <v>8700000</v>
      </c>
    </row>
    <row r="45" spans="1:16">
      <c r="A45" s="4" t="s">
        <v>594</v>
      </c>
      <c r="G45" s="5" t="n">
        <v>-1300000</v>
      </c>
      <c r="H45" s="5" t="n">
        <v>-7800000</v>
      </c>
      <c r="J45" s="5" t="n">
        <v>700000</v>
      </c>
    </row>
    <row r="46" spans="1:16">
      <c r="A46" s="4" t="s">
        <v>595</v>
      </c>
      <c r="G46" s="5" t="n">
        <v>4900000</v>
      </c>
      <c r="H46" s="5" t="n">
        <v>176400000</v>
      </c>
      <c r="J46" s="5" t="n">
        <v>195100000</v>
      </c>
    </row>
    <row r="47" spans="1:16">
      <c r="A47" s="4" t="s">
        <v>596</v>
      </c>
      <c r="G47" s="5" t="n">
        <v>16600000</v>
      </c>
      <c r="H47" s="5" t="n">
        <v>22500000</v>
      </c>
      <c r="J47" s="5" t="n">
        <v>27200000</v>
      </c>
    </row>
    <row r="48" spans="1:16">
      <c r="A48" s="4" t="s">
        <v>597</v>
      </c>
      <c r="G48" s="5" t="n">
        <v>2300000</v>
      </c>
      <c r="H48" s="5" t="n">
        <v>8900000</v>
      </c>
      <c r="J48" s="5" t="n">
        <v>-300000</v>
      </c>
    </row>
    <row r="49" spans="1:16">
      <c r="A49" s="4" t="s">
        <v>146</v>
      </c>
      <c r="G49" s="5" t="n">
        <v>-2500000</v>
      </c>
      <c r="H49" s="5" t="n">
        <v>-2800000</v>
      </c>
      <c r="J49" s="5" t="n">
        <v>-2800000</v>
      </c>
    </row>
    <row r="50" spans="1:16">
      <c r="A50" s="4" t="s">
        <v>598</v>
      </c>
      <c r="G50" s="5" t="n">
        <v>113700000</v>
      </c>
      <c r="H50" s="5" t="n">
        <v>252200000</v>
      </c>
      <c r="J50" s="5" t="n">
        <v>273900000</v>
      </c>
    </row>
    <row r="51" spans="1:16">
      <c r="A51" s="3" t="s">
        <v>599</v>
      </c>
    </row>
    <row r="52" spans="1:16">
      <c r="A52" s="4" t="s">
        <v>600</v>
      </c>
      <c r="G52" s="5" t="n">
        <v>74800000</v>
      </c>
      <c r="H52" s="5" t="n">
        <v>-1244700000</v>
      </c>
      <c r="J52" s="5" t="n">
        <v>230900000</v>
      </c>
    </row>
    <row r="53" spans="1:16">
      <c r="A53" s="4" t="s">
        <v>601</v>
      </c>
      <c r="G53" s="5" t="n">
        <v>-50600000</v>
      </c>
      <c r="H53" s="5" t="n">
        <v>1453100000</v>
      </c>
      <c r="J53" s="5" t="n">
        <v>-8400000</v>
      </c>
    </row>
    <row r="54" spans="1:16">
      <c r="A54" s="4" t="s">
        <v>602</v>
      </c>
      <c r="G54" s="5" t="n">
        <v>-400000</v>
      </c>
      <c r="H54" s="5" t="n">
        <v>-600000</v>
      </c>
      <c r="J54" s="5" t="n">
        <v>-500000</v>
      </c>
    </row>
    <row r="55" spans="1:16">
      <c r="A55" s="4" t="s">
        <v>603</v>
      </c>
      <c r="G55" s="6" t="n">
        <v>23800000</v>
      </c>
      <c r="H55" s="5" t="n">
        <v>207800000</v>
      </c>
      <c r="J55" s="6" t="n">
        <v>222000000</v>
      </c>
    </row>
    <row r="56" spans="1:16">
      <c r="A56" s="3" t="s">
        <v>604</v>
      </c>
    </row>
    <row r="57" spans="1:16">
      <c r="A57" s="4" t="s">
        <v>605</v>
      </c>
      <c r="M57" s="5" t="n">
        <v>1860100000</v>
      </c>
      <c r="N57" s="5" t="n">
        <v>1790100000</v>
      </c>
    </row>
    <row r="58" spans="1:16">
      <c r="A58" s="4" t="s">
        <v>606</v>
      </c>
      <c r="M58" s="5" t="n">
        <v>251100000</v>
      </c>
      <c r="N58" s="5" t="n">
        <v>252400000</v>
      </c>
    </row>
    <row r="59" spans="1:16">
      <c r="A59" s="4" t="s">
        <v>607</v>
      </c>
      <c r="M59" s="5" t="n">
        <v>33900000</v>
      </c>
      <c r="N59" s="5" t="n">
        <v>60000000</v>
      </c>
    </row>
    <row r="60" spans="1:16">
      <c r="A60" s="4" t="s">
        <v>608</v>
      </c>
      <c r="M60" s="5" t="n">
        <v>13100000</v>
      </c>
      <c r="N60" s="5" t="n">
        <v>3700000</v>
      </c>
    </row>
    <row r="61" spans="1:16">
      <c r="A61" s="4" t="s">
        <v>609</v>
      </c>
      <c r="M61" s="5" t="n">
        <v>2158200000</v>
      </c>
      <c r="N61" s="5" t="n">
        <v>2106200000</v>
      </c>
    </row>
    <row r="62" spans="1:16">
      <c r="A62" s="3" t="s">
        <v>610</v>
      </c>
    </row>
    <row r="63" spans="1:16">
      <c r="A63" s="4" t="s">
        <v>611</v>
      </c>
      <c r="M63" s="5" t="n">
        <v>336300000</v>
      </c>
      <c r="N63" s="5" t="n">
        <v>338000000</v>
      </c>
    </row>
    <row r="64" spans="1:16">
      <c r="A64" s="4" t="s">
        <v>612</v>
      </c>
      <c r="M64" s="5" t="n">
        <v>18200000</v>
      </c>
      <c r="N64" s="5" t="n">
        <v>39300000</v>
      </c>
    </row>
    <row r="65" spans="1:16">
      <c r="A65" s="4" t="s">
        <v>613</v>
      </c>
      <c r="M65" s="5" t="n">
        <v>51900000</v>
      </c>
      <c r="N65" s="5" t="n">
        <v>39300000</v>
      </c>
    </row>
    <row r="66" spans="1:16">
      <c r="A66" s="4" t="s">
        <v>614</v>
      </c>
      <c r="M66" s="5" t="n">
        <v>-8900000</v>
      </c>
      <c r="N66" s="5" t="n">
        <v>0</v>
      </c>
    </row>
    <row r="67" spans="1:16">
      <c r="A67" s="4" t="s">
        <v>615</v>
      </c>
      <c r="M67" s="5" t="n">
        <v>6300000</v>
      </c>
      <c r="N67" s="5" t="n">
        <v>6900000</v>
      </c>
    </row>
    <row r="68" spans="1:16">
      <c r="A68" s="4" t="s">
        <v>616</v>
      </c>
      <c r="M68" s="5" t="n">
        <v>2800000</v>
      </c>
      <c r="N68" s="5" t="n">
        <v>6800000</v>
      </c>
    </row>
    <row r="69" spans="1:16">
      <c r="A69" s="4" t="s">
        <v>617</v>
      </c>
      <c r="M69" s="5" t="n">
        <v>9300000</v>
      </c>
      <c r="N69" s="5" t="n">
        <v>900000</v>
      </c>
    </row>
    <row r="70" spans="1:16">
      <c r="A70" s="4" t="s">
        <v>618</v>
      </c>
      <c r="M70" s="5" t="n">
        <v>23000000</v>
      </c>
      <c r="N70" s="5" t="n">
        <v>30500000</v>
      </c>
    </row>
    <row r="71" spans="1:16">
      <c r="A71" s="4" t="s">
        <v>619</v>
      </c>
      <c r="M71" s="5" t="n">
        <v>438900000</v>
      </c>
      <c r="N71" s="5" t="n">
        <v>461700000</v>
      </c>
    </row>
    <row r="72" spans="1:16">
      <c r="A72" s="4" t="s">
        <v>620</v>
      </c>
      <c r="M72" s="5" t="n">
        <v>1719300000</v>
      </c>
      <c r="N72" s="5" t="n">
        <v>1644500000</v>
      </c>
    </row>
    <row r="73" spans="1:16">
      <c r="A73" s="4" t="s">
        <v>621</v>
      </c>
    </row>
    <row r="74" spans="1:16">
      <c r="A74" s="3" t="s">
        <v>537</v>
      </c>
    </row>
    <row r="75" spans="1:16">
      <c r="A75" s="4" t="s">
        <v>622</v>
      </c>
      <c r="M75" s="5" t="n">
        <v>0</v>
      </c>
      <c r="N75" s="5" t="n">
        <v>67600000</v>
      </c>
    </row>
    <row r="76" spans="1:16">
      <c r="A76" s="4" t="s">
        <v>623</v>
      </c>
      <c r="M76" s="5" t="n">
        <v>35000000</v>
      </c>
      <c r="N76" s="5" t="n">
        <v>29800000</v>
      </c>
    </row>
    <row r="77" spans="1:16">
      <c r="A77" s="4" t="s">
        <v>624</v>
      </c>
      <c r="G77" s="5" t="n">
        <v>2021</v>
      </c>
    </row>
    <row r="78" spans="1:16">
      <c r="A78" s="4" t="s">
        <v>625</v>
      </c>
      <c r="G78" s="5" t="n">
        <v>2038</v>
      </c>
    </row>
    <row r="79" spans="1:16">
      <c r="A79" s="4" t="s">
        <v>626</v>
      </c>
      <c r="E79" s="4" t="s">
        <v>627</v>
      </c>
    </row>
    <row r="80" spans="1:16">
      <c r="A80" s="4" t="s">
        <v>628</v>
      </c>
      <c r="D80" s="4" t="s">
        <v>629</v>
      </c>
      <c r="F80" s="4" t="s">
        <v>627</v>
      </c>
      <c r="L80" s="4" t="s">
        <v>630</v>
      </c>
    </row>
    <row r="81" spans="1:16">
      <c r="A81" s="4" t="s">
        <v>631</v>
      </c>
      <c r="L81" s="5" t="n">
        <v>2009</v>
      </c>
    </row>
    <row r="82" spans="1:16">
      <c r="A82" s="4" t="s">
        <v>632</v>
      </c>
      <c r="D82" s="6" t="n">
        <v>0</v>
      </c>
    </row>
    <row r="83" spans="1:16">
      <c r="A83" s="4" t="s">
        <v>633</v>
      </c>
    </row>
    <row r="84" spans="1:16">
      <c r="A84" s="3" t="s">
        <v>537</v>
      </c>
    </row>
    <row r="85" spans="1:16">
      <c r="A85" s="4" t="s">
        <v>634</v>
      </c>
      <c r="G85" s="5" t="n">
        <v>2009</v>
      </c>
    </row>
    <row r="86" spans="1:16">
      <c r="A86" s="4" t="s">
        <v>635</v>
      </c>
    </row>
    <row r="87" spans="1:16">
      <c r="A87" s="3" t="s">
        <v>537</v>
      </c>
    </row>
    <row r="88" spans="1:16">
      <c r="A88" s="4" t="s">
        <v>622</v>
      </c>
      <c r="M88" s="5" t="n">
        <v>484700000</v>
      </c>
      <c r="N88" s="5" t="n">
        <v>679200000</v>
      </c>
    </row>
    <row r="89" spans="1:16">
      <c r="A89" s="4" t="s">
        <v>636</v>
      </c>
      <c r="B89" s="4" t="s">
        <v>637</v>
      </c>
      <c r="M89" s="5" t="n">
        <v>16900000</v>
      </c>
      <c r="N89" s="5" t="n">
        <v>16800000</v>
      </c>
    </row>
    <row r="90" spans="1:16">
      <c r="A90" s="4" t="s">
        <v>638</v>
      </c>
      <c r="B90" s="4" t="s">
        <v>639</v>
      </c>
      <c r="M90" s="5" t="n">
        <v>-8900000</v>
      </c>
      <c r="N90" s="5" t="n">
        <v>-7300000</v>
      </c>
    </row>
    <row r="91" spans="1:16">
      <c r="A91" s="4" t="s">
        <v>640</v>
      </c>
      <c r="M91" s="5" t="n">
        <v>4500000</v>
      </c>
      <c r="N91" s="5" t="n">
        <v>4500000</v>
      </c>
    </row>
    <row r="92" spans="1:16">
      <c r="A92" s="4" t="s">
        <v>641</v>
      </c>
      <c r="M92" s="6" t="n">
        <v>2400000</v>
      </c>
      <c r="N92" s="6" t="n">
        <v>1900000</v>
      </c>
    </row>
    <row r="93" spans="1:16">
      <c r="A93" s="4" t="s">
        <v>624</v>
      </c>
      <c r="G93" s="5" t="n">
        <v>2019</v>
      </c>
    </row>
    <row r="94" spans="1:16">
      <c r="A94" s="4" t="s">
        <v>625</v>
      </c>
      <c r="G94" s="5" t="n">
        <v>2033</v>
      </c>
    </row>
    <row r="95" spans="1:16">
      <c r="A95" s="4" t="s">
        <v>642</v>
      </c>
    </row>
    <row r="96" spans="1:16">
      <c r="A96" s="3" t="s">
        <v>529</v>
      </c>
    </row>
    <row r="97" spans="1:16">
      <c r="A97" s="4" t="s">
        <v>643</v>
      </c>
      <c r="H97" s="5" t="n">
        <v>1100000000</v>
      </c>
    </row>
    <row r="98" spans="1:16">
      <c r="A98" s="4" t="s">
        <v>644</v>
      </c>
    </row>
    <row r="99" spans="1:16">
      <c r="A99" s="3" t="s">
        <v>529</v>
      </c>
    </row>
    <row r="100" spans="1:16">
      <c r="A100" s="4" t="s">
        <v>643</v>
      </c>
      <c r="H100" s="5" t="n">
        <v>50000000</v>
      </c>
    </row>
    <row r="101" spans="1:16">
      <c r="A101" s="4" t="s">
        <v>645</v>
      </c>
    </row>
    <row r="102" spans="1:16">
      <c r="A102" s="3" t="s">
        <v>529</v>
      </c>
    </row>
    <row r="103" spans="1:16">
      <c r="A103" s="4" t="s">
        <v>646</v>
      </c>
      <c r="H103" s="6" t="n">
        <v>54000000</v>
      </c>
    </row>
    <row r="104" spans="1:16"/>
    <row r="105" spans="1:16">
      <c r="A105" s="4" t="s">
        <v>140</v>
      </c>
      <c r="B105" s="4" t="s">
        <v>647</v>
      </c>
    </row>
    <row r="106" spans="1:16">
      <c r="A106" s="4" t="s">
        <v>470</v>
      </c>
      <c r="B106" s="4" t="s">
        <v>648</v>
      </c>
    </row>
    <row r="107" spans="1:16">
      <c r="A107" s="4" t="s">
        <v>577</v>
      </c>
      <c r="B107" s="4" t="s">
        <v>649</v>
      </c>
    </row>
    <row r="108" spans="1:16">
      <c r="A108" s="4" t="s">
        <v>637</v>
      </c>
      <c r="B108" s="4" t="s">
        <v>650</v>
      </c>
    </row>
    <row r="109" spans="1:16">
      <c r="A109" s="4" t="s">
        <v>639</v>
      </c>
      <c r="B109" s="4" t="s">
        <v>651</v>
      </c>
    </row>
  </sheetData>
  <mergeCells count="11">
    <mergeCell ref="A1:B2"/>
    <mergeCell ref="D1:F1"/>
    <mergeCell ref="G1:L1"/>
    <mergeCell ref="H2:I2"/>
    <mergeCell ref="J2:K2"/>
    <mergeCell ref="A104:O104"/>
    <mergeCell ref="B105:O105"/>
    <mergeCell ref="B106:O106"/>
    <mergeCell ref="B107:O107"/>
    <mergeCell ref="B108:O108"/>
    <mergeCell ref="B109:O10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3</v>
      </c>
      <c r="D2" s="2" t="s">
        <v>34</v>
      </c>
    </row>
    <row r="3" spans="1:4">
      <c r="A3" s="3" t="s">
        <v>72</v>
      </c>
    </row>
    <row r="4" spans="1:4">
      <c r="A4" s="4" t="s">
        <v>73</v>
      </c>
      <c r="B4" s="6" t="n">
        <v>0</v>
      </c>
      <c r="C4" s="6" t="n">
        <v>0</v>
      </c>
      <c r="D4" s="6" t="n">
        <v>0</v>
      </c>
    </row>
    <row r="5" spans="1:4">
      <c r="A5" s="3" t="s">
        <v>66</v>
      </c>
    </row>
    <row r="6" spans="1:4">
      <c r="A6" s="4" t="s">
        <v>74</v>
      </c>
      <c r="B6" s="5" t="n">
        <v>0</v>
      </c>
      <c r="C6" s="5" t="n">
        <v>0</v>
      </c>
      <c r="D6" s="5" t="n">
        <v>0</v>
      </c>
    </row>
    <row r="7" spans="1:4">
      <c r="A7" s="4" t="s">
        <v>75</v>
      </c>
      <c r="B7" s="8" t="n">
        <v>0.4</v>
      </c>
      <c r="C7" s="8" t="n">
        <v>0.6</v>
      </c>
      <c r="D7" s="8" t="n">
        <v>0.7</v>
      </c>
    </row>
    <row r="8" spans="1:4">
      <c r="A8" s="4" t="s">
        <v>76</v>
      </c>
      <c r="B8" s="6" t="n">
        <v>0</v>
      </c>
      <c r="C8" s="6" t="n">
        <v>0</v>
      </c>
      <c r="D8" s="7" t="n">
        <v>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2</v>
      </c>
      <c r="B1" s="2" t="s">
        <v>1</v>
      </c>
    </row>
    <row r="2" spans="1:5">
      <c r="B2" s="2" t="s">
        <v>653</v>
      </c>
      <c r="C2" s="2" t="s">
        <v>2</v>
      </c>
      <c r="D2" s="2" t="s">
        <v>33</v>
      </c>
      <c r="E2" s="2" t="s">
        <v>34</v>
      </c>
    </row>
    <row r="3" spans="1:5">
      <c r="A3" s="3" t="s">
        <v>654</v>
      </c>
    </row>
    <row r="4" spans="1:5">
      <c r="A4" s="4" t="s">
        <v>655</v>
      </c>
      <c r="C4" s="4" t="s">
        <v>656</v>
      </c>
    </row>
    <row r="5" spans="1:5">
      <c r="A5" s="4" t="s">
        <v>657</v>
      </c>
    </row>
    <row r="6" spans="1:5">
      <c r="A6" s="3" t="s">
        <v>658</v>
      </c>
    </row>
    <row r="7" spans="1:5">
      <c r="A7" s="4" t="s">
        <v>659</v>
      </c>
      <c r="C7" s="7" t="n">
        <v>316.2</v>
      </c>
      <c r="D7" s="7" t="n">
        <v>355.7</v>
      </c>
    </row>
    <row r="8" spans="1:5">
      <c r="A8" s="4" t="s">
        <v>660</v>
      </c>
      <c r="C8" s="8" t="n">
        <v>965.5</v>
      </c>
      <c r="D8" s="8" t="n">
        <v>1079.4</v>
      </c>
      <c r="E8" s="7" t="n">
        <v>1004.2</v>
      </c>
    </row>
    <row r="9" spans="1:5">
      <c r="A9" s="3" t="s">
        <v>654</v>
      </c>
    </row>
    <row r="10" spans="1:5">
      <c r="A10" s="4" t="s">
        <v>661</v>
      </c>
      <c r="C10" s="8" t="n">
        <v>1229.3</v>
      </c>
      <c r="D10" s="8" t="n">
        <v>1334.2</v>
      </c>
      <c r="E10" s="8" t="n">
        <v>1251.8</v>
      </c>
    </row>
    <row r="11" spans="1:5">
      <c r="A11" s="4" t="s">
        <v>662</v>
      </c>
      <c r="C11" s="7" t="n">
        <v>36.2</v>
      </c>
      <c r="D11" s="7" t="n">
        <v>31.8</v>
      </c>
      <c r="E11" s="7" t="n">
        <v>37.5</v>
      </c>
    </row>
    <row r="12" spans="1:5">
      <c r="A12" s="4" t="s">
        <v>663</v>
      </c>
      <c r="C12" s="4" t="s">
        <v>664</v>
      </c>
    </row>
    <row r="13" spans="1:5">
      <c r="A13" s="4" t="s">
        <v>665</v>
      </c>
      <c r="C13" s="4" t="s">
        <v>656</v>
      </c>
      <c r="D13" s="4" t="s">
        <v>656</v>
      </c>
      <c r="E13" s="4" t="s">
        <v>656</v>
      </c>
    </row>
    <row r="14" spans="1:5">
      <c r="A14" s="3" t="s">
        <v>666</v>
      </c>
    </row>
    <row r="15" spans="1:5">
      <c r="A15" s="4" t="s">
        <v>667</v>
      </c>
      <c r="C15" s="4" t="s">
        <v>668</v>
      </c>
      <c r="D15" s="4" t="s">
        <v>668</v>
      </c>
    </row>
    <row r="16" spans="1:5">
      <c r="A16" s="4" t="s">
        <v>669</v>
      </c>
    </row>
    <row r="17" spans="1:5">
      <c r="A17" s="3" t="s">
        <v>654</v>
      </c>
    </row>
    <row r="18" spans="1:5">
      <c r="A18" s="4" t="s">
        <v>661</v>
      </c>
      <c r="C18" s="6" t="n">
        <v>3</v>
      </c>
      <c r="D18" s="6" t="n">
        <v>3</v>
      </c>
    </row>
    <row r="19" spans="1:5">
      <c r="A19" s="4" t="s">
        <v>662</v>
      </c>
      <c r="C19" s="5" t="n">
        <v>1</v>
      </c>
      <c r="D19" s="5" t="n">
        <v>1</v>
      </c>
    </row>
    <row r="20" spans="1:5">
      <c r="A20" s="4" t="s">
        <v>670</v>
      </c>
    </row>
    <row r="21" spans="1:5">
      <c r="A21" s="3" t="s">
        <v>654</v>
      </c>
    </row>
    <row r="22" spans="1:5">
      <c r="A22" s="4" t="s">
        <v>661</v>
      </c>
      <c r="C22" s="5" t="n">
        <v>33</v>
      </c>
      <c r="D22" s="5" t="n">
        <v>37</v>
      </c>
    </row>
    <row r="23" spans="1:5">
      <c r="A23" s="4" t="s">
        <v>662</v>
      </c>
      <c r="C23" s="5" t="n">
        <v>4</v>
      </c>
      <c r="D23" s="5" t="n">
        <v>5</v>
      </c>
    </row>
    <row r="24" spans="1:5">
      <c r="A24" s="4" t="s">
        <v>671</v>
      </c>
    </row>
    <row r="25" spans="1:5">
      <c r="A25" s="3" t="s">
        <v>658</v>
      </c>
    </row>
    <row r="26" spans="1:5">
      <c r="A26" s="4" t="s">
        <v>659</v>
      </c>
      <c r="C26" s="5" t="n">
        <v>0</v>
      </c>
      <c r="D26" s="5" t="n">
        <v>0</v>
      </c>
    </row>
    <row r="27" spans="1:5">
      <c r="A27" s="4" t="s">
        <v>660</v>
      </c>
      <c r="C27" s="7" t="n">
        <v>35.2</v>
      </c>
      <c r="D27" s="7" t="n">
        <v>37.8</v>
      </c>
    </row>
    <row r="28" spans="1:5">
      <c r="A28" s="3" t="s">
        <v>666</v>
      </c>
    </row>
    <row r="29" spans="1:5">
      <c r="A29" s="4" t="s">
        <v>667</v>
      </c>
      <c r="C29" s="4" t="s">
        <v>559</v>
      </c>
      <c r="D29" s="4" t="s">
        <v>672</v>
      </c>
    </row>
    <row r="30" spans="1:5">
      <c r="A30" s="4" t="s">
        <v>673</v>
      </c>
    </row>
    <row r="31" spans="1:5">
      <c r="A31" s="3" t="s">
        <v>666</v>
      </c>
    </row>
    <row r="32" spans="1:5">
      <c r="A32" s="4" t="s">
        <v>667</v>
      </c>
      <c r="C32" s="4" t="s">
        <v>674</v>
      </c>
      <c r="D32" s="4" t="s">
        <v>674</v>
      </c>
    </row>
    <row r="33" spans="1:5">
      <c r="A33" s="4" t="s">
        <v>675</v>
      </c>
    </row>
    <row r="34" spans="1:5">
      <c r="A34" s="3" t="s">
        <v>666</v>
      </c>
    </row>
    <row r="35" spans="1:5">
      <c r="A35" s="4" t="s">
        <v>667</v>
      </c>
      <c r="C35" s="4" t="s">
        <v>676</v>
      </c>
      <c r="D35" s="4" t="s">
        <v>677</v>
      </c>
    </row>
    <row r="36" spans="1:5">
      <c r="A36" s="4" t="s">
        <v>678</v>
      </c>
    </row>
    <row r="37" spans="1:5">
      <c r="A37" s="3" t="s">
        <v>666</v>
      </c>
    </row>
    <row r="38" spans="1:5">
      <c r="A38" s="4" t="s">
        <v>667</v>
      </c>
      <c r="C38" s="4" t="s">
        <v>466</v>
      </c>
      <c r="D38" s="4" t="s">
        <v>679</v>
      </c>
    </row>
    <row r="39" spans="1:5">
      <c r="A39" s="4" t="s">
        <v>680</v>
      </c>
    </row>
    <row r="40" spans="1:5">
      <c r="A40" s="3" t="s">
        <v>658</v>
      </c>
    </row>
    <row r="41" spans="1:5">
      <c r="A41" s="4" t="s">
        <v>659</v>
      </c>
      <c r="C41" s="6" t="n">
        <v>0</v>
      </c>
      <c r="D41" s="6" t="n">
        <v>0</v>
      </c>
    </row>
    <row r="42" spans="1:5">
      <c r="A42" s="4" t="s">
        <v>660</v>
      </c>
      <c r="C42" s="6" t="n">
        <v>53</v>
      </c>
      <c r="D42" s="7" t="n">
        <v>67.2</v>
      </c>
    </row>
    <row r="43" spans="1:5">
      <c r="A43" s="3" t="s">
        <v>666</v>
      </c>
    </row>
    <row r="44" spans="1:5">
      <c r="A44" s="4" t="s">
        <v>667</v>
      </c>
      <c r="C44" s="4" t="s">
        <v>681</v>
      </c>
      <c r="D44" s="4" t="s">
        <v>681</v>
      </c>
    </row>
    <row r="45" spans="1:5">
      <c r="A45" s="4" t="s">
        <v>682</v>
      </c>
    </row>
    <row r="46" spans="1:5">
      <c r="A46" s="3" t="s">
        <v>654</v>
      </c>
    </row>
    <row r="47" spans="1:5">
      <c r="A47" s="4" t="s">
        <v>655</v>
      </c>
      <c r="B47" s="4" t="s">
        <v>65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3</v>
      </c>
      <c r="D1" s="2" t="s">
        <v>34</v>
      </c>
    </row>
    <row r="2" spans="1:4">
      <c r="A2" s="3" t="s">
        <v>684</v>
      </c>
    </row>
    <row r="3" spans="1:4">
      <c r="A3" s="4" t="s">
        <v>660</v>
      </c>
      <c r="B3" s="7" t="n">
        <v>965.5</v>
      </c>
      <c r="C3" s="7" t="n">
        <v>1079.4</v>
      </c>
      <c r="D3" s="7" t="n">
        <v>1004.2</v>
      </c>
    </row>
    <row r="4" spans="1:4">
      <c r="A4" s="4" t="s">
        <v>659</v>
      </c>
      <c r="B4" s="8" t="n">
        <v>316.2</v>
      </c>
      <c r="C4" s="8" t="n">
        <v>355.7</v>
      </c>
    </row>
    <row r="5" spans="1:4">
      <c r="A5" s="10" t="n">
        <v>1</v>
      </c>
    </row>
    <row r="6" spans="1:4">
      <c r="A6" s="3" t="s">
        <v>684</v>
      </c>
    </row>
    <row r="7" spans="1:4">
      <c r="A7" s="4" t="s">
        <v>660</v>
      </c>
      <c r="B7" s="5" t="n">
        <v>405</v>
      </c>
      <c r="C7" s="8" t="n">
        <v>458.5</v>
      </c>
    </row>
    <row r="8" spans="1:4">
      <c r="A8" s="10" t="n">
        <v>2</v>
      </c>
    </row>
    <row r="9" spans="1:4">
      <c r="A9" s="3" t="s">
        <v>684</v>
      </c>
    </row>
    <row r="10" spans="1:4">
      <c r="A10" s="4" t="s">
        <v>660</v>
      </c>
      <c r="B10" s="8" t="n">
        <v>244.3</v>
      </c>
      <c r="C10" s="8" t="n">
        <v>265.2</v>
      </c>
    </row>
    <row r="11" spans="1:4">
      <c r="A11" s="10" t="n">
        <v>3</v>
      </c>
    </row>
    <row r="12" spans="1:4">
      <c r="A12" s="3" t="s">
        <v>684</v>
      </c>
    </row>
    <row r="13" spans="1:4">
      <c r="A13" s="4" t="s">
        <v>660</v>
      </c>
      <c r="B13" s="5" t="n">
        <v>0</v>
      </c>
      <c r="C13" s="5" t="n">
        <v>0</v>
      </c>
    </row>
    <row r="14" spans="1:4">
      <c r="A14" s="4" t="s">
        <v>685</v>
      </c>
    </row>
    <row r="15" spans="1:4">
      <c r="A15" s="3" t="s">
        <v>684</v>
      </c>
    </row>
    <row r="16" spans="1:4">
      <c r="A16" s="4" t="s">
        <v>660</v>
      </c>
      <c r="B16" s="5" t="n">
        <v>53</v>
      </c>
      <c r="C16" s="8" t="n">
        <v>67.2</v>
      </c>
    </row>
    <row r="17" spans="1:4">
      <c r="A17" s="4" t="s">
        <v>659</v>
      </c>
      <c r="B17" s="5" t="n">
        <v>0</v>
      </c>
      <c r="C17" s="5" t="n">
        <v>0</v>
      </c>
    </row>
    <row r="18" spans="1:4">
      <c r="A18" s="4" t="s">
        <v>686</v>
      </c>
    </row>
    <row r="19" spans="1:4">
      <c r="A19" s="3" t="s">
        <v>684</v>
      </c>
    </row>
    <row r="20" spans="1:4">
      <c r="A20" s="4" t="s">
        <v>660</v>
      </c>
      <c r="B20" s="5" t="n">
        <v>53</v>
      </c>
      <c r="C20" s="8" t="n">
        <v>67.2</v>
      </c>
    </row>
    <row r="21" spans="1:4">
      <c r="A21" s="4" t="s">
        <v>687</v>
      </c>
    </row>
    <row r="22" spans="1:4">
      <c r="A22" s="3" t="s">
        <v>684</v>
      </c>
    </row>
    <row r="23" spans="1:4">
      <c r="A23" s="4" t="s">
        <v>660</v>
      </c>
      <c r="B23" s="5" t="n">
        <v>0</v>
      </c>
      <c r="C23" s="5" t="n">
        <v>0</v>
      </c>
    </row>
    <row r="24" spans="1:4">
      <c r="A24" s="4" t="s">
        <v>688</v>
      </c>
    </row>
    <row r="25" spans="1:4">
      <c r="A25" s="3" t="s">
        <v>684</v>
      </c>
    </row>
    <row r="26" spans="1:4">
      <c r="A26" s="4" t="s">
        <v>660</v>
      </c>
      <c r="B26" s="5" t="n">
        <v>0</v>
      </c>
      <c r="C26" s="5" t="n">
        <v>0</v>
      </c>
    </row>
    <row r="27" spans="1:4">
      <c r="A27" s="4" t="s">
        <v>689</v>
      </c>
    </row>
    <row r="28" spans="1:4">
      <c r="A28" s="3" t="s">
        <v>684</v>
      </c>
    </row>
    <row r="29" spans="1:4">
      <c r="A29" s="4" t="s">
        <v>660</v>
      </c>
      <c r="B29" s="8" t="n">
        <v>642.3</v>
      </c>
      <c r="C29" s="8" t="n">
        <v>718.9</v>
      </c>
    </row>
    <row r="30" spans="1:4">
      <c r="A30" s="4" t="s">
        <v>659</v>
      </c>
      <c r="B30" s="8" t="n">
        <v>326.1</v>
      </c>
      <c r="C30" s="8" t="n">
        <v>355.5</v>
      </c>
    </row>
    <row r="31" spans="1:4">
      <c r="A31" s="4" t="s">
        <v>690</v>
      </c>
    </row>
    <row r="32" spans="1:4">
      <c r="A32" s="3" t="s">
        <v>684</v>
      </c>
    </row>
    <row r="33" spans="1:4">
      <c r="A33" s="4" t="s">
        <v>660</v>
      </c>
      <c r="B33" s="8" t="n">
        <v>316.2</v>
      </c>
      <c r="C33" s="8" t="n">
        <v>363.4</v>
      </c>
    </row>
    <row r="34" spans="1:4">
      <c r="A34" s="4" t="s">
        <v>691</v>
      </c>
    </row>
    <row r="35" spans="1:4">
      <c r="A35" s="3" t="s">
        <v>684</v>
      </c>
    </row>
    <row r="36" spans="1:4">
      <c r="A36" s="4" t="s">
        <v>660</v>
      </c>
      <c r="B36" s="5" t="n">
        <v>0</v>
      </c>
      <c r="C36" s="5" t="n">
        <v>0</v>
      </c>
    </row>
    <row r="37" spans="1:4">
      <c r="A37" s="4" t="s">
        <v>692</v>
      </c>
    </row>
    <row r="38" spans="1:4">
      <c r="A38" s="3" t="s">
        <v>684</v>
      </c>
    </row>
    <row r="39" spans="1:4">
      <c r="A39" s="4" t="s">
        <v>660</v>
      </c>
      <c r="B39" s="5" t="n">
        <v>0</v>
      </c>
      <c r="C39" s="5" t="n">
        <v>0</v>
      </c>
    </row>
    <row r="40" spans="1:4">
      <c r="A40" s="4" t="s">
        <v>693</v>
      </c>
    </row>
    <row r="41" spans="1:4">
      <c r="A41" s="3" t="s">
        <v>684</v>
      </c>
    </row>
    <row r="42" spans="1:4">
      <c r="A42" s="4" t="s">
        <v>660</v>
      </c>
      <c r="B42" s="8" t="n">
        <v>242.3</v>
      </c>
      <c r="C42" s="8" t="n">
        <v>263.8</v>
      </c>
    </row>
    <row r="43" spans="1:4">
      <c r="A43" s="4" t="s">
        <v>659</v>
      </c>
      <c r="B43" s="5" t="n">
        <v>0</v>
      </c>
      <c r="C43" s="5" t="n">
        <v>0</v>
      </c>
    </row>
    <row r="44" spans="1:4">
      <c r="A44" s="4" t="s">
        <v>694</v>
      </c>
    </row>
    <row r="45" spans="1:4">
      <c r="A45" s="3" t="s">
        <v>684</v>
      </c>
    </row>
    <row r="46" spans="1:4">
      <c r="A46" s="4" t="s">
        <v>660</v>
      </c>
      <c r="B46" s="5" t="n">
        <v>0</v>
      </c>
      <c r="C46" s="5" t="n">
        <v>0</v>
      </c>
    </row>
    <row r="47" spans="1:4">
      <c r="A47" s="4" t="s">
        <v>695</v>
      </c>
    </row>
    <row r="48" spans="1:4">
      <c r="A48" s="3" t="s">
        <v>684</v>
      </c>
    </row>
    <row r="49" spans="1:4">
      <c r="A49" s="4" t="s">
        <v>660</v>
      </c>
      <c r="B49" s="8" t="n">
        <v>242.3</v>
      </c>
      <c r="C49" s="8" t="n">
        <v>263.8</v>
      </c>
    </row>
    <row r="50" spans="1:4">
      <c r="A50" s="4" t="s">
        <v>696</v>
      </c>
    </row>
    <row r="51" spans="1:4">
      <c r="A51" s="3" t="s">
        <v>684</v>
      </c>
    </row>
    <row r="52" spans="1:4">
      <c r="A52" s="4" t="s">
        <v>660</v>
      </c>
      <c r="B52" s="5" t="n">
        <v>0</v>
      </c>
      <c r="C52" s="5" t="n">
        <v>0</v>
      </c>
    </row>
    <row r="53" spans="1:4">
      <c r="A53" s="4" t="s">
        <v>697</v>
      </c>
    </row>
    <row r="54" spans="1:4">
      <c r="A54" s="3" t="s">
        <v>684</v>
      </c>
    </row>
    <row r="55" spans="1:4">
      <c r="A55" s="4" t="s">
        <v>660</v>
      </c>
      <c r="B55" s="8" t="n">
        <v>35.2</v>
      </c>
      <c r="C55" s="8" t="n">
        <v>37.8</v>
      </c>
    </row>
    <row r="56" spans="1:4">
      <c r="A56" s="4" t="s">
        <v>659</v>
      </c>
      <c r="B56" s="5" t="n">
        <v>0</v>
      </c>
      <c r="C56" s="5" t="n">
        <v>0</v>
      </c>
    </row>
    <row r="57" spans="1:4">
      <c r="A57" s="4" t="s">
        <v>698</v>
      </c>
    </row>
    <row r="58" spans="1:4">
      <c r="A58" s="3" t="s">
        <v>684</v>
      </c>
    </row>
    <row r="59" spans="1:4">
      <c r="A59" s="4" t="s">
        <v>660</v>
      </c>
      <c r="B59" s="8" t="n">
        <v>35.2</v>
      </c>
      <c r="C59" s="8" t="n">
        <v>37.8</v>
      </c>
    </row>
    <row r="60" spans="1:4">
      <c r="A60" s="4" t="s">
        <v>699</v>
      </c>
    </row>
    <row r="61" spans="1:4">
      <c r="A61" s="3" t="s">
        <v>684</v>
      </c>
    </row>
    <row r="62" spans="1:4">
      <c r="A62" s="4" t="s">
        <v>660</v>
      </c>
      <c r="B62" s="5" t="n">
        <v>0</v>
      </c>
      <c r="C62" s="5" t="n">
        <v>0</v>
      </c>
    </row>
    <row r="63" spans="1:4">
      <c r="A63" s="4" t="s">
        <v>700</v>
      </c>
    </row>
    <row r="64" spans="1:4">
      <c r="A64" s="3" t="s">
        <v>684</v>
      </c>
    </row>
    <row r="65" spans="1:4">
      <c r="A65" s="4" t="s">
        <v>660</v>
      </c>
      <c r="B65" s="5" t="n">
        <v>0</v>
      </c>
      <c r="C65" s="5" t="n">
        <v>0</v>
      </c>
    </row>
    <row r="66" spans="1:4">
      <c r="A66" s="4" t="s">
        <v>100</v>
      </c>
    </row>
    <row r="67" spans="1:4">
      <c r="A67" s="3" t="s">
        <v>684</v>
      </c>
    </row>
    <row r="68" spans="1:4">
      <c r="A68" s="4" t="s">
        <v>660</v>
      </c>
      <c r="B68" s="8" t="n">
        <v>-7.3</v>
      </c>
      <c r="C68" s="8" t="n">
        <v>-8.300000000000001</v>
      </c>
    </row>
    <row r="69" spans="1:4">
      <c r="A69" s="4" t="s">
        <v>659</v>
      </c>
      <c r="B69" s="8" t="n">
        <v>-9.9</v>
      </c>
      <c r="C69" s="8" t="n">
        <v>0.2</v>
      </c>
    </row>
    <row r="70" spans="1:4">
      <c r="A70" s="4" t="s">
        <v>701</v>
      </c>
    </row>
    <row r="71" spans="1:4">
      <c r="A71" s="3" t="s">
        <v>684</v>
      </c>
    </row>
    <row r="72" spans="1:4">
      <c r="A72" s="4" t="s">
        <v>660</v>
      </c>
      <c r="B72" s="8" t="n">
        <v>0.6</v>
      </c>
      <c r="C72" s="8" t="n">
        <v>-9.9</v>
      </c>
    </row>
    <row r="73" spans="1:4">
      <c r="A73" s="4" t="s">
        <v>702</v>
      </c>
    </row>
    <row r="74" spans="1:4">
      <c r="A74" s="3" t="s">
        <v>684</v>
      </c>
    </row>
    <row r="75" spans="1:4">
      <c r="A75" s="4" t="s">
        <v>660</v>
      </c>
      <c r="B75" s="5" t="n">
        <v>2</v>
      </c>
      <c r="C75" s="8" t="n">
        <v>1.4</v>
      </c>
    </row>
    <row r="76" spans="1:4">
      <c r="A76" s="4" t="s">
        <v>703</v>
      </c>
    </row>
    <row r="77" spans="1:4">
      <c r="A77" s="3" t="s">
        <v>684</v>
      </c>
    </row>
    <row r="78" spans="1:4">
      <c r="A78" s="4" t="s">
        <v>660</v>
      </c>
      <c r="B78" s="6" t="n">
        <v>0</v>
      </c>
      <c r="C7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04</v>
      </c>
      <c r="B1" s="2" t="s">
        <v>1</v>
      </c>
    </row>
    <row r="2" spans="1:5">
      <c r="B2" s="2" t="s">
        <v>705</v>
      </c>
      <c r="C2" s="2" t="s">
        <v>706</v>
      </c>
      <c r="D2" s="2" t="s">
        <v>707</v>
      </c>
      <c r="E2" s="2" t="s">
        <v>708</v>
      </c>
    </row>
    <row r="3" spans="1:5">
      <c r="A3" s="3" t="s">
        <v>709</v>
      </c>
    </row>
    <row r="4" spans="1:5">
      <c r="A4" s="4" t="s">
        <v>655</v>
      </c>
      <c r="C4" s="4" t="s">
        <v>656</v>
      </c>
    </row>
    <row r="5" spans="1:5">
      <c r="A5" s="4" t="s">
        <v>710</v>
      </c>
      <c r="C5" s="6" t="n">
        <v>11</v>
      </c>
      <c r="D5" s="6" t="n">
        <v>10</v>
      </c>
      <c r="E5" s="6" t="n">
        <v>10</v>
      </c>
    </row>
    <row r="6" spans="1:5">
      <c r="A6" s="4" t="s">
        <v>711</v>
      </c>
      <c r="C6" s="8" t="n">
        <v>275.3</v>
      </c>
      <c r="D6" s="8" t="n">
        <v>287.8</v>
      </c>
    </row>
    <row r="7" spans="1:5">
      <c r="A7" s="4" t="s">
        <v>657</v>
      </c>
    </row>
    <row r="8" spans="1:5">
      <c r="A8" s="3" t="s">
        <v>658</v>
      </c>
    </row>
    <row r="9" spans="1:5">
      <c r="A9" s="4" t="s">
        <v>712</v>
      </c>
      <c r="C9" s="8" t="n">
        <v>1183.3</v>
      </c>
      <c r="D9" s="5" t="n">
        <v>1285</v>
      </c>
    </row>
    <row r="10" spans="1:5">
      <c r="A10" s="3" t="s">
        <v>713</v>
      </c>
    </row>
    <row r="11" spans="1:5">
      <c r="A11" s="4" t="s">
        <v>714</v>
      </c>
      <c r="B11" s="7" t="n">
        <v>1229.3</v>
      </c>
      <c r="C11" s="8" t="n">
        <v>1334.2</v>
      </c>
      <c r="D11" s="8" t="n">
        <v>1251.8</v>
      </c>
    </row>
    <row r="12" spans="1:5">
      <c r="A12" s="4" t="s">
        <v>715</v>
      </c>
      <c r="C12" s="5" t="n">
        <v>29</v>
      </c>
      <c r="D12" s="8" t="n">
        <v>27.3</v>
      </c>
      <c r="E12" s="8" t="n">
        <v>25.9</v>
      </c>
    </row>
    <row r="13" spans="1:5">
      <c r="A13" s="4" t="s">
        <v>716</v>
      </c>
      <c r="C13" s="8" t="n">
        <v>47.3</v>
      </c>
      <c r="D13" s="8" t="n">
        <v>50.6</v>
      </c>
      <c r="E13" s="8" t="n">
        <v>55.4</v>
      </c>
    </row>
    <row r="14" spans="1:5">
      <c r="A14" s="4" t="s">
        <v>717</v>
      </c>
      <c r="C14" s="5" t="n">
        <v>0</v>
      </c>
      <c r="D14" s="8" t="n">
        <v>-1.1</v>
      </c>
    </row>
    <row r="15" spans="1:5">
      <c r="A15" s="4" t="s">
        <v>718</v>
      </c>
      <c r="C15" s="8" t="n">
        <v>-96.5</v>
      </c>
      <c r="D15" s="8" t="n">
        <v>83.5</v>
      </c>
    </row>
    <row r="16" spans="1:5">
      <c r="A16" s="4" t="s">
        <v>719</v>
      </c>
      <c r="C16" s="8" t="n">
        <v>-84.7</v>
      </c>
      <c r="D16" s="8" t="n">
        <v>-77.90000000000001</v>
      </c>
    </row>
    <row r="17" spans="1:5">
      <c r="A17" s="4" t="s">
        <v>720</v>
      </c>
      <c r="C17" s="8" t="n">
        <v>1229.3</v>
      </c>
      <c r="D17" s="8" t="n">
        <v>1334.2</v>
      </c>
      <c r="E17" s="8" t="n">
        <v>1251.8</v>
      </c>
    </row>
    <row r="18" spans="1:5">
      <c r="A18" s="3" t="s">
        <v>721</v>
      </c>
    </row>
    <row r="19" spans="1:5">
      <c r="A19" s="4" t="s">
        <v>722</v>
      </c>
      <c r="B19" s="8" t="n">
        <v>965.5</v>
      </c>
      <c r="C19" s="8" t="n">
        <v>1079.4</v>
      </c>
      <c r="D19" s="8" t="n">
        <v>1004.2</v>
      </c>
    </row>
    <row r="20" spans="1:5">
      <c r="A20" s="4" t="s">
        <v>723</v>
      </c>
      <c r="C20" s="8" t="n">
        <v>-50.9</v>
      </c>
      <c r="D20" s="8" t="n">
        <v>135.6</v>
      </c>
    </row>
    <row r="21" spans="1:5">
      <c r="A21" s="4" t="s">
        <v>724</v>
      </c>
      <c r="C21" s="8" t="n">
        <v>21.7</v>
      </c>
      <c r="D21" s="8" t="n">
        <v>17.5</v>
      </c>
    </row>
    <row r="22" spans="1:5">
      <c r="A22" s="4" t="s">
        <v>725</v>
      </c>
      <c r="C22" s="5" t="n">
        <v>0</v>
      </c>
      <c r="D22" s="5" t="n">
        <v>0</v>
      </c>
    </row>
    <row r="23" spans="1:5">
      <c r="A23" s="4" t="s">
        <v>719</v>
      </c>
      <c r="C23" s="8" t="n">
        <v>-84.7</v>
      </c>
      <c r="D23" s="8" t="n">
        <v>-77.90000000000001</v>
      </c>
    </row>
    <row r="24" spans="1:5">
      <c r="A24" s="4" t="s">
        <v>726</v>
      </c>
      <c r="C24" s="8" t="n">
        <v>965.5</v>
      </c>
      <c r="D24" s="8" t="n">
        <v>1079.4</v>
      </c>
      <c r="E24" s="8" t="n">
        <v>1004.2</v>
      </c>
    </row>
    <row r="25" spans="1:5">
      <c r="A25" s="3" t="s">
        <v>727</v>
      </c>
    </row>
    <row r="26" spans="1:5">
      <c r="A26" s="4" t="s">
        <v>728</v>
      </c>
      <c r="C26" s="8" t="n">
        <v>263.8</v>
      </c>
      <c r="D26" s="8" t="n">
        <v>254.8</v>
      </c>
    </row>
    <row r="27" spans="1:5">
      <c r="A27" s="3" t="s">
        <v>729</v>
      </c>
    </row>
    <row r="28" spans="1:5">
      <c r="A28" s="4" t="s">
        <v>730</v>
      </c>
      <c r="C28" s="8" t="n">
        <v>530.8</v>
      </c>
      <c r="D28" s="8" t="n">
        <v>543.7</v>
      </c>
    </row>
    <row r="29" spans="1:5">
      <c r="A29" s="4" t="s">
        <v>731</v>
      </c>
      <c r="C29" s="8" t="n">
        <v>-7.2</v>
      </c>
      <c r="D29" s="8" t="n">
        <v>-10.6</v>
      </c>
    </row>
    <row r="30" spans="1:5">
      <c r="A30" s="4" t="s">
        <v>165</v>
      </c>
      <c r="C30" s="8" t="n">
        <v>523.6</v>
      </c>
      <c r="D30" s="8" t="n">
        <v>533.1</v>
      </c>
    </row>
    <row r="31" spans="1:5">
      <c r="A31" s="3" t="s">
        <v>732</v>
      </c>
    </row>
    <row r="32" spans="1:5">
      <c r="A32" s="4" t="s">
        <v>733</v>
      </c>
      <c r="C32" s="8" t="n">
        <v>25.8</v>
      </c>
      <c r="D32" s="8" t="n">
        <v>27.7</v>
      </c>
    </row>
    <row r="33" spans="1:5">
      <c r="A33" s="4" t="s">
        <v>734</v>
      </c>
      <c r="C33" s="8" t="n">
        <v>497.5</v>
      </c>
      <c r="D33" s="8" t="n">
        <v>505.1</v>
      </c>
    </row>
    <row r="34" spans="1:5">
      <c r="A34" s="4" t="s">
        <v>80</v>
      </c>
      <c r="C34" s="8" t="n">
        <v>0.1</v>
      </c>
      <c r="D34" s="8" t="n">
        <v>0.1</v>
      </c>
    </row>
    <row r="35" spans="1:5">
      <c r="A35" s="4" t="s">
        <v>735</v>
      </c>
      <c r="C35" s="8" t="n">
        <v>0.2</v>
      </c>
      <c r="D35" s="8" t="n">
        <v>0.2</v>
      </c>
    </row>
    <row r="36" spans="1:5">
      <c r="A36" s="4" t="s">
        <v>165</v>
      </c>
      <c r="C36" s="7" t="n">
        <v>523.6</v>
      </c>
      <c r="D36" s="7" t="n">
        <v>533.1</v>
      </c>
    </row>
    <row r="37" spans="1:5">
      <c r="A37" s="3" t="s">
        <v>736</v>
      </c>
    </row>
    <row r="38" spans="1:5">
      <c r="A38" s="4" t="s">
        <v>737</v>
      </c>
      <c r="C38" s="4" t="s">
        <v>738</v>
      </c>
      <c r="D38" s="4" t="s">
        <v>739</v>
      </c>
    </row>
    <row r="39" spans="1:5">
      <c r="A39" s="4" t="s">
        <v>740</v>
      </c>
      <c r="C39" s="4" t="s">
        <v>741</v>
      </c>
      <c r="D39" s="4" t="s">
        <v>741</v>
      </c>
    </row>
    <row r="40" spans="1:5">
      <c r="A40" s="4" t="s">
        <v>742</v>
      </c>
      <c r="C40" s="11" t="s">
        <v>743</v>
      </c>
      <c r="D40" s="11" t="s">
        <v>743</v>
      </c>
    </row>
    <row r="41" spans="1:5">
      <c r="A41" s="3" t="s">
        <v>744</v>
      </c>
    </row>
    <row r="42" spans="1:5">
      <c r="A42" s="4" t="s">
        <v>745</v>
      </c>
      <c r="C42" s="6" t="n">
        <v>22</v>
      </c>
      <c r="D42" s="6" t="n">
        <v>18</v>
      </c>
      <c r="E42" s="5" t="n">
        <v>17</v>
      </c>
    </row>
    <row r="43" spans="1:5">
      <c r="A43" s="3" t="s">
        <v>746</v>
      </c>
    </row>
    <row r="44" spans="1:5">
      <c r="A44" s="4" t="s">
        <v>715</v>
      </c>
      <c r="C44" s="5" t="n">
        <v>29</v>
      </c>
      <c r="D44" s="8" t="n">
        <v>27.3</v>
      </c>
      <c r="E44" s="8" t="n">
        <v>25.9</v>
      </c>
    </row>
    <row r="45" spans="1:5">
      <c r="A45" s="4" t="s">
        <v>716</v>
      </c>
      <c r="C45" s="8" t="n">
        <v>47.3</v>
      </c>
      <c r="D45" s="8" t="n">
        <v>50.6</v>
      </c>
      <c r="E45" s="8" t="n">
        <v>55.4</v>
      </c>
    </row>
    <row r="46" spans="1:5">
      <c r="A46" s="4" t="s">
        <v>747</v>
      </c>
      <c r="C46" s="8" t="n">
        <v>-68.5</v>
      </c>
      <c r="D46" s="8" t="n">
        <v>-68.5</v>
      </c>
      <c r="E46" s="8" t="n">
        <v>-70.8</v>
      </c>
    </row>
    <row r="47" spans="1:5">
      <c r="A47" s="4" t="s">
        <v>748</v>
      </c>
      <c r="C47" s="8" t="n">
        <v>-3.4</v>
      </c>
      <c r="D47" s="8" t="n">
        <v>-3.2</v>
      </c>
      <c r="E47" s="8" t="n">
        <v>-3.2</v>
      </c>
    </row>
    <row r="48" spans="1:5">
      <c r="A48" s="4" t="s">
        <v>749</v>
      </c>
      <c r="C48" s="8" t="n">
        <v>31.2</v>
      </c>
      <c r="D48" s="8" t="n">
        <v>28.3</v>
      </c>
      <c r="E48" s="8" t="n">
        <v>26.8</v>
      </c>
    </row>
    <row r="49" spans="1:5">
      <c r="A49" s="4" t="s">
        <v>750</v>
      </c>
      <c r="C49" s="8" t="n">
        <v>-4.5</v>
      </c>
      <c r="D49" s="5" t="n">
        <v>0</v>
      </c>
      <c r="E49" s="5" t="n">
        <v>0</v>
      </c>
    </row>
    <row r="50" spans="1:5">
      <c r="A50" s="4" t="s">
        <v>751</v>
      </c>
      <c r="C50" s="8" t="n">
        <v>40.1</v>
      </c>
      <c r="D50" s="8" t="n">
        <v>34.5</v>
      </c>
      <c r="E50" s="8" t="n">
        <v>34.1</v>
      </c>
    </row>
    <row r="51" spans="1:5">
      <c r="A51" s="4" t="s">
        <v>752</v>
      </c>
      <c r="C51" s="8" t="n">
        <v>-3.9</v>
      </c>
      <c r="D51" s="8" t="n">
        <v>-2.7</v>
      </c>
      <c r="E51" s="8" t="n">
        <v>3.4</v>
      </c>
    </row>
    <row r="52" spans="1:5">
      <c r="A52" s="4" t="s">
        <v>662</v>
      </c>
      <c r="C52" s="7" t="n">
        <v>36.2</v>
      </c>
      <c r="D52" s="7" t="n">
        <v>31.8</v>
      </c>
      <c r="E52" s="7" t="n">
        <v>37.5</v>
      </c>
    </row>
    <row r="53" spans="1:5">
      <c r="A53" s="3" t="s">
        <v>709</v>
      </c>
    </row>
    <row r="54" spans="1:5">
      <c r="A54" s="4" t="s">
        <v>753</v>
      </c>
      <c r="C54" s="4" t="s">
        <v>739</v>
      </c>
      <c r="D54" s="4" t="s">
        <v>754</v>
      </c>
      <c r="E54" s="4" t="s">
        <v>755</v>
      </c>
    </row>
    <row r="55" spans="1:5">
      <c r="A55" s="4" t="s">
        <v>740</v>
      </c>
      <c r="C55" s="4" t="s">
        <v>741</v>
      </c>
      <c r="D55" s="4" t="s">
        <v>741</v>
      </c>
      <c r="E55" s="4" t="s">
        <v>756</v>
      </c>
    </row>
    <row r="56" spans="1:5">
      <c r="A56" s="4" t="s">
        <v>665</v>
      </c>
      <c r="C56" s="4" t="s">
        <v>656</v>
      </c>
      <c r="D56" s="4" t="s">
        <v>656</v>
      </c>
      <c r="E56" s="4" t="s">
        <v>656</v>
      </c>
    </row>
    <row r="57" spans="1:5">
      <c r="A57" s="4" t="s">
        <v>757</v>
      </c>
      <c r="C57" s="6" t="n">
        <v>0</v>
      </c>
      <c r="D57" s="6" t="n">
        <v>0</v>
      </c>
    </row>
    <row r="58" spans="1:5">
      <c r="A58" s="4" t="s">
        <v>758</v>
      </c>
      <c r="C58" s="5" t="n">
        <v>0</v>
      </c>
      <c r="D58" s="5" t="n">
        <v>0</v>
      </c>
    </row>
    <row r="59" spans="1:5">
      <c r="A59" s="4" t="s">
        <v>711</v>
      </c>
      <c r="C59" s="8" t="n">
        <v>263.8</v>
      </c>
      <c r="D59" s="8" t="n">
        <v>254.8</v>
      </c>
    </row>
    <row r="60" spans="1:5">
      <c r="A60" s="4" t="s">
        <v>759</v>
      </c>
      <c r="C60" s="7" t="n">
        <v>-263.8</v>
      </c>
      <c r="D60" s="7" t="n">
        <v>-254.8</v>
      </c>
    </row>
    <row r="61" spans="1:5">
      <c r="A61" s="4" t="s">
        <v>760</v>
      </c>
    </row>
    <row r="62" spans="1:5">
      <c r="A62" s="3" t="s">
        <v>744</v>
      </c>
    </row>
    <row r="63" spans="1:5">
      <c r="A63" s="4" t="s">
        <v>761</v>
      </c>
      <c r="C63" s="5" t="n">
        <v>4</v>
      </c>
      <c r="D63" s="5" t="n">
        <v>4</v>
      </c>
      <c r="E63" s="5" t="n">
        <v>4</v>
      </c>
    </row>
    <row r="64" spans="1:5">
      <c r="A64" s="4" t="s">
        <v>745</v>
      </c>
      <c r="C64" s="6" t="n">
        <v>150</v>
      </c>
      <c r="D64" s="6" t="n">
        <v>162</v>
      </c>
      <c r="E64" s="6" t="n">
        <v>125</v>
      </c>
    </row>
    <row r="65" spans="1:5">
      <c r="A65" s="4" t="s">
        <v>762</v>
      </c>
    </row>
    <row r="66" spans="1:5">
      <c r="A66" s="3" t="s">
        <v>744</v>
      </c>
    </row>
    <row r="67" spans="1:5">
      <c r="A67" s="4" t="s">
        <v>745</v>
      </c>
      <c r="B67" s="6" t="n">
        <v>43</v>
      </c>
    </row>
    <row r="68" spans="1:5">
      <c r="A68" s="3" t="s">
        <v>709</v>
      </c>
    </row>
    <row r="69" spans="1:5">
      <c r="A69" s="4" t="s">
        <v>655</v>
      </c>
      <c r="B69" s="4" t="s">
        <v>656</v>
      </c>
    </row>
    <row r="70" spans="1:5">
      <c r="A70" s="4" t="s">
        <v>763</v>
      </c>
    </row>
    <row r="71" spans="1:5">
      <c r="A71" s="3" t="s">
        <v>744</v>
      </c>
    </row>
    <row r="72" spans="1:5">
      <c r="A72" s="4" t="s">
        <v>761</v>
      </c>
      <c r="B72" s="5" t="n">
        <v>4</v>
      </c>
    </row>
    <row r="73" spans="1:5">
      <c r="A73" s="4" t="s">
        <v>745</v>
      </c>
      <c r="B73" s="6" t="n">
        <v>15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34</v>
      </c>
    </row>
    <row r="3" spans="1:4">
      <c r="A3" s="3" t="s">
        <v>765</v>
      </c>
    </row>
    <row r="4" spans="1:4">
      <c r="A4" s="4" t="s">
        <v>766</v>
      </c>
      <c r="B4" s="6" t="n">
        <v>11</v>
      </c>
      <c r="C4" s="6" t="n">
        <v>10</v>
      </c>
      <c r="D4" s="6"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3</v>
      </c>
    </row>
    <row r="2" spans="1:3">
      <c r="A2" s="3" t="s">
        <v>768</v>
      </c>
    </row>
    <row r="3" spans="1:3">
      <c r="A3" s="4" t="s">
        <v>667</v>
      </c>
      <c r="B3" s="4" t="s">
        <v>668</v>
      </c>
      <c r="C3" s="4" t="s">
        <v>668</v>
      </c>
    </row>
    <row r="4" spans="1:3">
      <c r="A4" s="4" t="s">
        <v>769</v>
      </c>
    </row>
    <row r="5" spans="1:3">
      <c r="A5" s="3" t="s">
        <v>768</v>
      </c>
    </row>
    <row r="6" spans="1:3">
      <c r="A6" s="4" t="s">
        <v>667</v>
      </c>
      <c r="B6" s="4" t="s">
        <v>677</v>
      </c>
      <c r="C6" s="4" t="s">
        <v>770</v>
      </c>
    </row>
    <row r="7" spans="1:3">
      <c r="A7" s="4" t="s">
        <v>771</v>
      </c>
    </row>
    <row r="8" spans="1:3">
      <c r="A8" s="3" t="s">
        <v>768</v>
      </c>
    </row>
    <row r="9" spans="1:3">
      <c r="A9" s="4" t="s">
        <v>667</v>
      </c>
      <c r="B9" s="4" t="s">
        <v>579</v>
      </c>
      <c r="C9" s="4" t="s">
        <v>579</v>
      </c>
    </row>
    <row r="10" spans="1:3">
      <c r="A10" s="4" t="s">
        <v>772</v>
      </c>
    </row>
    <row r="11" spans="1:3">
      <c r="A11" s="3" t="s">
        <v>768</v>
      </c>
    </row>
    <row r="12" spans="1:3">
      <c r="A12" s="4" t="s">
        <v>667</v>
      </c>
      <c r="B12" s="4" t="s">
        <v>773</v>
      </c>
      <c r="C12" s="4" t="s">
        <v>426</v>
      </c>
    </row>
    <row r="13" spans="1:3">
      <c r="A13" s="4" t="s">
        <v>774</v>
      </c>
    </row>
    <row r="14" spans="1:3">
      <c r="A14" s="3" t="s">
        <v>768</v>
      </c>
    </row>
    <row r="15" spans="1:3">
      <c r="A15" s="4" t="s">
        <v>667</v>
      </c>
      <c r="B15" s="4" t="s">
        <v>775</v>
      </c>
      <c r="C15" s="4" t="s">
        <v>776</v>
      </c>
    </row>
    <row r="16" spans="1:3">
      <c r="A16" s="4" t="s">
        <v>685</v>
      </c>
    </row>
    <row r="17" spans="1:3">
      <c r="A17" s="3" t="s">
        <v>768</v>
      </c>
    </row>
    <row r="18" spans="1:3">
      <c r="A18" s="4" t="s">
        <v>667</v>
      </c>
      <c r="B18" s="4" t="s">
        <v>756</v>
      </c>
      <c r="C18" s="4" t="s">
        <v>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33</v>
      </c>
      <c r="D1" s="2" t="s">
        <v>34</v>
      </c>
    </row>
    <row r="2" spans="1:4">
      <c r="A2" s="3" t="s">
        <v>684</v>
      </c>
    </row>
    <row r="3" spans="1:4">
      <c r="A3" s="4" t="s">
        <v>660</v>
      </c>
      <c r="B3" s="7" t="n">
        <v>372.1</v>
      </c>
      <c r="C3" s="7" t="n">
        <v>406.4</v>
      </c>
      <c r="D3" s="7" t="n">
        <v>393.5</v>
      </c>
    </row>
    <row r="4" spans="1:4">
      <c r="A4" s="4" t="s">
        <v>659</v>
      </c>
      <c r="B4" s="8" t="n">
        <v>35.8</v>
      </c>
      <c r="C4" s="5" t="n">
        <v>0</v>
      </c>
    </row>
    <row r="5" spans="1:4">
      <c r="A5" s="10" t="n">
        <v>1</v>
      </c>
    </row>
    <row r="6" spans="1:4">
      <c r="A6" s="3" t="s">
        <v>684</v>
      </c>
    </row>
    <row r="7" spans="1:4">
      <c r="A7" s="4" t="s">
        <v>660</v>
      </c>
      <c r="B7" s="8" t="n">
        <v>135.7</v>
      </c>
      <c r="C7" s="8" t="n">
        <v>186.6</v>
      </c>
    </row>
    <row r="8" spans="1:4">
      <c r="A8" s="10" t="n">
        <v>2</v>
      </c>
    </row>
    <row r="9" spans="1:4">
      <c r="A9" s="3" t="s">
        <v>684</v>
      </c>
    </row>
    <row r="10" spans="1:4">
      <c r="A10" s="4" t="s">
        <v>660</v>
      </c>
      <c r="B10" s="8" t="n">
        <v>200.6</v>
      </c>
      <c r="C10" s="8" t="n">
        <v>219.8</v>
      </c>
    </row>
    <row r="11" spans="1:4">
      <c r="A11" s="10" t="n">
        <v>3</v>
      </c>
    </row>
    <row r="12" spans="1:4">
      <c r="A12" s="3" t="s">
        <v>684</v>
      </c>
    </row>
    <row r="13" spans="1:4">
      <c r="A13" s="4" t="s">
        <v>660</v>
      </c>
      <c r="B13" s="5" t="n">
        <v>0</v>
      </c>
      <c r="C13" s="5" t="n">
        <v>0</v>
      </c>
    </row>
    <row r="14" spans="1:4">
      <c r="A14" s="4" t="s">
        <v>693</v>
      </c>
    </row>
    <row r="15" spans="1:4">
      <c r="A15" s="3" t="s">
        <v>684</v>
      </c>
    </row>
    <row r="16" spans="1:4">
      <c r="A16" s="4" t="s">
        <v>660</v>
      </c>
      <c r="B16" s="8" t="n">
        <v>159.7</v>
      </c>
      <c r="C16" s="8" t="n">
        <v>175.4</v>
      </c>
    </row>
    <row r="17" spans="1:4">
      <c r="A17" s="4" t="s">
        <v>659</v>
      </c>
      <c r="B17" s="5" t="n">
        <v>0</v>
      </c>
      <c r="C17" s="5" t="n">
        <v>0</v>
      </c>
    </row>
    <row r="18" spans="1:4">
      <c r="A18" s="4" t="s">
        <v>694</v>
      </c>
    </row>
    <row r="19" spans="1:4">
      <c r="A19" s="3" t="s">
        <v>684</v>
      </c>
    </row>
    <row r="20" spans="1:4">
      <c r="A20" s="4" t="s">
        <v>660</v>
      </c>
      <c r="B20" s="5" t="n">
        <v>0</v>
      </c>
      <c r="C20" s="5" t="n">
        <v>0</v>
      </c>
    </row>
    <row r="21" spans="1:4">
      <c r="A21" s="4" t="s">
        <v>695</v>
      </c>
    </row>
    <row r="22" spans="1:4">
      <c r="A22" s="3" t="s">
        <v>684</v>
      </c>
    </row>
    <row r="23" spans="1:4">
      <c r="A23" s="4" t="s">
        <v>660</v>
      </c>
      <c r="B23" s="8" t="n">
        <v>159.7</v>
      </c>
      <c r="C23" s="8" t="n">
        <v>175.4</v>
      </c>
    </row>
    <row r="24" spans="1:4">
      <c r="A24" s="4" t="s">
        <v>696</v>
      </c>
    </row>
    <row r="25" spans="1:4">
      <c r="A25" s="3" t="s">
        <v>684</v>
      </c>
    </row>
    <row r="26" spans="1:4">
      <c r="A26" s="4" t="s">
        <v>660</v>
      </c>
      <c r="B26" s="5" t="n">
        <v>0</v>
      </c>
      <c r="C26" s="5" t="n">
        <v>0</v>
      </c>
    </row>
    <row r="27" spans="1:4">
      <c r="A27" s="4" t="s">
        <v>685</v>
      </c>
    </row>
    <row r="28" spans="1:4">
      <c r="A28" s="3" t="s">
        <v>684</v>
      </c>
    </row>
    <row r="29" spans="1:4">
      <c r="A29" s="4" t="s">
        <v>660</v>
      </c>
      <c r="B29" s="5" t="n">
        <v>17</v>
      </c>
      <c r="C29" s="8" t="n">
        <v>25.7</v>
      </c>
    </row>
    <row r="30" spans="1:4">
      <c r="A30" s="4" t="s">
        <v>659</v>
      </c>
      <c r="B30" s="5" t="n">
        <v>0</v>
      </c>
      <c r="C30" s="5" t="n">
        <v>0</v>
      </c>
    </row>
    <row r="31" spans="1:4">
      <c r="A31" s="4" t="s">
        <v>686</v>
      </c>
    </row>
    <row r="32" spans="1:4">
      <c r="A32" s="3" t="s">
        <v>684</v>
      </c>
    </row>
    <row r="33" spans="1:4">
      <c r="A33" s="4" t="s">
        <v>660</v>
      </c>
      <c r="B33" s="5" t="n">
        <v>17</v>
      </c>
      <c r="C33" s="8" t="n">
        <v>25.7</v>
      </c>
    </row>
    <row r="34" spans="1:4">
      <c r="A34" s="4" t="s">
        <v>687</v>
      </c>
    </row>
    <row r="35" spans="1:4">
      <c r="A35" s="3" t="s">
        <v>684</v>
      </c>
    </row>
    <row r="36" spans="1:4">
      <c r="A36" s="4" t="s">
        <v>660</v>
      </c>
      <c r="B36" s="5" t="n">
        <v>0</v>
      </c>
      <c r="C36" s="5" t="n">
        <v>0</v>
      </c>
    </row>
    <row r="37" spans="1:4">
      <c r="A37" s="4" t="s">
        <v>688</v>
      </c>
    </row>
    <row r="38" spans="1:4">
      <c r="A38" s="3" t="s">
        <v>684</v>
      </c>
    </row>
    <row r="39" spans="1:4">
      <c r="A39" s="4" t="s">
        <v>660</v>
      </c>
      <c r="B39" s="5" t="n">
        <v>0</v>
      </c>
      <c r="C39" s="5" t="n">
        <v>0</v>
      </c>
    </row>
    <row r="40" spans="1:4">
      <c r="A40" s="4" t="s">
        <v>778</v>
      </c>
    </row>
    <row r="41" spans="1:4">
      <c r="A41" s="3" t="s">
        <v>684</v>
      </c>
    </row>
    <row r="42" spans="1:4">
      <c r="A42" s="4" t="s">
        <v>660</v>
      </c>
      <c r="B42" s="8" t="n">
        <v>40.2</v>
      </c>
      <c r="C42" s="8" t="n">
        <v>43.5</v>
      </c>
    </row>
    <row r="43" spans="1:4">
      <c r="A43" s="4" t="s">
        <v>659</v>
      </c>
      <c r="B43" s="5" t="n">
        <v>0</v>
      </c>
      <c r="C43" s="5" t="n">
        <v>0</v>
      </c>
    </row>
    <row r="44" spans="1:4">
      <c r="A44" s="4" t="s">
        <v>779</v>
      </c>
    </row>
    <row r="45" spans="1:4">
      <c r="A45" s="3" t="s">
        <v>684</v>
      </c>
    </row>
    <row r="46" spans="1:4">
      <c r="A46" s="4" t="s">
        <v>660</v>
      </c>
      <c r="B46" s="5" t="n">
        <v>0</v>
      </c>
      <c r="C46" s="5" t="n">
        <v>0</v>
      </c>
    </row>
    <row r="47" spans="1:4">
      <c r="A47" s="4" t="s">
        <v>780</v>
      </c>
    </row>
    <row r="48" spans="1:4">
      <c r="A48" s="3" t="s">
        <v>684</v>
      </c>
    </row>
    <row r="49" spans="1:4">
      <c r="A49" s="4" t="s">
        <v>660</v>
      </c>
      <c r="B49" s="8" t="n">
        <v>40.2</v>
      </c>
      <c r="C49" s="8" t="n">
        <v>43.5</v>
      </c>
    </row>
    <row r="50" spans="1:4">
      <c r="A50" s="4" t="s">
        <v>781</v>
      </c>
    </row>
    <row r="51" spans="1:4">
      <c r="A51" s="3" t="s">
        <v>684</v>
      </c>
    </row>
    <row r="52" spans="1:4">
      <c r="A52" s="4" t="s">
        <v>660</v>
      </c>
      <c r="B52" s="5" t="n">
        <v>0</v>
      </c>
      <c r="C52" s="5" t="n">
        <v>0</v>
      </c>
    </row>
    <row r="53" spans="1:4">
      <c r="A53" s="4" t="s">
        <v>100</v>
      </c>
    </row>
    <row r="54" spans="1:4">
      <c r="A54" s="3" t="s">
        <v>684</v>
      </c>
    </row>
    <row r="55" spans="1:4">
      <c r="A55" s="4" t="s">
        <v>660</v>
      </c>
      <c r="B55" s="8" t="n">
        <v>0.7</v>
      </c>
      <c r="C55" s="8" t="n">
        <v>0.9</v>
      </c>
    </row>
    <row r="56" spans="1:4">
      <c r="A56" s="4" t="s">
        <v>659</v>
      </c>
      <c r="B56" s="5" t="n">
        <v>0</v>
      </c>
      <c r="C56" s="5" t="n">
        <v>0</v>
      </c>
    </row>
    <row r="57" spans="1:4">
      <c r="A57" s="4" t="s">
        <v>701</v>
      </c>
    </row>
    <row r="58" spans="1:4">
      <c r="A58" s="3" t="s">
        <v>684</v>
      </c>
    </row>
    <row r="59" spans="1:4">
      <c r="A59" s="4" t="s">
        <v>660</v>
      </c>
      <c r="B59" s="5" t="n">
        <v>0</v>
      </c>
      <c r="C59" s="5" t="n">
        <v>0</v>
      </c>
    </row>
    <row r="60" spans="1:4">
      <c r="A60" s="4" t="s">
        <v>702</v>
      </c>
    </row>
    <row r="61" spans="1:4">
      <c r="A61" s="3" t="s">
        <v>684</v>
      </c>
    </row>
    <row r="62" spans="1:4">
      <c r="A62" s="4" t="s">
        <v>660</v>
      </c>
      <c r="B62" s="8" t="n">
        <v>0.7</v>
      </c>
      <c r="C62" s="8" t="n">
        <v>0.9</v>
      </c>
    </row>
    <row r="63" spans="1:4">
      <c r="A63" s="4" t="s">
        <v>703</v>
      </c>
    </row>
    <row r="64" spans="1:4">
      <c r="A64" s="3" t="s">
        <v>684</v>
      </c>
    </row>
    <row r="65" spans="1:4">
      <c r="A65" s="4" t="s">
        <v>660</v>
      </c>
      <c r="B65" s="5" t="n">
        <v>0</v>
      </c>
      <c r="C65" s="5" t="n">
        <v>0</v>
      </c>
    </row>
    <row r="66" spans="1:4">
      <c r="A66" s="4" t="s">
        <v>689</v>
      </c>
    </row>
    <row r="67" spans="1:4">
      <c r="A67" s="3" t="s">
        <v>684</v>
      </c>
    </row>
    <row r="68" spans="1:4">
      <c r="A68" s="4" t="s">
        <v>660</v>
      </c>
      <c r="B68" s="8" t="n">
        <v>154.5</v>
      </c>
      <c r="C68" s="8" t="n">
        <v>130.2</v>
      </c>
    </row>
    <row r="69" spans="1:4">
      <c r="A69" s="4" t="s">
        <v>659</v>
      </c>
      <c r="B69" s="8" t="n">
        <v>35.8</v>
      </c>
      <c r="C69" s="5" t="n">
        <v>0</v>
      </c>
    </row>
    <row r="70" spans="1:4">
      <c r="A70" s="4" t="s">
        <v>690</v>
      </c>
    </row>
    <row r="71" spans="1:4">
      <c r="A71" s="3" t="s">
        <v>684</v>
      </c>
    </row>
    <row r="72" spans="1:4">
      <c r="A72" s="4" t="s">
        <v>660</v>
      </c>
      <c r="B72" s="8" t="n">
        <v>118.7</v>
      </c>
      <c r="C72" s="8" t="n">
        <v>130.2</v>
      </c>
    </row>
    <row r="73" spans="1:4">
      <c r="A73" s="4" t="s">
        <v>691</v>
      </c>
    </row>
    <row r="74" spans="1:4">
      <c r="A74" s="3" t="s">
        <v>684</v>
      </c>
    </row>
    <row r="75" spans="1:4">
      <c r="A75" s="4" t="s">
        <v>660</v>
      </c>
      <c r="B75" s="5" t="n">
        <v>0</v>
      </c>
      <c r="C75" s="5" t="n">
        <v>0</v>
      </c>
    </row>
    <row r="76" spans="1:4">
      <c r="A76" s="4" t="s">
        <v>692</v>
      </c>
    </row>
    <row r="77" spans="1:4">
      <c r="A77" s="3" t="s">
        <v>684</v>
      </c>
    </row>
    <row r="78" spans="1:4">
      <c r="A78" s="4" t="s">
        <v>660</v>
      </c>
      <c r="B78" s="5" t="n">
        <v>0</v>
      </c>
      <c r="C78" s="5" t="n">
        <v>0</v>
      </c>
    </row>
    <row r="79" spans="1:4">
      <c r="A79" s="4" t="s">
        <v>769</v>
      </c>
    </row>
    <row r="80" spans="1:4">
      <c r="A80" s="3" t="s">
        <v>684</v>
      </c>
    </row>
    <row r="81" spans="1:4">
      <c r="A81" s="4" t="s">
        <v>660</v>
      </c>
      <c r="B81" s="5" t="n">
        <v>0</v>
      </c>
      <c r="C81" s="8" t="n">
        <v>30.7</v>
      </c>
    </row>
    <row r="82" spans="1:4">
      <c r="A82" s="4" t="s">
        <v>659</v>
      </c>
      <c r="B82" s="5" t="n">
        <v>0</v>
      </c>
      <c r="C82" s="5" t="n">
        <v>0</v>
      </c>
    </row>
    <row r="83" spans="1:4">
      <c r="A83" s="4" t="s">
        <v>782</v>
      </c>
    </row>
    <row r="84" spans="1:4">
      <c r="A84" s="3" t="s">
        <v>684</v>
      </c>
    </row>
    <row r="85" spans="1:4">
      <c r="A85" s="4" t="s">
        <v>660</v>
      </c>
      <c r="B85" s="5" t="n">
        <v>0</v>
      </c>
      <c r="C85" s="8" t="n">
        <v>30.7</v>
      </c>
    </row>
    <row r="86" spans="1:4">
      <c r="A86" s="4" t="s">
        <v>783</v>
      </c>
    </row>
    <row r="87" spans="1:4">
      <c r="A87" s="3" t="s">
        <v>684</v>
      </c>
    </row>
    <row r="88" spans="1:4">
      <c r="A88" s="4" t="s">
        <v>660</v>
      </c>
      <c r="B88" s="5" t="n">
        <v>0</v>
      </c>
      <c r="C88" s="5" t="n">
        <v>0</v>
      </c>
    </row>
    <row r="89" spans="1:4">
      <c r="A89" s="4" t="s">
        <v>784</v>
      </c>
    </row>
    <row r="90" spans="1:4">
      <c r="A90" s="3" t="s">
        <v>684</v>
      </c>
    </row>
    <row r="91" spans="1:4">
      <c r="A91" s="4" t="s">
        <v>660</v>
      </c>
      <c r="B91" s="6" t="n">
        <v>0</v>
      </c>
      <c r="C9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33</v>
      </c>
      <c r="D2" s="2" t="s">
        <v>34</v>
      </c>
      <c r="E2" s="2" t="s">
        <v>653</v>
      </c>
    </row>
    <row r="3" spans="1:5">
      <c r="A3" s="3" t="s">
        <v>744</v>
      </c>
    </row>
    <row r="4" spans="1:5">
      <c r="A4" s="4" t="s">
        <v>786</v>
      </c>
      <c r="B4" s="6" t="n">
        <v>5000000</v>
      </c>
      <c r="C4" s="6" t="n">
        <v>5000000</v>
      </c>
      <c r="D4" s="6" t="n">
        <v>5000000</v>
      </c>
    </row>
    <row r="5" spans="1:5">
      <c r="A5" s="3" t="s">
        <v>709</v>
      </c>
    </row>
    <row r="6" spans="1:5">
      <c r="A6" s="4" t="s">
        <v>711</v>
      </c>
      <c r="B6" s="5" t="n">
        <v>-275300000</v>
      </c>
      <c r="C6" s="5" t="n">
        <v>-287800000</v>
      </c>
    </row>
    <row r="7" spans="1:5">
      <c r="A7" s="4" t="s">
        <v>787</v>
      </c>
    </row>
    <row r="8" spans="1:5">
      <c r="A8" s="3" t="s">
        <v>658</v>
      </c>
    </row>
    <row r="9" spans="1:5">
      <c r="A9" s="4" t="s">
        <v>659</v>
      </c>
      <c r="B9" s="5" t="n">
        <v>35800000</v>
      </c>
      <c r="C9" s="5" t="n">
        <v>0</v>
      </c>
    </row>
    <row r="10" spans="1:5">
      <c r="A10" s="4" t="s">
        <v>717</v>
      </c>
      <c r="B10" s="5" t="n">
        <v>0</v>
      </c>
      <c r="C10" s="5" t="n">
        <v>0</v>
      </c>
    </row>
    <row r="11" spans="1:5">
      <c r="A11" s="3" t="s">
        <v>713</v>
      </c>
    </row>
    <row r="12" spans="1:5">
      <c r="A12" s="4" t="s">
        <v>714</v>
      </c>
      <c r="B12" s="5" t="n">
        <v>429200000</v>
      </c>
      <c r="C12" s="5" t="n">
        <v>421800000</v>
      </c>
    </row>
    <row r="13" spans="1:5">
      <c r="A13" s="4" t="s">
        <v>715</v>
      </c>
      <c r="B13" s="5" t="n">
        <v>700000</v>
      </c>
      <c r="C13" s="5" t="n">
        <v>700000</v>
      </c>
      <c r="D13" s="5" t="n">
        <v>800000</v>
      </c>
    </row>
    <row r="14" spans="1:5">
      <c r="A14" s="4" t="s">
        <v>716</v>
      </c>
      <c r="B14" s="5" t="n">
        <v>15000000</v>
      </c>
      <c r="C14" s="5" t="n">
        <v>16800000</v>
      </c>
      <c r="D14" s="5" t="n">
        <v>18100000</v>
      </c>
    </row>
    <row r="15" spans="1:5">
      <c r="A15" s="4" t="s">
        <v>758</v>
      </c>
      <c r="B15" s="5" t="n">
        <v>900000</v>
      </c>
      <c r="C15" s="5" t="n">
        <v>1000000</v>
      </c>
    </row>
    <row r="16" spans="1:5">
      <c r="A16" s="4" t="s">
        <v>757</v>
      </c>
      <c r="B16" s="5" t="n">
        <v>6500000</v>
      </c>
      <c r="C16" s="5" t="n">
        <v>6000000</v>
      </c>
    </row>
    <row r="17" spans="1:5">
      <c r="A17" s="4" t="s">
        <v>718</v>
      </c>
      <c r="B17" s="5" t="n">
        <v>-40600000</v>
      </c>
      <c r="C17" s="5" t="n">
        <v>18300000</v>
      </c>
    </row>
    <row r="18" spans="1:5">
      <c r="A18" s="4" t="s">
        <v>719</v>
      </c>
      <c r="B18" s="5" t="n">
        <v>-35200000</v>
      </c>
      <c r="C18" s="5" t="n">
        <v>-35400000</v>
      </c>
    </row>
    <row r="19" spans="1:5">
      <c r="A19" s="4" t="s">
        <v>720</v>
      </c>
      <c r="B19" s="5" t="n">
        <v>376500000</v>
      </c>
      <c r="C19" s="5" t="n">
        <v>429200000</v>
      </c>
      <c r="D19" s="5" t="n">
        <v>421800000</v>
      </c>
    </row>
    <row r="20" spans="1:5">
      <c r="A20" s="3" t="s">
        <v>721</v>
      </c>
    </row>
    <row r="21" spans="1:5">
      <c r="A21" s="4" t="s">
        <v>722</v>
      </c>
      <c r="B21" s="5" t="n">
        <v>406400000</v>
      </c>
      <c r="C21" s="5" t="n">
        <v>393500000</v>
      </c>
    </row>
    <row r="22" spans="1:5">
      <c r="A22" s="4" t="s">
        <v>723</v>
      </c>
      <c r="B22" s="5" t="n">
        <v>-11100000</v>
      </c>
      <c r="C22" s="5" t="n">
        <v>37000000</v>
      </c>
    </row>
    <row r="23" spans="1:5">
      <c r="A23" s="4" t="s">
        <v>725</v>
      </c>
      <c r="B23" s="5" t="n">
        <v>6500000</v>
      </c>
      <c r="C23" s="5" t="n">
        <v>6000000</v>
      </c>
    </row>
    <row r="24" spans="1:5">
      <c r="A24" s="4" t="s">
        <v>724</v>
      </c>
      <c r="B24" s="5" t="n">
        <v>5500000</v>
      </c>
      <c r="C24" s="5" t="n">
        <v>5300000</v>
      </c>
    </row>
    <row r="25" spans="1:5">
      <c r="A25" s="4" t="s">
        <v>719</v>
      </c>
      <c r="B25" s="5" t="n">
        <v>-35200000</v>
      </c>
      <c r="C25" s="5" t="n">
        <v>-35400000</v>
      </c>
    </row>
    <row r="26" spans="1:5">
      <c r="A26" s="4" t="s">
        <v>726</v>
      </c>
      <c r="B26" s="5" t="n">
        <v>372100000</v>
      </c>
      <c r="C26" s="5" t="n">
        <v>406400000</v>
      </c>
      <c r="D26" s="5" t="n">
        <v>393500000</v>
      </c>
    </row>
    <row r="27" spans="1:5">
      <c r="A27" s="3" t="s">
        <v>727</v>
      </c>
    </row>
    <row r="28" spans="1:5">
      <c r="A28" s="4" t="s">
        <v>728</v>
      </c>
      <c r="B28" s="5" t="n">
        <v>-4400000</v>
      </c>
      <c r="C28" s="5" t="n">
        <v>-22800000</v>
      </c>
    </row>
    <row r="29" spans="1:5">
      <c r="A29" s="3" t="s">
        <v>729</v>
      </c>
    </row>
    <row r="30" spans="1:5">
      <c r="A30" s="4" t="s">
        <v>730</v>
      </c>
      <c r="B30" s="5" t="n">
        <v>66900000</v>
      </c>
      <c r="C30" s="5" t="n">
        <v>77800000</v>
      </c>
    </row>
    <row r="31" spans="1:5">
      <c r="A31" s="4" t="s">
        <v>788</v>
      </c>
      <c r="B31" s="5" t="n">
        <v>15300000</v>
      </c>
      <c r="C31" s="5" t="n">
        <v>21500000</v>
      </c>
    </row>
    <row r="32" spans="1:5">
      <c r="A32" s="4" t="s">
        <v>165</v>
      </c>
      <c r="B32" s="5" t="n">
        <v>51600000</v>
      </c>
      <c r="C32" s="5" t="n">
        <v>56300000</v>
      </c>
    </row>
    <row r="33" spans="1:5">
      <c r="A33" s="3" t="s">
        <v>732</v>
      </c>
    </row>
    <row r="34" spans="1:5">
      <c r="A34" s="4" t="s">
        <v>734</v>
      </c>
      <c r="B34" s="6" t="n">
        <v>51600000</v>
      </c>
      <c r="C34" s="6" t="n">
        <v>56300000</v>
      </c>
    </row>
    <row r="35" spans="1:5">
      <c r="A35" s="3" t="s">
        <v>736</v>
      </c>
    </row>
    <row r="36" spans="1:5">
      <c r="A36" s="4" t="s">
        <v>789</v>
      </c>
      <c r="B36" s="4" t="s">
        <v>510</v>
      </c>
      <c r="C36" s="4" t="s">
        <v>417</v>
      </c>
    </row>
    <row r="37" spans="1:5">
      <c r="A37" s="4" t="s">
        <v>790</v>
      </c>
      <c r="B37" s="4" t="s">
        <v>791</v>
      </c>
      <c r="C37" s="4" t="s">
        <v>791</v>
      </c>
    </row>
    <row r="38" spans="1:5">
      <c r="A38" s="4" t="s">
        <v>792</v>
      </c>
      <c r="B38" s="5" t="n">
        <v>4</v>
      </c>
      <c r="C38" s="5" t="n">
        <v>5</v>
      </c>
    </row>
    <row r="39" spans="1:5">
      <c r="A39" s="4" t="s">
        <v>793</v>
      </c>
      <c r="B39" s="4" t="s">
        <v>794</v>
      </c>
      <c r="C39" s="4" t="s">
        <v>795</v>
      </c>
    </row>
    <row r="40" spans="1:5">
      <c r="A40" s="3" t="s">
        <v>746</v>
      </c>
    </row>
    <row r="41" spans="1:5">
      <c r="A41" s="4" t="s">
        <v>715</v>
      </c>
      <c r="B41" s="6" t="n">
        <v>700000</v>
      </c>
      <c r="C41" s="6" t="n">
        <v>700000</v>
      </c>
      <c r="D41" s="5" t="n">
        <v>800000</v>
      </c>
    </row>
    <row r="42" spans="1:5">
      <c r="A42" s="4" t="s">
        <v>716</v>
      </c>
      <c r="B42" s="5" t="n">
        <v>15000000</v>
      </c>
      <c r="C42" s="5" t="n">
        <v>16800000</v>
      </c>
      <c r="D42" s="5" t="n">
        <v>18100000</v>
      </c>
    </row>
    <row r="43" spans="1:5">
      <c r="A43" s="4" t="s">
        <v>747</v>
      </c>
      <c r="B43" s="5" t="n">
        <v>-22700000</v>
      </c>
      <c r="C43" s="5" t="n">
        <v>-21900000</v>
      </c>
      <c r="D43" s="5" t="n">
        <v>-22300000</v>
      </c>
    </row>
    <row r="44" spans="1:5">
      <c r="A44" s="4" t="s">
        <v>748</v>
      </c>
      <c r="B44" s="5" t="n">
        <v>-6200000</v>
      </c>
      <c r="C44" s="5" t="n">
        <v>-6200000</v>
      </c>
      <c r="D44" s="5" t="n">
        <v>-6300000</v>
      </c>
    </row>
    <row r="45" spans="1:5">
      <c r="A45" s="4" t="s">
        <v>749</v>
      </c>
      <c r="B45" s="5" t="n">
        <v>4000000</v>
      </c>
      <c r="C45" s="5" t="n">
        <v>3800000</v>
      </c>
      <c r="D45" s="5" t="n">
        <v>1900000</v>
      </c>
    </row>
    <row r="46" spans="1:5">
      <c r="A46" s="4" t="s">
        <v>751</v>
      </c>
      <c r="B46" s="6" t="n">
        <v>-9200000</v>
      </c>
      <c r="C46" s="6" t="n">
        <v>-6800000</v>
      </c>
      <c r="D46" s="6" t="n">
        <v>-7800000</v>
      </c>
    </row>
    <row r="47" spans="1:5">
      <c r="A47" s="3" t="s">
        <v>709</v>
      </c>
    </row>
    <row r="48" spans="1:5">
      <c r="A48" s="4" t="s">
        <v>753</v>
      </c>
      <c r="B48" s="4" t="s">
        <v>796</v>
      </c>
      <c r="C48" s="4" t="s">
        <v>754</v>
      </c>
      <c r="D48" s="4" t="s">
        <v>797</v>
      </c>
    </row>
    <row r="49" spans="1:5">
      <c r="A49" s="4" t="s">
        <v>665</v>
      </c>
      <c r="B49" s="4" t="s">
        <v>798</v>
      </c>
      <c r="C49" s="4" t="s">
        <v>798</v>
      </c>
      <c r="D49" s="4" t="s">
        <v>798</v>
      </c>
    </row>
    <row r="50" spans="1:5">
      <c r="A50" s="4" t="s">
        <v>711</v>
      </c>
      <c r="B50" s="6" t="n">
        <v>-4400000</v>
      </c>
      <c r="C50" s="6" t="n">
        <v>-22800000</v>
      </c>
    </row>
    <row r="51" spans="1:5">
      <c r="A51" s="4" t="s">
        <v>759</v>
      </c>
      <c r="B51" s="6" t="n">
        <v>-4400000</v>
      </c>
      <c r="C51" s="6" t="n">
        <v>-22800000</v>
      </c>
    </row>
    <row r="52" spans="1:5">
      <c r="A52" s="4" t="s">
        <v>799</v>
      </c>
      <c r="B52" s="4" t="s">
        <v>800</v>
      </c>
      <c r="C52" s="4" t="s">
        <v>796</v>
      </c>
    </row>
    <row r="53" spans="1:5">
      <c r="A53" s="4" t="s">
        <v>742</v>
      </c>
      <c r="B53" s="11" t="s">
        <v>743</v>
      </c>
      <c r="C53" s="11" t="s">
        <v>743</v>
      </c>
    </row>
    <row r="54" spans="1:5">
      <c r="A54" s="4" t="s">
        <v>801</v>
      </c>
      <c r="B54" s="4" t="s">
        <v>802</v>
      </c>
      <c r="C54" s="6" t="n">
        <v>0</v>
      </c>
    </row>
    <row r="55" spans="1:5">
      <c r="A55" s="4" t="s">
        <v>803</v>
      </c>
      <c r="B55" s="5" t="n">
        <v>0</v>
      </c>
      <c r="C55" s="5" t="n">
        <v>0</v>
      </c>
    </row>
    <row r="56" spans="1:5">
      <c r="A56" s="4" t="s">
        <v>804</v>
      </c>
      <c r="B56" s="5" t="n">
        <v>0</v>
      </c>
      <c r="C56" s="5" t="n">
        <v>0</v>
      </c>
    </row>
    <row r="57" spans="1:5">
      <c r="A57" s="4" t="s">
        <v>750</v>
      </c>
      <c r="B57" s="5" t="n">
        <v>0</v>
      </c>
      <c r="C57" s="5" t="n">
        <v>0</v>
      </c>
      <c r="D57" s="6" t="n">
        <v>0</v>
      </c>
    </row>
    <row r="58" spans="1:5">
      <c r="A58" s="4" t="s">
        <v>752</v>
      </c>
      <c r="B58" s="5" t="n">
        <v>1800000</v>
      </c>
      <c r="C58" s="5" t="n">
        <v>0</v>
      </c>
      <c r="D58" s="5" t="n">
        <v>0</v>
      </c>
    </row>
    <row r="59" spans="1:5">
      <c r="A59" s="4" t="s">
        <v>662</v>
      </c>
      <c r="B59" s="5" t="n">
        <v>-7400000</v>
      </c>
      <c r="C59" s="5" t="n">
        <v>-6800000</v>
      </c>
      <c r="D59" s="5" t="n">
        <v>-7800000</v>
      </c>
    </row>
    <row r="60" spans="1:5">
      <c r="A60" s="4" t="s">
        <v>805</v>
      </c>
    </row>
    <row r="61" spans="1:5">
      <c r="A61" s="3" t="s">
        <v>744</v>
      </c>
    </row>
    <row r="62" spans="1:5">
      <c r="A62" s="4" t="s">
        <v>786</v>
      </c>
      <c r="B62" s="6" t="n">
        <v>11000000</v>
      </c>
      <c r="C62" s="6" t="n">
        <v>20000000</v>
      </c>
      <c r="D62" s="6" t="n">
        <v>18000000</v>
      </c>
    </row>
    <row r="63" spans="1:5">
      <c r="A63" s="4" t="s">
        <v>806</v>
      </c>
    </row>
    <row r="64" spans="1:5">
      <c r="A64" s="3" t="s">
        <v>744</v>
      </c>
    </row>
    <row r="65" spans="1:5">
      <c r="A65" s="4" t="s">
        <v>807</v>
      </c>
      <c r="E65" s="6" t="n">
        <v>0</v>
      </c>
    </row>
    <row r="66" spans="1:5">
      <c r="A66" s="4" t="s">
        <v>808</v>
      </c>
    </row>
    <row r="67" spans="1:5">
      <c r="A67" s="3" t="s">
        <v>744</v>
      </c>
    </row>
    <row r="68" spans="1:5">
      <c r="A68" s="4" t="s">
        <v>807</v>
      </c>
      <c r="E68" s="6" t="n">
        <v>11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372</v>
      </c>
    </row>
    <row r="2" spans="1:2">
      <c r="A2" s="4" t="s">
        <v>787</v>
      </c>
    </row>
    <row r="3" spans="1:2">
      <c r="A3" s="3" t="s">
        <v>810</v>
      </c>
    </row>
    <row r="4" spans="1:2">
      <c r="A4" s="5" t="n">
        <v>2019</v>
      </c>
      <c r="B4" s="7" t="n">
        <v>31.6</v>
      </c>
    </row>
    <row r="5" spans="1:2">
      <c r="A5" s="5" t="n">
        <v>2020</v>
      </c>
      <c r="B5" s="8" t="n">
        <v>31.7</v>
      </c>
    </row>
    <row r="6" spans="1:2">
      <c r="A6" s="5" t="n">
        <v>2021</v>
      </c>
      <c r="B6" s="8" t="n">
        <v>31.6</v>
      </c>
    </row>
    <row r="7" spans="1:2">
      <c r="A7" s="5" t="n">
        <v>2022</v>
      </c>
      <c r="B7" s="8" t="n">
        <v>31.5</v>
      </c>
    </row>
    <row r="8" spans="1:2">
      <c r="A8" s="5" t="n">
        <v>2023</v>
      </c>
      <c r="B8" s="5" t="n">
        <v>31</v>
      </c>
    </row>
    <row r="9" spans="1:2">
      <c r="A9" s="4" t="s">
        <v>811</v>
      </c>
      <c r="B9" s="8" t="n">
        <v>141.5</v>
      </c>
    </row>
    <row r="10" spans="1:2">
      <c r="A10" s="3" t="s">
        <v>812</v>
      </c>
    </row>
    <row r="11" spans="1:2">
      <c r="A11" s="5" t="n">
        <v>2019</v>
      </c>
      <c r="B11" s="5" t="n">
        <v>2</v>
      </c>
    </row>
    <row r="12" spans="1:2">
      <c r="A12" s="5" t="n">
        <v>2020</v>
      </c>
      <c r="B12" s="8" t="n">
        <v>2.1</v>
      </c>
    </row>
    <row r="13" spans="1:2">
      <c r="A13" s="5" t="n">
        <v>2021</v>
      </c>
      <c r="B13" s="8" t="n">
        <v>2.2</v>
      </c>
    </row>
    <row r="14" spans="1:2">
      <c r="A14" s="5" t="n">
        <v>2022</v>
      </c>
      <c r="B14" s="8" t="n">
        <v>2.3</v>
      </c>
    </row>
    <row r="15" spans="1:2">
      <c r="A15" s="5" t="n">
        <v>2023</v>
      </c>
      <c r="B15" s="8" t="n">
        <v>2.4</v>
      </c>
    </row>
    <row r="16" spans="1:2">
      <c r="A16" s="4" t="s">
        <v>811</v>
      </c>
      <c r="B16" s="5" t="n">
        <v>13</v>
      </c>
    </row>
    <row r="17" spans="1:2">
      <c r="A17" s="3" t="s">
        <v>813</v>
      </c>
    </row>
    <row r="18" spans="1:2">
      <c r="A18" s="5" t="n">
        <v>2019</v>
      </c>
      <c r="B18" s="8" t="n">
        <v>29.6</v>
      </c>
    </row>
    <row r="19" spans="1:2">
      <c r="A19" s="5" t="n">
        <v>2020</v>
      </c>
      <c r="B19" s="8" t="n">
        <v>29.6</v>
      </c>
    </row>
    <row r="20" spans="1:2">
      <c r="A20" s="5" t="n">
        <v>2021</v>
      </c>
      <c r="B20" s="8" t="n">
        <v>29.4</v>
      </c>
    </row>
    <row r="21" spans="1:2">
      <c r="A21" s="5" t="n">
        <v>2022</v>
      </c>
      <c r="B21" s="8" t="n">
        <v>29.2</v>
      </c>
    </row>
    <row r="22" spans="1:2">
      <c r="A22" s="5" t="n">
        <v>2023</v>
      </c>
      <c r="B22" s="8" t="n">
        <v>28.6</v>
      </c>
    </row>
    <row r="23" spans="1:2">
      <c r="A23" s="4" t="s">
        <v>811</v>
      </c>
      <c r="B23" s="8" t="n">
        <v>128.5</v>
      </c>
    </row>
    <row r="24" spans="1:2">
      <c r="A24" s="4" t="s">
        <v>657</v>
      </c>
    </row>
    <row r="25" spans="1:2">
      <c r="A25" s="3" t="s">
        <v>810</v>
      </c>
    </row>
    <row r="26" spans="1:2">
      <c r="A26" s="5" t="n">
        <v>2019</v>
      </c>
      <c r="B26" s="8" t="n">
        <v>81.2</v>
      </c>
    </row>
    <row r="27" spans="1:2">
      <c r="A27" s="5" t="n">
        <v>2020</v>
      </c>
      <c r="B27" s="8" t="n">
        <v>80.90000000000001</v>
      </c>
    </row>
    <row r="28" spans="1:2">
      <c r="A28" s="5" t="n">
        <v>2021</v>
      </c>
      <c r="B28" s="8" t="n">
        <v>82.40000000000001</v>
      </c>
    </row>
    <row r="29" spans="1:2">
      <c r="A29" s="5" t="n">
        <v>2022</v>
      </c>
      <c r="B29" s="8" t="n">
        <v>82.8</v>
      </c>
    </row>
    <row r="30" spans="1:2">
      <c r="A30" s="5" t="n">
        <v>2023</v>
      </c>
      <c r="B30" s="8" t="n">
        <v>83.40000000000001</v>
      </c>
    </row>
    <row r="31" spans="1:2">
      <c r="A31" s="4" t="s">
        <v>811</v>
      </c>
      <c r="B31" s="7" t="n">
        <v>4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814</v>
      </c>
      <c r="C1" s="2" t="s">
        <v>815</v>
      </c>
      <c r="D1" s="2" t="s">
        <v>816</v>
      </c>
    </row>
    <row r="2" spans="1:4">
      <c r="A2" s="4" t="s">
        <v>817</v>
      </c>
    </row>
    <row r="3" spans="1:4">
      <c r="A3" s="3" t="s">
        <v>818</v>
      </c>
    </row>
    <row r="4" spans="1:4">
      <c r="A4" s="4" t="s">
        <v>819</v>
      </c>
      <c r="C4" s="5" t="n">
        <v>10</v>
      </c>
    </row>
    <row r="5" spans="1:4">
      <c r="A5" s="4" t="s">
        <v>820</v>
      </c>
    </row>
    <row r="6" spans="1:4">
      <c r="A6" s="3" t="s">
        <v>818</v>
      </c>
    </row>
    <row r="7" spans="1:4">
      <c r="A7" s="4" t="s">
        <v>819</v>
      </c>
      <c r="C7" s="5" t="n">
        <v>8</v>
      </c>
    </row>
    <row r="8" spans="1:4">
      <c r="A8" s="4" t="s">
        <v>821</v>
      </c>
    </row>
    <row r="9" spans="1:4">
      <c r="A9" s="3" t="s">
        <v>818</v>
      </c>
    </row>
    <row r="10" spans="1:4">
      <c r="A10" s="4" t="s">
        <v>819</v>
      </c>
      <c r="C10" s="5" t="n">
        <v>7</v>
      </c>
    </row>
    <row r="11" spans="1:4">
      <c r="A11" s="4" t="s">
        <v>822</v>
      </c>
      <c r="C11" s="7" t="n">
        <v>63.8</v>
      </c>
    </row>
    <row r="12" spans="1:4">
      <c r="A12" s="4" t="s">
        <v>823</v>
      </c>
      <c r="C12" s="4" t="s">
        <v>824</v>
      </c>
    </row>
    <row r="13" spans="1:4">
      <c r="A13" s="4" t="s">
        <v>825</v>
      </c>
    </row>
    <row r="14" spans="1:4">
      <c r="A14" s="3" t="s">
        <v>818</v>
      </c>
    </row>
    <row r="15" spans="1:4">
      <c r="A15" s="4" t="s">
        <v>819</v>
      </c>
      <c r="C15" s="5" t="n">
        <v>3</v>
      </c>
    </row>
    <row r="16" spans="1:4">
      <c r="A16" s="4" t="s">
        <v>822</v>
      </c>
      <c r="C16" s="7" t="n">
        <v>14.4</v>
      </c>
    </row>
    <row r="17" spans="1:4">
      <c r="A17" s="4" t="s">
        <v>823</v>
      </c>
      <c r="C17" s="4" t="s">
        <v>679</v>
      </c>
    </row>
    <row r="18" spans="1:4">
      <c r="A18" s="4" t="s">
        <v>826</v>
      </c>
    </row>
    <row r="19" spans="1:4">
      <c r="A19" s="3" t="s">
        <v>827</v>
      </c>
    </row>
    <row r="20" spans="1:4">
      <c r="A20" s="4" t="s">
        <v>828</v>
      </c>
      <c r="C20" s="7" t="n">
        <v>-1.2</v>
      </c>
    </row>
    <row r="21" spans="1:4">
      <c r="A21" s="4" t="s">
        <v>829</v>
      </c>
    </row>
    <row r="22" spans="1:4">
      <c r="A22" s="3" t="s">
        <v>830</v>
      </c>
    </row>
    <row r="23" spans="1:4">
      <c r="A23" s="4" t="s">
        <v>831</v>
      </c>
      <c r="B23" s="4" t="s">
        <v>832</v>
      </c>
      <c r="C23" s="8" t="n">
        <v>24.4</v>
      </c>
      <c r="D23" s="8" t="n">
        <v>22.3</v>
      </c>
    </row>
    <row r="24" spans="1:4">
      <c r="A24" s="4" t="s">
        <v>833</v>
      </c>
    </row>
    <row r="25" spans="1:4">
      <c r="A25" s="3" t="s">
        <v>830</v>
      </c>
    </row>
    <row r="26" spans="1:4">
      <c r="A26" s="4" t="s">
        <v>834</v>
      </c>
      <c r="B26" s="4" t="s">
        <v>832</v>
      </c>
      <c r="C26" s="8" t="n">
        <v>48.4</v>
      </c>
      <c r="D26" s="8" t="n">
        <v>13.4</v>
      </c>
    </row>
    <row r="27" spans="1:4"/>
    <row r="28" spans="1:4">
      <c r="A28" s="4" t="s">
        <v>140</v>
      </c>
      <c r="B28" s="4" t="s">
        <v>835</v>
      </c>
    </row>
    <row r="29" spans="1:4">
      <c r="A29" s="4" t="s">
        <v>470</v>
      </c>
      <c r="B29" s="4" t="s">
        <v>836</v>
      </c>
    </row>
  </sheetData>
  <mergeCells count="4">
    <mergeCell ref="A1:B1"/>
    <mergeCell ref="A27:C27"/>
    <mergeCell ref="B28:C28"/>
    <mergeCell ref="B29:C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7</v>
      </c>
      <c r="C1" s="2" t="s">
        <v>1</v>
      </c>
    </row>
    <row r="2" spans="1:5">
      <c r="C2" s="2" t="s">
        <v>2</v>
      </c>
      <c r="D2" s="2" t="s">
        <v>33</v>
      </c>
      <c r="E2" s="2" t="s">
        <v>34</v>
      </c>
    </row>
    <row r="3" spans="1:5">
      <c r="A3" s="3" t="s">
        <v>838</v>
      </c>
    </row>
    <row r="4" spans="1:5">
      <c r="A4" s="4" t="s">
        <v>839</v>
      </c>
      <c r="C4" s="7" t="n">
        <v>-26.5</v>
      </c>
      <c r="D4" s="7" t="n">
        <v>-22.8</v>
      </c>
      <c r="E4" s="7" t="n">
        <v>-23.8</v>
      </c>
    </row>
    <row r="5" spans="1:5">
      <c r="A5" s="4" t="s">
        <v>840</v>
      </c>
      <c r="C5" s="8" t="n">
        <v>1.2</v>
      </c>
      <c r="D5" s="5" t="n">
        <v>1</v>
      </c>
      <c r="E5" s="5" t="n">
        <v>1</v>
      </c>
    </row>
    <row r="6" spans="1:5">
      <c r="A6" s="4" t="s">
        <v>841</v>
      </c>
      <c r="B6" s="4" t="s">
        <v>140</v>
      </c>
      <c r="C6" s="5" t="n">
        <v>0</v>
      </c>
      <c r="D6" s="8" t="n">
        <v>-4.7</v>
      </c>
      <c r="E6" s="5" t="n">
        <v>0</v>
      </c>
    </row>
    <row r="7" spans="1:5">
      <c r="A7" s="4" t="s">
        <v>842</v>
      </c>
      <c r="C7" s="7" t="n">
        <v>-25.3</v>
      </c>
      <c r="D7" s="7" t="n">
        <v>-26.5</v>
      </c>
      <c r="E7" s="7" t="n">
        <v>-22.8</v>
      </c>
    </row>
    <row r="8" spans="1:5"/>
    <row r="9" spans="1:5">
      <c r="A9" s="4" t="s">
        <v>140</v>
      </c>
      <c r="B9" s="4" t="s">
        <v>843</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v>
      </c>
      <c r="B1" s="2" t="s">
        <v>1</v>
      </c>
    </row>
    <row r="2" spans="1:4">
      <c r="B2" s="2" t="s">
        <v>2</v>
      </c>
      <c r="C2" s="2" t="s">
        <v>33</v>
      </c>
      <c r="D2" s="2" t="s">
        <v>34</v>
      </c>
    </row>
    <row r="3" spans="1:4">
      <c r="A3" s="3" t="s">
        <v>78</v>
      </c>
    </row>
    <row r="4" spans="1:4">
      <c r="A4" s="4" t="s">
        <v>54</v>
      </c>
      <c r="B4" s="7" t="n">
        <v>551.7</v>
      </c>
      <c r="C4" s="7" t="n">
        <v>494.1</v>
      </c>
      <c r="D4" s="7" t="n">
        <v>463.5</v>
      </c>
    </row>
    <row r="5" spans="1:4">
      <c r="A5" s="3" t="s">
        <v>79</v>
      </c>
    </row>
    <row r="6" spans="1:4">
      <c r="A6" s="4" t="s">
        <v>42</v>
      </c>
      <c r="B6" s="8" t="n">
        <v>566.1</v>
      </c>
      <c r="C6" s="8" t="n">
        <v>475.6</v>
      </c>
      <c r="D6" s="8" t="n">
        <v>446.2</v>
      </c>
    </row>
    <row r="7" spans="1:4">
      <c r="A7" s="4" t="s">
        <v>80</v>
      </c>
      <c r="B7" s="8" t="n">
        <v>23.8</v>
      </c>
      <c r="C7" s="8" t="n">
        <v>207.8</v>
      </c>
      <c r="D7" s="5" t="n">
        <v>222</v>
      </c>
    </row>
    <row r="8" spans="1:4">
      <c r="A8" s="4" t="s">
        <v>81</v>
      </c>
      <c r="B8" s="8" t="n">
        <v>-56.4</v>
      </c>
      <c r="C8" s="8" t="n">
        <v>-29.8</v>
      </c>
      <c r="D8" s="8" t="n">
        <v>-18.6</v>
      </c>
    </row>
    <row r="9" spans="1:4">
      <c r="A9" s="4" t="s">
        <v>82</v>
      </c>
      <c r="B9" s="8" t="n">
        <v>16.4</v>
      </c>
      <c r="C9" s="8" t="n">
        <v>14.3</v>
      </c>
      <c r="D9" s="8" t="n">
        <v>14.1</v>
      </c>
    </row>
    <row r="10" spans="1:4">
      <c r="A10" s="4" t="s">
        <v>83</v>
      </c>
      <c r="B10" s="8" t="n">
        <v>-6.2</v>
      </c>
      <c r="C10" s="8" t="n">
        <v>2.4</v>
      </c>
      <c r="D10" s="8" t="n">
        <v>1.3</v>
      </c>
    </row>
    <row r="11" spans="1:4">
      <c r="A11" s="3" t="s">
        <v>84</v>
      </c>
    </row>
    <row r="12" spans="1:4">
      <c r="A12" s="4" t="s">
        <v>85</v>
      </c>
      <c r="B12" s="8" t="n">
        <v>-42.8</v>
      </c>
      <c r="C12" s="8" t="n">
        <v>-2.2</v>
      </c>
      <c r="D12" s="8" t="n">
        <v>-14.2</v>
      </c>
    </row>
    <row r="13" spans="1:4">
      <c r="A13" s="4" t="s">
        <v>86</v>
      </c>
      <c r="B13" s="8" t="n">
        <v>-17.7</v>
      </c>
      <c r="C13" s="8" t="n">
        <v>1.3</v>
      </c>
      <c r="D13" s="8" t="n">
        <v>-20.9</v>
      </c>
    </row>
    <row r="14" spans="1:4">
      <c r="A14" s="4" t="s">
        <v>87</v>
      </c>
      <c r="B14" s="8" t="n">
        <v>-20.1</v>
      </c>
      <c r="C14" s="8" t="n">
        <v>-9.1</v>
      </c>
      <c r="D14" s="8" t="n">
        <v>0.2</v>
      </c>
    </row>
    <row r="15" spans="1:4">
      <c r="A15" s="4" t="s">
        <v>88</v>
      </c>
      <c r="B15" s="8" t="n">
        <v>12.8</v>
      </c>
      <c r="C15" s="8" t="n">
        <v>0.2</v>
      </c>
      <c r="D15" s="8" t="n">
        <v>68.7</v>
      </c>
    </row>
    <row r="16" spans="1:4">
      <c r="A16" s="4" t="s">
        <v>89</v>
      </c>
      <c r="B16" s="8" t="n">
        <v>68.7</v>
      </c>
      <c r="C16" s="8" t="n">
        <v>20.4</v>
      </c>
      <c r="D16" s="8" t="n">
        <v>38.4</v>
      </c>
    </row>
    <row r="17" spans="1:4">
      <c r="A17" s="4" t="s">
        <v>90</v>
      </c>
      <c r="B17" s="8" t="n">
        <v>-14.6</v>
      </c>
      <c r="C17" s="8" t="n">
        <v>-22.6</v>
      </c>
      <c r="D17" s="8" t="n">
        <v>4.2</v>
      </c>
    </row>
    <row r="18" spans="1:4">
      <c r="A18" s="4" t="s">
        <v>91</v>
      </c>
      <c r="B18" s="8" t="n">
        <v>-12.9</v>
      </c>
      <c r="C18" s="8" t="n">
        <v>71.8</v>
      </c>
      <c r="D18" s="8" t="n">
        <v>1.9</v>
      </c>
    </row>
    <row r="19" spans="1:4">
      <c r="A19" s="4" t="s">
        <v>92</v>
      </c>
      <c r="B19" s="8" t="n">
        <v>-44.2</v>
      </c>
      <c r="C19" s="8" t="n">
        <v>-16.5</v>
      </c>
      <c r="D19" s="8" t="n">
        <v>-10.6</v>
      </c>
    </row>
    <row r="20" spans="1:4">
      <c r="A20" s="4" t="s">
        <v>93</v>
      </c>
      <c r="B20" s="8" t="n">
        <v>-16.3</v>
      </c>
      <c r="C20" s="8" t="n">
        <v>-5.9</v>
      </c>
      <c r="D20" s="8" t="n">
        <v>-29.9</v>
      </c>
    </row>
    <row r="21" spans="1:4">
      <c r="A21" s="4" t="s">
        <v>94</v>
      </c>
      <c r="B21" s="8" t="n">
        <v>1008.3</v>
      </c>
      <c r="C21" s="8" t="n">
        <v>1201.8</v>
      </c>
      <c r="D21" s="8" t="n">
        <v>1166.3</v>
      </c>
    </row>
    <row r="22" spans="1:4">
      <c r="A22" s="3" t="s">
        <v>95</v>
      </c>
    </row>
    <row r="23" spans="1:4">
      <c r="A23" s="4" t="s">
        <v>96</v>
      </c>
      <c r="B23" s="8" t="n">
        <v>-1577.2</v>
      </c>
      <c r="C23" s="8" t="n">
        <v>-1445.9</v>
      </c>
      <c r="D23" s="8" t="n">
        <v>-1095.2</v>
      </c>
    </row>
    <row r="24" spans="1:4">
      <c r="A24" s="4" t="s">
        <v>97</v>
      </c>
      <c r="B24" s="5" t="n">
        <v>0</v>
      </c>
      <c r="C24" s="5" t="n">
        <v>0</v>
      </c>
      <c r="D24" s="8" t="n">
        <v>0.6</v>
      </c>
    </row>
    <row r="25" spans="1:4">
      <c r="A25" s="4" t="s">
        <v>98</v>
      </c>
      <c r="B25" s="5" t="n">
        <v>-634</v>
      </c>
      <c r="C25" s="5" t="n">
        <v>-954</v>
      </c>
      <c r="D25" s="5" t="n">
        <v>-444</v>
      </c>
    </row>
    <row r="26" spans="1:4">
      <c r="A26" s="4" t="s">
        <v>99</v>
      </c>
      <c r="B26" s="5" t="n">
        <v>654</v>
      </c>
      <c r="C26" s="5" t="n">
        <v>934</v>
      </c>
      <c r="D26" s="5" t="n">
        <v>444</v>
      </c>
    </row>
    <row r="27" spans="1:4">
      <c r="A27" s="4" t="s">
        <v>100</v>
      </c>
      <c r="B27" s="5" t="n">
        <v>0</v>
      </c>
      <c r="C27" s="8" t="n">
        <v>-0.7</v>
      </c>
      <c r="D27" s="8" t="n">
        <v>-1.5</v>
      </c>
    </row>
    <row r="28" spans="1:4">
      <c r="A28" s="4" t="s">
        <v>101</v>
      </c>
      <c r="B28" s="8" t="n">
        <v>-1557.2</v>
      </c>
      <c r="C28" s="8" t="n">
        <v>-1466.6</v>
      </c>
      <c r="D28" s="8" t="n">
        <v>-1096.1</v>
      </c>
    </row>
    <row r="29" spans="1:4">
      <c r="A29" s="3" t="s">
        <v>102</v>
      </c>
    </row>
    <row r="30" spans="1:4">
      <c r="A30" s="4" t="s">
        <v>103</v>
      </c>
      <c r="B30" s="5" t="n">
        <v>307</v>
      </c>
      <c r="C30" s="5" t="n">
        <v>-129</v>
      </c>
      <c r="D30" s="5" t="n">
        <v>115</v>
      </c>
    </row>
    <row r="31" spans="1:4">
      <c r="A31" s="4" t="s">
        <v>104</v>
      </c>
      <c r="B31" s="5" t="n">
        <v>780</v>
      </c>
      <c r="C31" s="5" t="n">
        <v>40</v>
      </c>
      <c r="D31" s="8" t="n">
        <v>524.5</v>
      </c>
    </row>
    <row r="32" spans="1:4">
      <c r="A32" s="4" t="s">
        <v>105</v>
      </c>
      <c r="B32" s="5" t="n">
        <v>-780</v>
      </c>
      <c r="C32" s="5" t="n">
        <v>-40</v>
      </c>
      <c r="D32" s="8" t="n">
        <v>-524.5</v>
      </c>
    </row>
    <row r="33" spans="1:4">
      <c r="A33" s="4" t="s">
        <v>106</v>
      </c>
      <c r="B33" s="8" t="n">
        <v>691.1</v>
      </c>
      <c r="C33" s="8" t="n">
        <v>393.8</v>
      </c>
      <c r="D33" s="8" t="n">
        <v>244.5</v>
      </c>
    </row>
    <row r="34" spans="1:4">
      <c r="A34" s="4" t="s">
        <v>107</v>
      </c>
      <c r="B34" s="5" t="n">
        <v>-300</v>
      </c>
      <c r="C34" s="5" t="n">
        <v>0</v>
      </c>
      <c r="D34" s="8" t="n">
        <v>-129.5</v>
      </c>
    </row>
    <row r="35" spans="1:4">
      <c r="A35" s="4" t="s">
        <v>108</v>
      </c>
      <c r="B35" s="8" t="n">
        <v>252.1</v>
      </c>
      <c r="C35" s="8" t="n">
        <v>335.6</v>
      </c>
      <c r="D35" s="8" t="n">
        <v>38.8</v>
      </c>
    </row>
    <row r="36" spans="1:4">
      <c r="A36" s="4" t="s">
        <v>109</v>
      </c>
      <c r="B36" s="8" t="n">
        <v>-375.3</v>
      </c>
      <c r="C36" s="8" t="n">
        <v>-333.9</v>
      </c>
      <c r="D36" s="8" t="n">
        <v>-336.6</v>
      </c>
    </row>
    <row r="37" spans="1:4">
      <c r="A37" s="4" t="s">
        <v>100</v>
      </c>
      <c r="B37" s="8" t="n">
        <v>-0.1</v>
      </c>
      <c r="C37" s="8" t="n">
        <v>-0.1</v>
      </c>
      <c r="D37" s="5" t="n">
        <v>0</v>
      </c>
    </row>
    <row r="38" spans="1:4">
      <c r="A38" s="4" t="s">
        <v>110</v>
      </c>
      <c r="B38" s="8" t="n">
        <v>574.8</v>
      </c>
      <c r="C38" s="8" t="n">
        <v>266.4</v>
      </c>
      <c r="D38" s="8" t="n">
        <v>-67.8</v>
      </c>
    </row>
    <row r="39" spans="1:4">
      <c r="A39" s="4" t="s">
        <v>111</v>
      </c>
      <c r="B39" s="8" t="n">
        <v>25.9</v>
      </c>
      <c r="C39" s="8" t="n">
        <v>1.6</v>
      </c>
      <c r="D39" s="8" t="n">
        <v>2.4</v>
      </c>
    </row>
    <row r="40" spans="1:4">
      <c r="A40" s="4" t="s">
        <v>112</v>
      </c>
      <c r="B40" s="8" t="n">
        <v>7.5</v>
      </c>
      <c r="C40" s="8" t="n">
        <v>5.9</v>
      </c>
    </row>
    <row r="41" spans="1:4">
      <c r="A41" s="4" t="s">
        <v>113</v>
      </c>
      <c r="B41" s="8" t="n">
        <v>33.4</v>
      </c>
      <c r="C41" s="8" t="n">
        <v>7.5</v>
      </c>
      <c r="D41" s="8" t="n">
        <v>5.9</v>
      </c>
    </row>
    <row r="42" spans="1:4">
      <c r="A42" s="3" t="s">
        <v>114</v>
      </c>
    </row>
    <row r="43" spans="1:4">
      <c r="A43" s="4" t="s">
        <v>115</v>
      </c>
      <c r="B43" s="8" t="n">
        <v>-187.2</v>
      </c>
      <c r="C43" s="5" t="n">
        <v>-175</v>
      </c>
      <c r="D43" s="8" t="n">
        <v>-171.7</v>
      </c>
    </row>
    <row r="44" spans="1:4">
      <c r="A44" s="4" t="s">
        <v>116</v>
      </c>
      <c r="B44" s="8" t="n">
        <v>-115.8</v>
      </c>
      <c r="C44" s="8" t="n">
        <v>-7.7</v>
      </c>
      <c r="D44" s="8" t="n">
        <v>22.8</v>
      </c>
    </row>
    <row r="45" spans="1:4">
      <c r="A45" s="3" t="s">
        <v>117</v>
      </c>
    </row>
    <row r="46" spans="1:4">
      <c r="A46" s="4" t="s">
        <v>118</v>
      </c>
      <c r="B46" s="8" t="n">
        <v>142.1</v>
      </c>
      <c r="C46" s="8" t="n">
        <v>199.1</v>
      </c>
      <c r="D46" s="8" t="n">
        <v>81.09999999999999</v>
      </c>
    </row>
    <row r="47" spans="1:4">
      <c r="A47" s="4" t="s">
        <v>119</v>
      </c>
      <c r="B47" s="8" t="n">
        <v>37.2</v>
      </c>
      <c r="C47" s="8" t="n">
        <v>26.6</v>
      </c>
      <c r="D47" s="8" t="n">
        <v>40.8</v>
      </c>
    </row>
    <row r="48" spans="1:4">
      <c r="A48" s="4" t="s">
        <v>120</v>
      </c>
      <c r="B48" s="7" t="n">
        <v>56.4</v>
      </c>
      <c r="C48" s="7" t="n">
        <v>29.8</v>
      </c>
      <c r="D48" s="7" t="n">
        <v>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2</v>
      </c>
      <c r="D2" s="2" t="s">
        <v>33</v>
      </c>
      <c r="E2" s="2" t="s">
        <v>34</v>
      </c>
    </row>
    <row r="3" spans="1:5">
      <c r="A3" s="3" t="s">
        <v>845</v>
      </c>
    </row>
    <row r="4" spans="1:5">
      <c r="A4" s="4" t="s">
        <v>846</v>
      </c>
      <c r="C4" s="6" t="n">
        <v>0</v>
      </c>
      <c r="D4" s="6" t="n">
        <v>0</v>
      </c>
      <c r="E4" s="6" t="n">
        <v>0</v>
      </c>
    </row>
    <row r="5" spans="1:5">
      <c r="A5" s="4" t="s">
        <v>847</v>
      </c>
    </row>
    <row r="6" spans="1:5">
      <c r="A6" s="3" t="s">
        <v>848</v>
      </c>
    </row>
    <row r="7" spans="1:5">
      <c r="A7" s="4" t="s">
        <v>849</v>
      </c>
      <c r="C7" s="8" t="n">
        <v>1.6</v>
      </c>
      <c r="D7" s="8" t="n">
        <v>1.6</v>
      </c>
      <c r="E7" s="8" t="n">
        <v>1.7</v>
      </c>
    </row>
    <row r="8" spans="1:5">
      <c r="A8" s="4" t="s">
        <v>850</v>
      </c>
      <c r="C8" s="5" t="n">
        <v>0</v>
      </c>
      <c r="D8" s="5" t="n">
        <v>0</v>
      </c>
      <c r="E8" s="5" t="n">
        <v>0</v>
      </c>
    </row>
    <row r="9" spans="1:5">
      <c r="A9" s="4" t="s">
        <v>851</v>
      </c>
      <c r="C9" s="5" t="n">
        <v>0</v>
      </c>
      <c r="D9" s="5" t="n">
        <v>0</v>
      </c>
      <c r="E9" s="5" t="n">
        <v>0</v>
      </c>
    </row>
    <row r="10" spans="1:5">
      <c r="A10" s="4" t="s">
        <v>852</v>
      </c>
    </row>
    <row r="11" spans="1:5">
      <c r="A11" s="3" t="s">
        <v>848</v>
      </c>
    </row>
    <row r="12" spans="1:5">
      <c r="A12" s="4" t="s">
        <v>849</v>
      </c>
      <c r="B12" s="4" t="s">
        <v>140</v>
      </c>
      <c r="C12" s="8" t="n">
        <v>1.6</v>
      </c>
      <c r="D12" s="8" t="n">
        <v>1.6</v>
      </c>
      <c r="E12" s="8" t="n">
        <v>1.6</v>
      </c>
    </row>
    <row r="13" spans="1:5">
      <c r="A13" s="4" t="s">
        <v>850</v>
      </c>
      <c r="C13" s="5" t="n">
        <v>0</v>
      </c>
      <c r="D13" s="5" t="n">
        <v>0</v>
      </c>
      <c r="E13" s="5" t="n">
        <v>0</v>
      </c>
    </row>
    <row r="14" spans="1:5">
      <c r="A14" s="4" t="s">
        <v>851</v>
      </c>
      <c r="C14" s="5" t="n">
        <v>0</v>
      </c>
      <c r="D14" s="5" t="n">
        <v>0</v>
      </c>
      <c r="E14" s="5" t="n">
        <v>0</v>
      </c>
    </row>
    <row r="15" spans="1:5">
      <c r="A15" s="4" t="s">
        <v>853</v>
      </c>
    </row>
    <row r="16" spans="1:5">
      <c r="A16" s="3" t="s">
        <v>848</v>
      </c>
    </row>
    <row r="17" spans="1:5">
      <c r="A17" s="4" t="s">
        <v>849</v>
      </c>
      <c r="B17" s="4" t="s">
        <v>470</v>
      </c>
      <c r="E17" s="8" t="n">
        <v>0.1</v>
      </c>
    </row>
    <row r="18" spans="1:5">
      <c r="A18" s="4" t="s">
        <v>850</v>
      </c>
      <c r="E18" s="5" t="n">
        <v>0</v>
      </c>
    </row>
    <row r="19" spans="1:5">
      <c r="A19" s="4" t="s">
        <v>851</v>
      </c>
      <c r="E19" s="5" t="n">
        <v>0</v>
      </c>
    </row>
    <row r="20" spans="1:5">
      <c r="A20" s="4" t="s">
        <v>854</v>
      </c>
    </row>
    <row r="21" spans="1:5">
      <c r="A21" s="3" t="s">
        <v>848</v>
      </c>
    </row>
    <row r="22" spans="1:5">
      <c r="A22" s="4" t="s">
        <v>855</v>
      </c>
      <c r="C22" s="5" t="n">
        <v>0</v>
      </c>
      <c r="D22" s="5" t="n">
        <v>0</v>
      </c>
      <c r="E22" s="5" t="n">
        <v>0</v>
      </c>
    </row>
    <row r="23" spans="1:5">
      <c r="A23" s="4" t="s">
        <v>856</v>
      </c>
      <c r="C23" s="5" t="n">
        <v>8</v>
      </c>
      <c r="D23" s="8" t="n">
        <v>-10.9</v>
      </c>
      <c r="E23" s="8" t="n">
        <v>2.1</v>
      </c>
    </row>
    <row r="24" spans="1:5">
      <c r="A24" s="4" t="s">
        <v>849</v>
      </c>
      <c r="C24" s="5" t="n">
        <v>0</v>
      </c>
      <c r="D24" s="5" t="n">
        <v>0</v>
      </c>
      <c r="E24" s="5" t="n">
        <v>0</v>
      </c>
    </row>
    <row r="25" spans="1:5">
      <c r="A25" s="4" t="s">
        <v>850</v>
      </c>
      <c r="C25" s="8" t="n">
        <v>-4.1</v>
      </c>
      <c r="D25" s="8" t="n">
        <v>1.9</v>
      </c>
      <c r="E25" s="8" t="n">
        <v>10.3</v>
      </c>
    </row>
    <row r="26" spans="1:5">
      <c r="A26" s="4" t="s">
        <v>851</v>
      </c>
      <c r="C26" s="8" t="n">
        <v>0.2</v>
      </c>
      <c r="D26" s="8" t="n">
        <v>-3.8</v>
      </c>
      <c r="E26" s="8" t="n">
        <v>-6.1</v>
      </c>
    </row>
    <row r="27" spans="1:5">
      <c r="A27" s="4" t="s">
        <v>857</v>
      </c>
    </row>
    <row r="28" spans="1:5">
      <c r="A28" s="3" t="s">
        <v>848</v>
      </c>
    </row>
    <row r="29" spans="1:5">
      <c r="A29" s="4" t="s">
        <v>849</v>
      </c>
      <c r="C29" s="5" t="n">
        <v>0</v>
      </c>
      <c r="D29" s="5" t="n">
        <v>0</v>
      </c>
      <c r="E29" s="5" t="n">
        <v>0</v>
      </c>
    </row>
    <row r="30" spans="1:5">
      <c r="A30" s="4" t="s">
        <v>850</v>
      </c>
      <c r="C30" s="5" t="n">
        <v>0</v>
      </c>
      <c r="D30" s="5" t="n">
        <v>0</v>
      </c>
      <c r="E30" s="5" t="n">
        <v>0</v>
      </c>
    </row>
    <row r="31" spans="1:5">
      <c r="A31" s="4" t="s">
        <v>851</v>
      </c>
      <c r="B31" s="4" t="s">
        <v>577</v>
      </c>
      <c r="C31" s="8" t="n">
        <v>3.1</v>
      </c>
      <c r="D31" s="8" t="n">
        <v>0.4</v>
      </c>
      <c r="E31" s="8" t="n">
        <v>-0.3</v>
      </c>
    </row>
    <row r="32" spans="1:5">
      <c r="A32" s="4" t="s">
        <v>858</v>
      </c>
    </row>
    <row r="33" spans="1:5">
      <c r="A33" s="3" t="s">
        <v>848</v>
      </c>
    </row>
    <row r="34" spans="1:5">
      <c r="A34" s="4" t="s">
        <v>855</v>
      </c>
      <c r="C34" s="5" t="n">
        <v>0</v>
      </c>
      <c r="D34" s="5" t="n">
        <v>0</v>
      </c>
      <c r="E34" s="5" t="n">
        <v>0</v>
      </c>
    </row>
    <row r="35" spans="1:5">
      <c r="A35" s="4" t="s">
        <v>856</v>
      </c>
      <c r="C35" s="5" t="n">
        <v>8</v>
      </c>
      <c r="D35" s="8" t="n">
        <v>-10.9</v>
      </c>
      <c r="E35" s="8" t="n">
        <v>2.1</v>
      </c>
    </row>
    <row r="36" spans="1:5">
      <c r="A36" s="4" t="s">
        <v>849</v>
      </c>
      <c r="C36" s="5" t="n">
        <v>0</v>
      </c>
      <c r="D36" s="5" t="n">
        <v>0</v>
      </c>
      <c r="E36" s="5" t="n">
        <v>0</v>
      </c>
    </row>
    <row r="37" spans="1:5">
      <c r="A37" s="4" t="s">
        <v>850</v>
      </c>
      <c r="B37" s="4" t="s">
        <v>637</v>
      </c>
      <c r="C37" s="8" t="n">
        <v>-4.1</v>
      </c>
      <c r="D37" s="8" t="n">
        <v>1.9</v>
      </c>
      <c r="E37" s="8" t="n">
        <v>10.3</v>
      </c>
    </row>
    <row r="38" spans="1:5">
      <c r="A38" s="4" t="s">
        <v>851</v>
      </c>
      <c r="B38" s="4" t="s">
        <v>637</v>
      </c>
      <c r="C38" s="8" t="n">
        <v>-2.9</v>
      </c>
      <c r="D38" s="8" t="n">
        <v>-4.2</v>
      </c>
      <c r="E38" s="8" t="n">
        <v>-5.8</v>
      </c>
    </row>
    <row r="39" spans="1:5">
      <c r="A39" s="4" t="s">
        <v>859</v>
      </c>
    </row>
    <row r="40" spans="1:5">
      <c r="A40" s="3" t="s">
        <v>848</v>
      </c>
    </row>
    <row r="41" spans="1:5">
      <c r="A41" s="4" t="s">
        <v>856</v>
      </c>
      <c r="C41" s="7" t="n">
        <v>-1.2</v>
      </c>
      <c r="D41" s="7" t="n">
        <v>0.4</v>
      </c>
      <c r="E41" s="7" t="n">
        <v>-0.2</v>
      </c>
    </row>
    <row r="42" spans="1:5"/>
    <row r="43" spans="1:5">
      <c r="A43" s="4" t="s">
        <v>140</v>
      </c>
      <c r="B43" s="4" t="s">
        <v>860</v>
      </c>
    </row>
    <row r="44" spans="1:5">
      <c r="A44" s="4" t="s">
        <v>470</v>
      </c>
      <c r="B44" s="4" t="s">
        <v>861</v>
      </c>
    </row>
    <row r="45" spans="1:5">
      <c r="A45" s="4" t="s">
        <v>577</v>
      </c>
      <c r="B45" s="4" t="s">
        <v>862</v>
      </c>
    </row>
    <row r="46" spans="1:5">
      <c r="A46" s="4" t="s">
        <v>637</v>
      </c>
      <c r="B46" s="4" t="s">
        <v>863</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3</v>
      </c>
    </row>
    <row r="2" spans="1:3">
      <c r="A2" s="3" t="s">
        <v>206</v>
      </c>
    </row>
    <row r="3" spans="1:3">
      <c r="A3" s="4" t="s">
        <v>865</v>
      </c>
      <c r="B3" s="6" t="n">
        <v>0</v>
      </c>
      <c r="C3" s="6" t="n">
        <v>0</v>
      </c>
    </row>
    <row r="4" spans="1:3">
      <c r="A4" s="4" t="s">
        <v>866</v>
      </c>
      <c r="B4" s="6" t="n">
        <v>0</v>
      </c>
      <c r="C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7</v>
      </c>
      <c r="C1" s="2" t="s">
        <v>2</v>
      </c>
      <c r="D1" s="2" t="s">
        <v>33</v>
      </c>
    </row>
    <row r="2" spans="1:4">
      <c r="A2" s="3" t="s">
        <v>868</v>
      </c>
    </row>
    <row r="3" spans="1:4">
      <c r="A3" s="4" t="s">
        <v>869</v>
      </c>
      <c r="C3" s="6" t="n">
        <v>0</v>
      </c>
      <c r="D3" s="6" t="n">
        <v>0</v>
      </c>
    </row>
    <row r="4" spans="1:4">
      <c r="A4" s="4" t="s">
        <v>870</v>
      </c>
      <c r="C4" s="8" t="n">
        <v>6.5</v>
      </c>
      <c r="D4" s="5" t="n">
        <v>0</v>
      </c>
    </row>
    <row r="5" spans="1:4">
      <c r="A5" s="4" t="s">
        <v>871</v>
      </c>
    </row>
    <row r="6" spans="1:4">
      <c r="A6" s="3" t="s">
        <v>868</v>
      </c>
    </row>
    <row r="7" spans="1:4">
      <c r="A7" s="4" t="s">
        <v>872</v>
      </c>
      <c r="C7" s="8" t="n">
        <v>42.6</v>
      </c>
      <c r="D7" s="8" t="n">
        <v>3.2</v>
      </c>
    </row>
    <row r="8" spans="1:4">
      <c r="A8" s="4" t="s">
        <v>873</v>
      </c>
    </row>
    <row r="9" spans="1:4">
      <c r="A9" s="3" t="s">
        <v>868</v>
      </c>
    </row>
    <row r="10" spans="1:4">
      <c r="A10" s="4" t="s">
        <v>872</v>
      </c>
      <c r="C10" s="8" t="n">
        <v>1.2</v>
      </c>
      <c r="D10" s="5" t="n">
        <v>1</v>
      </c>
    </row>
    <row r="11" spans="1:4">
      <c r="A11" s="4" t="s">
        <v>874</v>
      </c>
    </row>
    <row r="12" spans="1:4">
      <c r="A12" s="3" t="s">
        <v>868</v>
      </c>
    </row>
    <row r="13" spans="1:4">
      <c r="A13" s="4" t="s">
        <v>875</v>
      </c>
      <c r="C13" s="8" t="n">
        <v>34.6</v>
      </c>
      <c r="D13" s="8" t="n">
        <v>7.3</v>
      </c>
    </row>
    <row r="14" spans="1:4">
      <c r="A14" s="4" t="s">
        <v>876</v>
      </c>
    </row>
    <row r="15" spans="1:4">
      <c r="A15" s="3" t="s">
        <v>868</v>
      </c>
    </row>
    <row r="16" spans="1:4">
      <c r="A16" s="4" t="s">
        <v>875</v>
      </c>
      <c r="C16" s="8" t="n">
        <v>0.6</v>
      </c>
      <c r="D16" s="8" t="n">
        <v>3.5</v>
      </c>
    </row>
    <row r="17" spans="1:4">
      <c r="A17" s="4" t="s">
        <v>877</v>
      </c>
    </row>
    <row r="18" spans="1:4">
      <c r="A18" s="3" t="s">
        <v>868</v>
      </c>
    </row>
    <row r="19" spans="1:4">
      <c r="A19" s="4" t="s">
        <v>872</v>
      </c>
      <c r="C19" s="8" t="n">
        <v>42.6</v>
      </c>
      <c r="D19" s="8" t="n">
        <v>1.5</v>
      </c>
    </row>
    <row r="20" spans="1:4">
      <c r="A20" s="4" t="s">
        <v>878</v>
      </c>
      <c r="B20" s="4" t="s">
        <v>140</v>
      </c>
      <c r="C20" s="8" t="n">
        <v>-28.2</v>
      </c>
      <c r="D20" s="8" t="n">
        <v>-3.5</v>
      </c>
    </row>
    <row r="21" spans="1:4">
      <c r="A21" s="4" t="s">
        <v>879</v>
      </c>
    </row>
    <row r="22" spans="1:4">
      <c r="A22" s="3" t="s">
        <v>868</v>
      </c>
    </row>
    <row r="23" spans="1:4">
      <c r="A23" s="4" t="s">
        <v>872</v>
      </c>
      <c r="C23" s="8" t="n">
        <v>39.2</v>
      </c>
      <c r="D23" s="8" t="n">
        <v>1.5</v>
      </c>
    </row>
    <row r="24" spans="1:4">
      <c r="A24" s="4" t="s">
        <v>878</v>
      </c>
      <c r="B24" s="4" t="s">
        <v>140</v>
      </c>
      <c r="C24" s="8" t="n">
        <v>-28.2</v>
      </c>
      <c r="D24" s="8" t="n">
        <v>-3.5</v>
      </c>
    </row>
    <row r="25" spans="1:4">
      <c r="A25" s="4" t="s">
        <v>880</v>
      </c>
    </row>
    <row r="26" spans="1:4">
      <c r="A26" s="3" t="s">
        <v>868</v>
      </c>
    </row>
    <row r="27" spans="1:4">
      <c r="A27" s="4" t="s">
        <v>872</v>
      </c>
      <c r="C27" s="8" t="n">
        <v>3.4</v>
      </c>
      <c r="D27" s="5" t="n">
        <v>0</v>
      </c>
    </row>
    <row r="28" spans="1:4">
      <c r="A28" s="4" t="s">
        <v>878</v>
      </c>
      <c r="B28" s="4" t="s">
        <v>140</v>
      </c>
      <c r="C28" s="5" t="n">
        <v>0</v>
      </c>
      <c r="D28" s="5" t="n">
        <v>0</v>
      </c>
    </row>
    <row r="29" spans="1:4">
      <c r="A29" s="4" t="s">
        <v>881</v>
      </c>
    </row>
    <row r="30" spans="1:4">
      <c r="A30" s="3" t="s">
        <v>868</v>
      </c>
    </row>
    <row r="31" spans="1:4">
      <c r="A31" s="4" t="s">
        <v>872</v>
      </c>
      <c r="C31" s="8" t="n">
        <v>1.2</v>
      </c>
      <c r="D31" s="5" t="n">
        <v>1</v>
      </c>
    </row>
    <row r="32" spans="1:4">
      <c r="A32" s="4" t="s">
        <v>878</v>
      </c>
      <c r="B32" s="4" t="s">
        <v>140</v>
      </c>
      <c r="C32" s="8" t="n">
        <v>-0.4</v>
      </c>
      <c r="D32" s="8" t="n">
        <v>-0.5</v>
      </c>
    </row>
    <row r="33" spans="1:4">
      <c r="A33" s="4" t="s">
        <v>882</v>
      </c>
    </row>
    <row r="34" spans="1:4">
      <c r="A34" s="3" t="s">
        <v>868</v>
      </c>
    </row>
    <row r="35" spans="1:4">
      <c r="A35" s="4" t="s">
        <v>872</v>
      </c>
      <c r="C35" s="8" t="n">
        <v>1.2</v>
      </c>
      <c r="D35" s="5" t="n">
        <v>1</v>
      </c>
    </row>
    <row r="36" spans="1:4">
      <c r="A36" s="4" t="s">
        <v>878</v>
      </c>
      <c r="B36" s="4" t="s">
        <v>140</v>
      </c>
      <c r="C36" s="8" t="n">
        <v>-0.4</v>
      </c>
      <c r="D36" s="8" t="n">
        <v>-0.5</v>
      </c>
    </row>
    <row r="37" spans="1:4">
      <c r="A37" s="4" t="s">
        <v>883</v>
      </c>
    </row>
    <row r="38" spans="1:4">
      <c r="A38" s="3" t="s">
        <v>868</v>
      </c>
    </row>
    <row r="39" spans="1:4">
      <c r="A39" s="4" t="s">
        <v>875</v>
      </c>
      <c r="C39" s="8" t="n">
        <v>31.9</v>
      </c>
      <c r="D39" s="8" t="n">
        <v>2.3</v>
      </c>
    </row>
    <row r="40" spans="1:4">
      <c r="A40" s="4" t="s">
        <v>884</v>
      </c>
      <c r="B40" s="4" t="s">
        <v>140</v>
      </c>
      <c r="C40" s="8" t="n">
        <v>-34.7</v>
      </c>
      <c r="D40" s="8" t="n">
        <v>-3.4</v>
      </c>
    </row>
    <row r="41" spans="1:4">
      <c r="A41" s="4" t="s">
        <v>885</v>
      </c>
    </row>
    <row r="42" spans="1:4">
      <c r="A42" s="3" t="s">
        <v>868</v>
      </c>
    </row>
    <row r="43" spans="1:4">
      <c r="A43" s="4" t="s">
        <v>875</v>
      </c>
      <c r="C43" s="8" t="n">
        <v>31.9</v>
      </c>
      <c r="D43" s="8" t="n">
        <v>1.3</v>
      </c>
    </row>
    <row r="44" spans="1:4">
      <c r="A44" s="4" t="s">
        <v>884</v>
      </c>
      <c r="B44" s="4" t="s">
        <v>140</v>
      </c>
      <c r="C44" s="8" t="n">
        <v>-34.7</v>
      </c>
      <c r="D44" s="8" t="n">
        <v>-3.4</v>
      </c>
    </row>
    <row r="45" spans="1:4">
      <c r="A45" s="4" t="s">
        <v>886</v>
      </c>
    </row>
    <row r="46" spans="1:4">
      <c r="A46" s="3" t="s">
        <v>868</v>
      </c>
    </row>
    <row r="47" spans="1:4">
      <c r="A47" s="4" t="s">
        <v>875</v>
      </c>
      <c r="C47" s="5" t="n">
        <v>0</v>
      </c>
      <c r="D47" s="5" t="n">
        <v>1</v>
      </c>
    </row>
    <row r="48" spans="1:4">
      <c r="A48" s="4" t="s">
        <v>884</v>
      </c>
      <c r="B48" s="4" t="s">
        <v>140</v>
      </c>
      <c r="C48" s="5" t="n">
        <v>0</v>
      </c>
      <c r="D48" s="5" t="n">
        <v>0</v>
      </c>
    </row>
    <row r="49" spans="1:4">
      <c r="A49" s="4" t="s">
        <v>887</v>
      </c>
    </row>
    <row r="50" spans="1:4">
      <c r="A50" s="3" t="s">
        <v>868</v>
      </c>
    </row>
    <row r="51" spans="1:4">
      <c r="A51" s="4" t="s">
        <v>875</v>
      </c>
      <c r="C51" s="8" t="n">
        <v>0.6</v>
      </c>
      <c r="D51" s="8" t="n">
        <v>0.8</v>
      </c>
    </row>
    <row r="52" spans="1:4">
      <c r="A52" s="4" t="s">
        <v>884</v>
      </c>
      <c r="B52" s="4" t="s">
        <v>140</v>
      </c>
      <c r="C52" s="8" t="n">
        <v>-0.5</v>
      </c>
      <c r="D52" s="8" t="n">
        <v>-0.6</v>
      </c>
    </row>
    <row r="53" spans="1:4">
      <c r="A53" s="4" t="s">
        <v>888</v>
      </c>
    </row>
    <row r="54" spans="1:4">
      <c r="A54" s="3" t="s">
        <v>868</v>
      </c>
    </row>
    <row r="55" spans="1:4">
      <c r="A55" s="4" t="s">
        <v>875</v>
      </c>
      <c r="C55" s="8" t="n">
        <v>0.6</v>
      </c>
      <c r="D55" s="8" t="n">
        <v>0.8</v>
      </c>
    </row>
    <row r="56" spans="1:4">
      <c r="A56" s="4" t="s">
        <v>884</v>
      </c>
      <c r="B56" s="4" t="s">
        <v>140</v>
      </c>
      <c r="C56" s="8" t="n">
        <v>-0.5</v>
      </c>
      <c r="D56" s="8" t="n">
        <v>-0.6</v>
      </c>
    </row>
    <row r="57" spans="1:4">
      <c r="A57" s="4" t="s">
        <v>889</v>
      </c>
    </row>
    <row r="58" spans="1:4">
      <c r="A58" s="3" t="s">
        <v>868</v>
      </c>
    </row>
    <row r="59" spans="1:4">
      <c r="A59" s="4" t="s">
        <v>872</v>
      </c>
      <c r="C59" s="8" t="n">
        <v>2.3</v>
      </c>
      <c r="D59" s="8" t="n">
        <v>0.5</v>
      </c>
    </row>
    <row r="60" spans="1:4">
      <c r="A60" s="4" t="s">
        <v>890</v>
      </c>
    </row>
    <row r="61" spans="1:4">
      <c r="A61" s="3" t="s">
        <v>868</v>
      </c>
    </row>
    <row r="62" spans="1:4">
      <c r="A62" s="4" t="s">
        <v>872</v>
      </c>
      <c r="C62" s="8" t="n">
        <v>2.3</v>
      </c>
      <c r="D62" s="8" t="n">
        <v>0.5</v>
      </c>
    </row>
    <row r="63" spans="1:4">
      <c r="A63" s="4" t="s">
        <v>891</v>
      </c>
    </row>
    <row r="64" spans="1:4">
      <c r="A64" s="3" t="s">
        <v>868</v>
      </c>
    </row>
    <row r="65" spans="1:4">
      <c r="A65" s="4" t="s">
        <v>872</v>
      </c>
      <c r="C65" s="5" t="n">
        <v>0</v>
      </c>
      <c r="D65" s="5" t="n">
        <v>0</v>
      </c>
    </row>
    <row r="66" spans="1:4">
      <c r="A66" s="4" t="s">
        <v>892</v>
      </c>
    </row>
    <row r="67" spans="1:4">
      <c r="A67" s="3" t="s">
        <v>868</v>
      </c>
    </row>
    <row r="68" spans="1:4">
      <c r="A68" s="4" t="s">
        <v>872</v>
      </c>
      <c r="C68" s="5" t="n">
        <v>0</v>
      </c>
      <c r="D68" s="5" t="n">
        <v>0</v>
      </c>
    </row>
    <row r="69" spans="1:4">
      <c r="A69" s="4" t="s">
        <v>893</v>
      </c>
    </row>
    <row r="70" spans="1:4">
      <c r="A70" s="3" t="s">
        <v>868</v>
      </c>
    </row>
    <row r="71" spans="1:4">
      <c r="A71" s="4" t="s">
        <v>872</v>
      </c>
      <c r="C71" s="5" t="n">
        <v>0</v>
      </c>
      <c r="D71" s="5" t="n">
        <v>0</v>
      </c>
    </row>
    <row r="72" spans="1:4">
      <c r="A72" s="4" t="s">
        <v>894</v>
      </c>
    </row>
    <row r="73" spans="1:4">
      <c r="A73" s="3" t="s">
        <v>868</v>
      </c>
    </row>
    <row r="74" spans="1:4">
      <c r="A74" s="4" t="s">
        <v>875</v>
      </c>
      <c r="C74" s="8" t="n">
        <v>2.4</v>
      </c>
      <c r="D74" s="8" t="n">
        <v>0.4</v>
      </c>
    </row>
    <row r="75" spans="1:4">
      <c r="A75" s="4" t="s">
        <v>895</v>
      </c>
    </row>
    <row r="76" spans="1:4">
      <c r="A76" s="3" t="s">
        <v>868</v>
      </c>
    </row>
    <row r="77" spans="1:4">
      <c r="A77" s="4" t="s">
        <v>875</v>
      </c>
      <c r="C77" s="8" t="n">
        <v>2.4</v>
      </c>
      <c r="D77" s="8" t="n">
        <v>0.4</v>
      </c>
    </row>
    <row r="78" spans="1:4">
      <c r="A78" s="4" t="s">
        <v>896</v>
      </c>
    </row>
    <row r="79" spans="1:4">
      <c r="A79" s="3" t="s">
        <v>868</v>
      </c>
    </row>
    <row r="80" spans="1:4">
      <c r="A80" s="4" t="s">
        <v>875</v>
      </c>
      <c r="C80" s="5" t="n">
        <v>0</v>
      </c>
      <c r="D80" s="5" t="n">
        <v>0</v>
      </c>
    </row>
    <row r="81" spans="1:4">
      <c r="A81" s="4" t="s">
        <v>897</v>
      </c>
    </row>
    <row r="82" spans="1:4">
      <c r="A82" s="3" t="s">
        <v>868</v>
      </c>
    </row>
    <row r="83" spans="1:4">
      <c r="A83" s="4" t="s">
        <v>875</v>
      </c>
      <c r="C83" s="5" t="n">
        <v>0</v>
      </c>
      <c r="D83" s="5" t="n">
        <v>0</v>
      </c>
    </row>
    <row r="84" spans="1:4">
      <c r="A84" s="4" t="s">
        <v>898</v>
      </c>
    </row>
    <row r="85" spans="1:4">
      <c r="A85" s="3" t="s">
        <v>868</v>
      </c>
    </row>
    <row r="86" spans="1:4">
      <c r="A86" s="4" t="s">
        <v>875</v>
      </c>
      <c r="C86" s="5" t="n">
        <v>0</v>
      </c>
      <c r="D86" s="5" t="n">
        <v>0</v>
      </c>
    </row>
    <row r="87" spans="1:4">
      <c r="A87" s="4" t="s">
        <v>899</v>
      </c>
    </row>
    <row r="88" spans="1:4">
      <c r="A88" s="3" t="s">
        <v>868</v>
      </c>
    </row>
    <row r="89" spans="1:4">
      <c r="A89" s="4" t="s">
        <v>872</v>
      </c>
      <c r="C89" s="8" t="n">
        <v>68.40000000000001</v>
      </c>
      <c r="D89" s="8" t="n">
        <v>4.5</v>
      </c>
    </row>
    <row r="90" spans="1:4">
      <c r="A90" s="4" t="s">
        <v>900</v>
      </c>
    </row>
    <row r="91" spans="1:4">
      <c r="A91" s="3" t="s">
        <v>868</v>
      </c>
    </row>
    <row r="92" spans="1:4">
      <c r="A92" s="4" t="s">
        <v>872</v>
      </c>
      <c r="C92" s="5" t="n">
        <v>65</v>
      </c>
      <c r="D92" s="8" t="n">
        <v>4.5</v>
      </c>
    </row>
    <row r="93" spans="1:4">
      <c r="A93" s="4" t="s">
        <v>901</v>
      </c>
    </row>
    <row r="94" spans="1:4">
      <c r="A94" s="3" t="s">
        <v>868</v>
      </c>
    </row>
    <row r="95" spans="1:4">
      <c r="A95" s="4" t="s">
        <v>872</v>
      </c>
      <c r="C95" s="8" t="n">
        <v>3.4</v>
      </c>
      <c r="D95" s="5" t="n">
        <v>0</v>
      </c>
    </row>
    <row r="96" spans="1:4">
      <c r="A96" s="4" t="s">
        <v>902</v>
      </c>
    </row>
    <row r="97" spans="1:4">
      <c r="A97" s="3" t="s">
        <v>868</v>
      </c>
    </row>
    <row r="98" spans="1:4">
      <c r="A98" s="4" t="s">
        <v>872</v>
      </c>
      <c r="C98" s="8" t="n">
        <v>1.6</v>
      </c>
      <c r="D98" s="8" t="n">
        <v>1.5</v>
      </c>
    </row>
    <row r="99" spans="1:4">
      <c r="A99" s="4" t="s">
        <v>903</v>
      </c>
    </row>
    <row r="100" spans="1:4">
      <c r="A100" s="3" t="s">
        <v>868</v>
      </c>
    </row>
    <row r="101" spans="1:4">
      <c r="A101" s="4" t="s">
        <v>872</v>
      </c>
      <c r="C101" s="8" t="n">
        <v>1.6</v>
      </c>
      <c r="D101" s="8" t="n">
        <v>1.5</v>
      </c>
    </row>
    <row r="102" spans="1:4">
      <c r="A102" s="4" t="s">
        <v>904</v>
      </c>
    </row>
    <row r="103" spans="1:4">
      <c r="A103" s="3" t="s">
        <v>868</v>
      </c>
    </row>
    <row r="104" spans="1:4">
      <c r="A104" s="4" t="s">
        <v>875</v>
      </c>
      <c r="C104" s="8" t="n">
        <v>64.2</v>
      </c>
      <c r="D104" s="8" t="n">
        <v>5.3</v>
      </c>
    </row>
    <row r="105" spans="1:4">
      <c r="A105" s="4" t="s">
        <v>905</v>
      </c>
    </row>
    <row r="106" spans="1:4">
      <c r="A106" s="3" t="s">
        <v>868</v>
      </c>
    </row>
    <row r="107" spans="1:4">
      <c r="A107" s="4" t="s">
        <v>875</v>
      </c>
      <c r="C107" s="8" t="n">
        <v>64.2</v>
      </c>
      <c r="D107" s="8" t="n">
        <v>4.3</v>
      </c>
    </row>
    <row r="108" spans="1:4">
      <c r="A108" s="4" t="s">
        <v>906</v>
      </c>
    </row>
    <row r="109" spans="1:4">
      <c r="A109" s="3" t="s">
        <v>868</v>
      </c>
    </row>
    <row r="110" spans="1:4">
      <c r="A110" s="4" t="s">
        <v>875</v>
      </c>
      <c r="C110" s="5" t="n">
        <v>0</v>
      </c>
      <c r="D110" s="5" t="n">
        <v>1</v>
      </c>
    </row>
    <row r="111" spans="1:4">
      <c r="A111" s="4" t="s">
        <v>907</v>
      </c>
    </row>
    <row r="112" spans="1:4">
      <c r="A112" s="3" t="s">
        <v>868</v>
      </c>
    </row>
    <row r="113" spans="1:4">
      <c r="A113" s="4" t="s">
        <v>875</v>
      </c>
      <c r="C113" s="8" t="n">
        <v>1.1</v>
      </c>
      <c r="D113" s="8" t="n">
        <v>1.4</v>
      </c>
    </row>
    <row r="114" spans="1:4">
      <c r="A114" s="4" t="s">
        <v>908</v>
      </c>
    </row>
    <row r="115" spans="1:4">
      <c r="A115" s="3" t="s">
        <v>868</v>
      </c>
    </row>
    <row r="116" spans="1:4">
      <c r="A116" s="4" t="s">
        <v>875</v>
      </c>
      <c r="C116" s="8" t="n">
        <v>1.1</v>
      </c>
      <c r="D116" s="8" t="n">
        <v>1.4</v>
      </c>
    </row>
    <row r="117" spans="1:4">
      <c r="A117" s="4" t="s">
        <v>909</v>
      </c>
    </row>
    <row r="118" spans="1:4">
      <c r="A118" s="3" t="s">
        <v>868</v>
      </c>
    </row>
    <row r="119" spans="1:4">
      <c r="A119" s="4" t="s">
        <v>872</v>
      </c>
      <c r="C119" s="8" t="n">
        <v>0.1</v>
      </c>
      <c r="D119" s="5" t="n">
        <v>0</v>
      </c>
    </row>
    <row r="120" spans="1:4">
      <c r="A120" s="4" t="s">
        <v>910</v>
      </c>
    </row>
    <row r="121" spans="1:4">
      <c r="A121" s="3" t="s">
        <v>868</v>
      </c>
    </row>
    <row r="122" spans="1:4">
      <c r="A122" s="4" t="s">
        <v>872</v>
      </c>
      <c r="C122" s="8" t="n">
        <v>0.1</v>
      </c>
      <c r="D122" s="5" t="n">
        <v>0</v>
      </c>
    </row>
    <row r="123" spans="1:4">
      <c r="A123" s="4" t="s">
        <v>911</v>
      </c>
    </row>
    <row r="124" spans="1:4">
      <c r="A124" s="3" t="s">
        <v>868</v>
      </c>
    </row>
    <row r="125" spans="1:4">
      <c r="A125" s="4" t="s">
        <v>872</v>
      </c>
      <c r="C125" s="5" t="n">
        <v>0</v>
      </c>
      <c r="D125" s="5" t="n">
        <v>0</v>
      </c>
    </row>
    <row r="126" spans="1:4">
      <c r="A126" s="4" t="s">
        <v>912</v>
      </c>
    </row>
    <row r="127" spans="1:4">
      <c r="A127" s="3" t="s">
        <v>868</v>
      </c>
    </row>
    <row r="128" spans="1:4">
      <c r="A128" s="4" t="s">
        <v>872</v>
      </c>
      <c r="C128" s="5" t="n">
        <v>0</v>
      </c>
      <c r="D128" s="5" t="n">
        <v>0</v>
      </c>
    </row>
    <row r="129" spans="1:4">
      <c r="A129" s="4" t="s">
        <v>913</v>
      </c>
    </row>
    <row r="130" spans="1:4">
      <c r="A130" s="3" t="s">
        <v>868</v>
      </c>
    </row>
    <row r="131" spans="1:4">
      <c r="A131" s="4" t="s">
        <v>872</v>
      </c>
      <c r="C131" s="5" t="n">
        <v>0</v>
      </c>
      <c r="D131" s="5" t="n">
        <v>0</v>
      </c>
    </row>
    <row r="132" spans="1:4">
      <c r="A132" s="4" t="s">
        <v>914</v>
      </c>
    </row>
    <row r="133" spans="1:4">
      <c r="A133" s="3" t="s">
        <v>868</v>
      </c>
    </row>
    <row r="134" spans="1:4">
      <c r="A134" s="4" t="s">
        <v>875</v>
      </c>
      <c r="C134" s="5" t="n">
        <v>0</v>
      </c>
      <c r="D134" s="5" t="n">
        <v>0</v>
      </c>
    </row>
    <row r="135" spans="1:4">
      <c r="A135" s="4" t="s">
        <v>915</v>
      </c>
    </row>
    <row r="136" spans="1:4">
      <c r="A136" s="3" t="s">
        <v>868</v>
      </c>
    </row>
    <row r="137" spans="1:4">
      <c r="A137" s="4" t="s">
        <v>875</v>
      </c>
      <c r="C137" s="5" t="n">
        <v>0</v>
      </c>
      <c r="D137" s="5" t="n">
        <v>0</v>
      </c>
    </row>
    <row r="138" spans="1:4">
      <c r="A138" s="4" t="s">
        <v>916</v>
      </c>
    </row>
    <row r="139" spans="1:4">
      <c r="A139" s="3" t="s">
        <v>868</v>
      </c>
    </row>
    <row r="140" spans="1:4">
      <c r="A140" s="4" t="s">
        <v>875</v>
      </c>
      <c r="C140" s="5" t="n">
        <v>0</v>
      </c>
      <c r="D140" s="5" t="n">
        <v>0</v>
      </c>
    </row>
    <row r="141" spans="1:4">
      <c r="A141" s="4" t="s">
        <v>917</v>
      </c>
    </row>
    <row r="142" spans="1:4">
      <c r="A142" s="3" t="s">
        <v>868</v>
      </c>
    </row>
    <row r="143" spans="1:4">
      <c r="A143" s="4" t="s">
        <v>875</v>
      </c>
      <c r="C143" s="5" t="n">
        <v>0</v>
      </c>
      <c r="D143" s="5" t="n">
        <v>0</v>
      </c>
    </row>
    <row r="144" spans="1:4">
      <c r="A144" s="4" t="s">
        <v>918</v>
      </c>
    </row>
    <row r="145" spans="1:4">
      <c r="A145" s="3" t="s">
        <v>868</v>
      </c>
    </row>
    <row r="146" spans="1:4">
      <c r="A146" s="4" t="s">
        <v>875</v>
      </c>
      <c r="C146" s="5" t="n">
        <v>0</v>
      </c>
      <c r="D146" s="5" t="n">
        <v>0</v>
      </c>
    </row>
    <row r="147" spans="1:4">
      <c r="A147" s="4" t="s">
        <v>919</v>
      </c>
    </row>
    <row r="148" spans="1:4">
      <c r="A148" s="3" t="s">
        <v>868</v>
      </c>
    </row>
    <row r="149" spans="1:4">
      <c r="A149" s="4" t="s">
        <v>872</v>
      </c>
      <c r="B149" s="4" t="s">
        <v>470</v>
      </c>
      <c r="C149" s="5" t="n">
        <v>0</v>
      </c>
      <c r="D149" s="8" t="n">
        <v>1.7</v>
      </c>
    </row>
    <row r="150" spans="1:4">
      <c r="A150" s="4" t="s">
        <v>920</v>
      </c>
    </row>
    <row r="151" spans="1:4">
      <c r="A151" s="3" t="s">
        <v>868</v>
      </c>
    </row>
    <row r="152" spans="1:4">
      <c r="A152" s="4" t="s">
        <v>872</v>
      </c>
      <c r="B152" s="4" t="s">
        <v>470</v>
      </c>
      <c r="C152" s="5" t="n">
        <v>0</v>
      </c>
      <c r="D152" s="5" t="n">
        <v>0</v>
      </c>
    </row>
    <row r="153" spans="1:4">
      <c r="A153" s="4" t="s">
        <v>921</v>
      </c>
    </row>
    <row r="154" spans="1:4">
      <c r="A154" s="3" t="s">
        <v>868</v>
      </c>
    </row>
    <row r="155" spans="1:4">
      <c r="A155" s="4" t="s">
        <v>875</v>
      </c>
      <c r="B155" s="4" t="s">
        <v>470</v>
      </c>
      <c r="C155" s="8" t="n">
        <v>2.7</v>
      </c>
      <c r="D155" s="5" t="n">
        <v>5</v>
      </c>
    </row>
    <row r="156" spans="1:4">
      <c r="A156" s="4" t="s">
        <v>922</v>
      </c>
    </row>
    <row r="157" spans="1:4">
      <c r="A157" s="3" t="s">
        <v>868</v>
      </c>
    </row>
    <row r="158" spans="1:4">
      <c r="A158" s="4" t="s">
        <v>875</v>
      </c>
      <c r="B158" s="4" t="s">
        <v>470</v>
      </c>
      <c r="C158" s="5" t="n">
        <v>0</v>
      </c>
      <c r="D158" s="8" t="n">
        <v>2.7</v>
      </c>
    </row>
    <row r="159" spans="1:4">
      <c r="A159" s="4" t="s">
        <v>923</v>
      </c>
    </row>
    <row r="160" spans="1:4">
      <c r="A160" s="3" t="s">
        <v>868</v>
      </c>
    </row>
    <row r="161" spans="1:4">
      <c r="A161" s="4" t="s">
        <v>872</v>
      </c>
      <c r="C161" s="8" t="n">
        <v>70.8</v>
      </c>
      <c r="D161" s="5" t="n">
        <v>5</v>
      </c>
    </row>
    <row r="162" spans="1:4">
      <c r="A162" s="4" t="s">
        <v>924</v>
      </c>
    </row>
    <row r="163" spans="1:4">
      <c r="A163" s="3" t="s">
        <v>868</v>
      </c>
    </row>
    <row r="164" spans="1:4">
      <c r="A164" s="4" t="s">
        <v>872</v>
      </c>
      <c r="C164" s="8" t="n">
        <v>67.40000000000001</v>
      </c>
      <c r="D164" s="5" t="n">
        <v>5</v>
      </c>
    </row>
    <row r="165" spans="1:4">
      <c r="A165" s="4" t="s">
        <v>925</v>
      </c>
    </row>
    <row r="166" spans="1:4">
      <c r="A166" s="3" t="s">
        <v>868</v>
      </c>
    </row>
    <row r="167" spans="1:4">
      <c r="A167" s="4" t="s">
        <v>872</v>
      </c>
      <c r="C167" s="8" t="n">
        <v>3.4</v>
      </c>
      <c r="D167" s="5" t="n">
        <v>0</v>
      </c>
    </row>
    <row r="168" spans="1:4">
      <c r="A168" s="4" t="s">
        <v>926</v>
      </c>
    </row>
    <row r="169" spans="1:4">
      <c r="A169" s="3" t="s">
        <v>868</v>
      </c>
    </row>
    <row r="170" spans="1:4">
      <c r="A170" s="4" t="s">
        <v>872</v>
      </c>
      <c r="C170" s="8" t="n">
        <v>1.6</v>
      </c>
      <c r="D170" s="8" t="n">
        <v>1.5</v>
      </c>
    </row>
    <row r="171" spans="1:4">
      <c r="A171" s="4" t="s">
        <v>927</v>
      </c>
    </row>
    <row r="172" spans="1:4">
      <c r="A172" s="3" t="s">
        <v>868</v>
      </c>
    </row>
    <row r="173" spans="1:4">
      <c r="A173" s="4" t="s">
        <v>872</v>
      </c>
      <c r="C173" s="8" t="n">
        <v>1.6</v>
      </c>
      <c r="D173" s="8" t="n">
        <v>1.5</v>
      </c>
    </row>
    <row r="174" spans="1:4">
      <c r="A174" s="4" t="s">
        <v>928</v>
      </c>
    </row>
    <row r="175" spans="1:4">
      <c r="A175" s="3" t="s">
        <v>868</v>
      </c>
    </row>
    <row r="176" spans="1:4">
      <c r="A176" s="4" t="s">
        <v>875</v>
      </c>
      <c r="C176" s="8" t="n">
        <v>66.59999999999999</v>
      </c>
      <c r="D176" s="8" t="n">
        <v>5.7</v>
      </c>
    </row>
    <row r="177" spans="1:4">
      <c r="A177" s="4" t="s">
        <v>929</v>
      </c>
    </row>
    <row r="178" spans="1:4">
      <c r="A178" s="3" t="s">
        <v>868</v>
      </c>
    </row>
    <row r="179" spans="1:4">
      <c r="A179" s="4" t="s">
        <v>875</v>
      </c>
      <c r="C179" s="8" t="n">
        <v>66.59999999999999</v>
      </c>
      <c r="D179" s="8" t="n">
        <v>4.7</v>
      </c>
    </row>
    <row r="180" spans="1:4">
      <c r="A180" s="4" t="s">
        <v>930</v>
      </c>
    </row>
    <row r="181" spans="1:4">
      <c r="A181" s="3" t="s">
        <v>868</v>
      </c>
    </row>
    <row r="182" spans="1:4">
      <c r="A182" s="4" t="s">
        <v>875</v>
      </c>
      <c r="C182" s="5" t="n">
        <v>0</v>
      </c>
      <c r="D182" s="5" t="n">
        <v>1</v>
      </c>
    </row>
    <row r="183" spans="1:4">
      <c r="A183" s="4" t="s">
        <v>931</v>
      </c>
    </row>
    <row r="184" spans="1:4">
      <c r="A184" s="3" t="s">
        <v>868</v>
      </c>
    </row>
    <row r="185" spans="1:4">
      <c r="A185" s="4" t="s">
        <v>875</v>
      </c>
      <c r="C185" s="8" t="n">
        <v>1.1</v>
      </c>
      <c r="D185" s="8" t="n">
        <v>1.4</v>
      </c>
    </row>
    <row r="186" spans="1:4">
      <c r="A186" s="4" t="s">
        <v>932</v>
      </c>
    </row>
    <row r="187" spans="1:4">
      <c r="A187" s="3" t="s">
        <v>868</v>
      </c>
    </row>
    <row r="188" spans="1:4">
      <c r="A188" s="4" t="s">
        <v>875</v>
      </c>
      <c r="C188" s="7" t="n">
        <v>1.1</v>
      </c>
      <c r="D188" s="7" t="n">
        <v>1.4</v>
      </c>
    </row>
    <row r="189" spans="1:4"/>
    <row r="190" spans="1:4">
      <c r="A190" s="4" t="s">
        <v>140</v>
      </c>
      <c r="B190" s="4" t="s">
        <v>933</v>
      </c>
    </row>
    <row r="191" spans="1:4">
      <c r="A191" s="4" t="s">
        <v>470</v>
      </c>
      <c r="B191" s="4" t="s">
        <v>934</v>
      </c>
    </row>
  </sheetData>
  <mergeCells count="4">
    <mergeCell ref="A1:B1"/>
    <mergeCell ref="A189:C189"/>
    <mergeCell ref="B190:C190"/>
    <mergeCell ref="B191:C19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34</v>
      </c>
    </row>
    <row r="3" spans="1:4">
      <c r="A3" s="3" t="s">
        <v>936</v>
      </c>
    </row>
    <row r="4" spans="1:4">
      <c r="A4" s="4" t="s">
        <v>937</v>
      </c>
      <c r="B4" s="7" t="n">
        <v>0.1</v>
      </c>
    </row>
    <row r="5" spans="1:4">
      <c r="A5" s="4" t="s">
        <v>938</v>
      </c>
      <c r="B5" s="5" t="n">
        <v>0</v>
      </c>
      <c r="C5" s="6" t="n">
        <v>0</v>
      </c>
      <c r="D5" s="6" t="n">
        <v>0</v>
      </c>
    </row>
    <row r="6" spans="1:4">
      <c r="A6" s="4" t="s">
        <v>939</v>
      </c>
      <c r="B6" s="6" t="n">
        <v>0</v>
      </c>
      <c r="C6" s="6" t="n">
        <v>0</v>
      </c>
      <c r="D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3</v>
      </c>
    </row>
    <row r="2" spans="1:3">
      <c r="A2" s="4" t="s">
        <v>941</v>
      </c>
    </row>
    <row r="3" spans="1:3">
      <c r="A3" s="3" t="s">
        <v>942</v>
      </c>
    </row>
    <row r="4" spans="1:3">
      <c r="A4" s="4" t="s">
        <v>943</v>
      </c>
      <c r="B4" s="7" t="n">
        <v>4997.6</v>
      </c>
      <c r="C4" s="7" t="n">
        <v>4608.3</v>
      </c>
    </row>
    <row r="5" spans="1:3">
      <c r="A5" s="4" t="s">
        <v>944</v>
      </c>
    </row>
    <row r="6" spans="1:3">
      <c r="A6" s="3" t="s">
        <v>942</v>
      </c>
    </row>
    <row r="7" spans="1:3">
      <c r="A7" s="4" t="s">
        <v>943</v>
      </c>
      <c r="B7" s="7" t="n">
        <v>5123.2</v>
      </c>
      <c r="C7" s="7" t="n">
        <v>502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21"/>
  </cols>
  <sheetData>
    <row r="1" spans="1:2">
      <c r="A1" s="1" t="s">
        <v>945</v>
      </c>
      <c r="B1" s="2" t="s">
        <v>1</v>
      </c>
    </row>
    <row r="2" spans="1:2">
      <c r="B2" s="2" t="s">
        <v>372</v>
      </c>
    </row>
    <row r="3" spans="1:2">
      <c r="A3" s="4" t="s">
        <v>946</v>
      </c>
    </row>
    <row r="4" spans="1:2">
      <c r="A4" s="3" t="s">
        <v>947</v>
      </c>
    </row>
    <row r="5" spans="1:2">
      <c r="A5" s="5" t="n">
        <v>2019</v>
      </c>
      <c r="B5" s="7" t="n">
        <v>133.1</v>
      </c>
    </row>
    <row r="6" spans="1:2">
      <c r="A6" s="5" t="n">
        <v>2020</v>
      </c>
      <c r="B6" s="8" t="n">
        <v>86.40000000000001</v>
      </c>
    </row>
    <row r="7" spans="1:2">
      <c r="A7" s="5" t="n">
        <v>2021</v>
      </c>
      <c r="B7" s="8" t="n">
        <v>55.6</v>
      </c>
    </row>
    <row r="8" spans="1:2">
      <c r="A8" s="5" t="n">
        <v>2022</v>
      </c>
      <c r="B8" s="8" t="n">
        <v>32.5</v>
      </c>
    </row>
    <row r="9" spans="1:2">
      <c r="A9" s="5" t="n">
        <v>2023</v>
      </c>
      <c r="B9" s="8" t="n">
        <v>24.8</v>
      </c>
    </row>
    <row r="10" spans="1:2">
      <c r="A10" s="4" t="s">
        <v>948</v>
      </c>
      <c r="B10" s="8" t="n">
        <v>104.3</v>
      </c>
    </row>
    <row r="11" spans="1:2">
      <c r="A11" s="4" t="s">
        <v>165</v>
      </c>
      <c r="B11" s="8" t="n">
        <v>436.7</v>
      </c>
    </row>
    <row r="12" spans="1:2">
      <c r="A12" s="4" t="s">
        <v>949</v>
      </c>
    </row>
    <row r="13" spans="1:2">
      <c r="A13" s="3" t="s">
        <v>947</v>
      </c>
    </row>
    <row r="14" spans="1:2">
      <c r="A14" s="5" t="n">
        <v>2019</v>
      </c>
      <c r="B14" s="8" t="n">
        <v>342.6</v>
      </c>
    </row>
    <row r="15" spans="1:2">
      <c r="A15" s="5" t="n">
        <v>2020</v>
      </c>
      <c r="B15" s="8" t="n">
        <v>261.6</v>
      </c>
    </row>
    <row r="16" spans="1:2">
      <c r="A16" s="5" t="n">
        <v>2021</v>
      </c>
      <c r="B16" s="8" t="n">
        <v>251.8</v>
      </c>
    </row>
    <row r="17" spans="1:2">
      <c r="A17" s="5" t="n">
        <v>2022</v>
      </c>
      <c r="B17" s="5" t="n">
        <v>113</v>
      </c>
    </row>
    <row r="18" spans="1:2">
      <c r="A18" s="5" t="n">
        <v>2023</v>
      </c>
      <c r="B18" s="8" t="n">
        <v>59.9</v>
      </c>
    </row>
    <row r="19" spans="1:2">
      <c r="A19" s="4" t="s">
        <v>948</v>
      </c>
      <c r="B19" s="5" t="n">
        <v>0</v>
      </c>
    </row>
    <row r="20" spans="1:2">
      <c r="A20" s="4" t="s">
        <v>165</v>
      </c>
      <c r="B20" s="8" t="n">
        <v>1028.9</v>
      </c>
    </row>
    <row r="21" spans="1:2">
      <c r="A21" s="4" t="s">
        <v>950</v>
      </c>
    </row>
    <row r="22" spans="1:2">
      <c r="A22" s="3" t="s">
        <v>947</v>
      </c>
    </row>
    <row r="23" spans="1:2">
      <c r="A23" s="5" t="n">
        <v>2019</v>
      </c>
      <c r="B23" s="8" t="n">
        <v>116.7</v>
      </c>
    </row>
    <row r="24" spans="1:2">
      <c r="A24" s="5" t="n">
        <v>2020</v>
      </c>
      <c r="B24" s="8" t="n">
        <v>115.1</v>
      </c>
    </row>
    <row r="25" spans="1:2">
      <c r="A25" s="5" t="n">
        <v>2021</v>
      </c>
      <c r="B25" s="5" t="n">
        <v>113</v>
      </c>
    </row>
    <row r="26" spans="1:2">
      <c r="A26" s="5" t="n">
        <v>2022</v>
      </c>
      <c r="B26" s="8" t="n">
        <v>113.1</v>
      </c>
    </row>
    <row r="27" spans="1:2">
      <c r="A27" s="5" t="n">
        <v>2023</v>
      </c>
      <c r="B27" s="8" t="n">
        <v>65.5</v>
      </c>
    </row>
    <row r="28" spans="1:2">
      <c r="A28" s="4" t="s">
        <v>948</v>
      </c>
      <c r="B28" s="5" t="n">
        <v>544</v>
      </c>
    </row>
    <row r="29" spans="1:2">
      <c r="A29" s="4" t="s">
        <v>165</v>
      </c>
      <c r="B29" s="7" t="n">
        <v>1067.4</v>
      </c>
    </row>
    <row r="30" spans="1:2">
      <c r="A30" s="4" t="s">
        <v>951</v>
      </c>
    </row>
    <row r="31" spans="1:2">
      <c r="A31" s="3" t="s">
        <v>952</v>
      </c>
    </row>
    <row r="32" spans="1:2">
      <c r="A32" s="4" t="s">
        <v>953</v>
      </c>
      <c r="B32" s="5" t="n">
        <v>2019</v>
      </c>
    </row>
    <row r="33" spans="1:2">
      <c r="A33" s="4" t="s">
        <v>954</v>
      </c>
    </row>
    <row r="34" spans="1:2">
      <c r="A34" s="3" t="s">
        <v>952</v>
      </c>
    </row>
    <row r="35" spans="1:2">
      <c r="A35" s="4" t="s">
        <v>953</v>
      </c>
      <c r="B35" s="5" t="n">
        <v>20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3</v>
      </c>
      <c r="D2" s="2" t="s">
        <v>34</v>
      </c>
    </row>
    <row r="3" spans="1:4">
      <c r="A3" s="3" t="s">
        <v>956</v>
      </c>
    </row>
    <row r="4" spans="1:4">
      <c r="A4" s="4" t="s">
        <v>957</v>
      </c>
      <c r="B4" s="5" t="n">
        <v>2034</v>
      </c>
    </row>
    <row r="5" spans="1:4">
      <c r="A5" s="4" t="s">
        <v>958</v>
      </c>
    </row>
    <row r="6" spans="1:4">
      <c r="A6" s="3" t="s">
        <v>959</v>
      </c>
    </row>
    <row r="7" spans="1:4">
      <c r="A7" s="4" t="s">
        <v>960</v>
      </c>
      <c r="B7" s="7" t="n">
        <v>20.9</v>
      </c>
      <c r="C7" s="7" t="n">
        <v>25.2</v>
      </c>
      <c r="D7" s="6" t="n">
        <v>44</v>
      </c>
    </row>
    <row r="8" spans="1:4">
      <c r="A8" s="3" t="s">
        <v>961</v>
      </c>
    </row>
    <row r="9" spans="1:4">
      <c r="A9" s="5" t="n">
        <v>2019</v>
      </c>
      <c r="B9" s="8" t="n">
        <v>12.3</v>
      </c>
    </row>
    <row r="10" spans="1:4">
      <c r="A10" s="5" t="n">
        <v>2020</v>
      </c>
      <c r="B10" s="8" t="n">
        <v>3.3</v>
      </c>
    </row>
    <row r="11" spans="1:4">
      <c r="A11" s="5" t="n">
        <v>2021</v>
      </c>
      <c r="B11" s="8" t="n">
        <v>3.2</v>
      </c>
    </row>
    <row r="12" spans="1:4">
      <c r="A12" s="5" t="n">
        <v>2022</v>
      </c>
      <c r="B12" s="8" t="n">
        <v>3.2</v>
      </c>
    </row>
    <row r="13" spans="1:4">
      <c r="A13" s="5" t="n">
        <v>2023</v>
      </c>
      <c r="B13" s="8" t="n">
        <v>3.2</v>
      </c>
    </row>
    <row r="14" spans="1:4">
      <c r="A14" s="4" t="s">
        <v>948</v>
      </c>
      <c r="B14" s="8" t="n">
        <v>9.800000000000001</v>
      </c>
    </row>
    <row r="15" spans="1:4">
      <c r="A15" s="4" t="s">
        <v>165</v>
      </c>
      <c r="B15" s="6"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2</v>
      </c>
      <c r="B1" s="2" t="s">
        <v>1</v>
      </c>
    </row>
    <row r="2" spans="1:4">
      <c r="B2" s="2" t="s">
        <v>2</v>
      </c>
      <c r="C2" s="2" t="s">
        <v>33</v>
      </c>
      <c r="D2" s="2" t="s">
        <v>34</v>
      </c>
    </row>
    <row r="3" spans="1:4">
      <c r="A3" s="3" t="s">
        <v>963</v>
      </c>
    </row>
    <row r="4" spans="1:4">
      <c r="A4" s="4" t="s">
        <v>964</v>
      </c>
      <c r="B4" s="7" t="n">
        <v>5.6</v>
      </c>
      <c r="C4" s="7" t="n">
        <v>5.3</v>
      </c>
      <c r="D4" s="7" t="n">
        <v>8.1</v>
      </c>
    </row>
    <row r="5" spans="1:4">
      <c r="A5" s="3" t="s">
        <v>965</v>
      </c>
    </row>
    <row r="6" spans="1:4">
      <c r="A6" s="4" t="s">
        <v>966</v>
      </c>
      <c r="B6" s="8" t="n">
        <v>221.2</v>
      </c>
      <c r="C6" s="8" t="n">
        <v>221.2</v>
      </c>
    </row>
    <row r="7" spans="1:4">
      <c r="A7" s="4" t="s">
        <v>967</v>
      </c>
      <c r="B7" s="8" t="n">
        <v>-76.2</v>
      </c>
      <c r="C7" s="8" t="n">
        <v>-70.59999999999999</v>
      </c>
    </row>
    <row r="8" spans="1:4">
      <c r="A8" s="4" t="s">
        <v>968</v>
      </c>
      <c r="B8" s="5" t="n">
        <v>145</v>
      </c>
      <c r="C8" s="8" t="n">
        <v>150.6</v>
      </c>
    </row>
    <row r="9" spans="1:4">
      <c r="A9" s="3" t="s">
        <v>969</v>
      </c>
    </row>
    <row r="10" spans="1:4">
      <c r="A10" s="5" t="n">
        <v>2019</v>
      </c>
      <c r="B10" s="8" t="n">
        <v>24.9</v>
      </c>
    </row>
    <row r="11" spans="1:4">
      <c r="A11" s="5" t="n">
        <v>2020</v>
      </c>
      <c r="B11" s="8" t="n">
        <v>24.8</v>
      </c>
    </row>
    <row r="12" spans="1:4">
      <c r="A12" s="5" t="n">
        <v>2021</v>
      </c>
      <c r="B12" s="8" t="n">
        <v>23.6</v>
      </c>
    </row>
    <row r="13" spans="1:4">
      <c r="A13" s="5" t="n">
        <v>2022</v>
      </c>
      <c r="B13" s="8" t="n">
        <v>20.5</v>
      </c>
    </row>
    <row r="14" spans="1:4">
      <c r="A14" s="5" t="n">
        <v>2023</v>
      </c>
      <c r="B14" s="8" t="n">
        <v>20.3</v>
      </c>
    </row>
    <row r="15" spans="1:4">
      <c r="A15" s="4" t="s">
        <v>948</v>
      </c>
      <c r="B15" s="8" t="n">
        <v>420.4</v>
      </c>
    </row>
    <row r="16" spans="1:4">
      <c r="A16" s="4" t="s">
        <v>970</v>
      </c>
      <c r="B16" s="8" t="n">
        <v>534.5</v>
      </c>
    </row>
    <row r="17" spans="1:4">
      <c r="A17" s="4" t="s">
        <v>971</v>
      </c>
      <c r="B17" s="8" t="n">
        <v>-389.5</v>
      </c>
    </row>
    <row r="18" spans="1:4">
      <c r="A18" s="4" t="s">
        <v>972</v>
      </c>
      <c r="B18" s="6" t="n">
        <v>145</v>
      </c>
    </row>
    <row r="19" spans="1:4">
      <c r="A19" s="3" t="s">
        <v>973</v>
      </c>
    </row>
    <row r="20" spans="1:4">
      <c r="A20" s="4" t="s">
        <v>974</v>
      </c>
      <c r="B20" s="5" t="n">
        <v>2034</v>
      </c>
    </row>
    <row r="21" spans="1:4">
      <c r="A21" s="3" t="s">
        <v>975</v>
      </c>
    </row>
    <row r="22" spans="1:4">
      <c r="A22" s="5" t="n">
        <v>2019</v>
      </c>
      <c r="B22" s="7" t="n">
        <v>106.3</v>
      </c>
    </row>
    <row r="23" spans="1:4">
      <c r="A23" s="5" t="n">
        <v>2020</v>
      </c>
      <c r="B23" s="8" t="n">
        <v>106.6</v>
      </c>
    </row>
    <row r="24" spans="1:4">
      <c r="A24" s="5" t="n">
        <v>2021</v>
      </c>
      <c r="B24" s="8" t="n">
        <v>105.9</v>
      </c>
    </row>
    <row r="25" spans="1:4">
      <c r="A25" s="5" t="n">
        <v>2022</v>
      </c>
      <c r="B25" s="5" t="n">
        <v>91</v>
      </c>
    </row>
    <row r="26" spans="1:4">
      <c r="A26" s="5" t="n">
        <v>2023</v>
      </c>
      <c r="B26" s="8" t="n">
        <v>78.09999999999999</v>
      </c>
    </row>
    <row r="27" spans="1:4">
      <c r="A27" s="4" t="s">
        <v>976</v>
      </c>
      <c r="B27" s="6" t="n">
        <v>342</v>
      </c>
    </row>
    <row r="28" spans="1:4">
      <c r="A28" s="4" t="s">
        <v>977</v>
      </c>
    </row>
    <row r="29" spans="1:4">
      <c r="A29" s="3" t="s">
        <v>963</v>
      </c>
    </row>
    <row r="30" spans="1:4">
      <c r="A30" s="4" t="s">
        <v>978</v>
      </c>
      <c r="B30" s="4" t="s">
        <v>428</v>
      </c>
    </row>
    <row r="31" spans="1:4">
      <c r="A31" s="4" t="s">
        <v>502</v>
      </c>
      <c r="B31" s="6" t="n">
        <v>120</v>
      </c>
      <c r="C31" s="8" t="n">
        <v>123.8</v>
      </c>
    </row>
    <row r="32" spans="1:4">
      <c r="A32" s="4" t="s">
        <v>979</v>
      </c>
    </row>
    <row r="33" spans="1:4">
      <c r="A33" s="3" t="s">
        <v>965</v>
      </c>
    </row>
    <row r="34" spans="1:4">
      <c r="A34" s="4" t="s">
        <v>966</v>
      </c>
      <c r="B34" s="8" t="n">
        <v>200.5</v>
      </c>
      <c r="C34" s="8" t="n">
        <v>200.5</v>
      </c>
    </row>
    <row r="35" spans="1:4">
      <c r="A35" s="4" t="s">
        <v>980</v>
      </c>
    </row>
    <row r="36" spans="1:4">
      <c r="A36" s="3" t="s">
        <v>965</v>
      </c>
    </row>
    <row r="37" spans="1:4">
      <c r="A37" s="4" t="s">
        <v>966</v>
      </c>
      <c r="B37" s="8" t="n">
        <v>20.7</v>
      </c>
      <c r="C37" s="8" t="n">
        <v>20.7</v>
      </c>
    </row>
    <row r="38" spans="1:4">
      <c r="A38" s="4" t="s">
        <v>981</v>
      </c>
    </row>
    <row r="39" spans="1:4">
      <c r="A39" s="3" t="s">
        <v>982</v>
      </c>
    </row>
    <row r="40" spans="1:4">
      <c r="A40" s="4" t="s">
        <v>983</v>
      </c>
      <c r="B40" s="8" t="n">
        <v>110.6</v>
      </c>
      <c r="C40" s="8" t="n">
        <v>108.6</v>
      </c>
      <c r="D40" s="8" t="n">
        <v>118.2</v>
      </c>
    </row>
    <row r="41" spans="1:4">
      <c r="A41" s="3" t="s">
        <v>975</v>
      </c>
    </row>
    <row r="42" spans="1:4">
      <c r="A42" s="5" t="n">
        <v>2019</v>
      </c>
      <c r="B42" s="8" t="n">
        <v>10.8</v>
      </c>
    </row>
    <row r="43" spans="1:4">
      <c r="A43" s="5" t="n">
        <v>2020</v>
      </c>
      <c r="B43" s="8" t="n">
        <v>10.7</v>
      </c>
    </row>
    <row r="44" spans="1:4">
      <c r="A44" s="5" t="n">
        <v>2021</v>
      </c>
      <c r="B44" s="8" t="n">
        <v>9.5</v>
      </c>
    </row>
    <row r="45" spans="1:4">
      <c r="A45" s="5" t="n">
        <v>2022</v>
      </c>
      <c r="B45" s="8" t="n">
        <v>8.4</v>
      </c>
    </row>
    <row r="46" spans="1:4">
      <c r="A46" s="5" t="n">
        <v>2023</v>
      </c>
      <c r="B46" s="8" t="n">
        <v>8.1</v>
      </c>
    </row>
    <row r="47" spans="1:4">
      <c r="A47" s="4" t="s">
        <v>976</v>
      </c>
      <c r="B47" s="8" t="n">
        <v>53.4</v>
      </c>
    </row>
    <row r="48" spans="1:4">
      <c r="A48" s="4" t="s">
        <v>984</v>
      </c>
    </row>
    <row r="49" spans="1:4">
      <c r="A49" s="3" t="s">
        <v>982</v>
      </c>
    </row>
    <row r="50" spans="1:4">
      <c r="A50" s="4" t="s">
        <v>985</v>
      </c>
      <c r="B50" s="8" t="n">
        <v>96.59999999999999</v>
      </c>
      <c r="C50" s="7" t="n">
        <v>96.09999999999999</v>
      </c>
      <c r="D50" s="7" t="n">
        <v>102.4</v>
      </c>
    </row>
    <row r="51" spans="1:4">
      <c r="A51" s="3" t="s">
        <v>975</v>
      </c>
    </row>
    <row r="52" spans="1:4">
      <c r="A52" s="5" t="n">
        <v>2019</v>
      </c>
      <c r="B52" s="8" t="n">
        <v>95.5</v>
      </c>
    </row>
    <row r="53" spans="1:4">
      <c r="A53" s="5" t="n">
        <v>2020</v>
      </c>
      <c r="B53" s="8" t="n">
        <v>95.90000000000001</v>
      </c>
    </row>
    <row r="54" spans="1:4">
      <c r="A54" s="5" t="n">
        <v>2021</v>
      </c>
      <c r="B54" s="8" t="n">
        <v>96.40000000000001</v>
      </c>
    </row>
    <row r="55" spans="1:4">
      <c r="A55" s="5" t="n">
        <v>2022</v>
      </c>
      <c r="B55" s="8" t="n">
        <v>82.59999999999999</v>
      </c>
    </row>
    <row r="56" spans="1:4">
      <c r="A56" s="5" t="n">
        <v>2023</v>
      </c>
      <c r="B56" s="5" t="n">
        <v>70</v>
      </c>
    </row>
    <row r="57" spans="1:4">
      <c r="A57" s="4" t="s">
        <v>976</v>
      </c>
      <c r="B57" s="7" t="n">
        <v>28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3</v>
      </c>
    </row>
    <row r="3" spans="1:3">
      <c r="A3" s="3" t="s">
        <v>959</v>
      </c>
    </row>
    <row r="4" spans="1:3">
      <c r="A4" s="4" t="s">
        <v>987</v>
      </c>
      <c r="B4" s="5" t="n">
        <v>1571</v>
      </c>
      <c r="C4" s="5" t="n">
        <v>1571</v>
      </c>
    </row>
    <row r="5" spans="1:3">
      <c r="A5" s="4" t="s">
        <v>988</v>
      </c>
      <c r="B5" s="5" t="n">
        <v>20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372</v>
      </c>
    </row>
    <row r="2" spans="1:2">
      <c r="A2" s="3" t="s">
        <v>990</v>
      </c>
    </row>
    <row r="3" spans="1:2">
      <c r="A3" s="4" t="s">
        <v>991</v>
      </c>
      <c r="B3" s="5" t="n">
        <v>3</v>
      </c>
    </row>
    <row r="4" spans="1:2">
      <c r="A4" s="4" t="s">
        <v>992</v>
      </c>
      <c r="B4" s="7" t="n">
        <v>0.6</v>
      </c>
    </row>
    <row r="5" spans="1:2">
      <c r="A5" s="4" t="s">
        <v>993</v>
      </c>
    </row>
    <row r="6" spans="1:2">
      <c r="A6" s="3" t="s">
        <v>994</v>
      </c>
    </row>
    <row r="7" spans="1:2">
      <c r="A7" s="4" t="s">
        <v>995</v>
      </c>
      <c r="B7" s="5" t="n">
        <v>2</v>
      </c>
    </row>
    <row r="8" spans="1:2">
      <c r="A8" s="4" t="s">
        <v>996</v>
      </c>
      <c r="B8" s="5" t="n">
        <v>6</v>
      </c>
    </row>
    <row r="9" spans="1:2">
      <c r="A9" s="4" t="s">
        <v>997</v>
      </c>
    </row>
    <row r="10" spans="1:2">
      <c r="A10" s="3" t="s">
        <v>994</v>
      </c>
    </row>
    <row r="11" spans="1:2">
      <c r="A11" s="4" t="s">
        <v>998</v>
      </c>
      <c r="B11"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v>
      </c>
      <c r="C1" s="2" t="s">
        <v>2</v>
      </c>
      <c r="D1" s="2" t="s">
        <v>33</v>
      </c>
    </row>
    <row r="2" spans="1:4">
      <c r="A2" s="3" t="s">
        <v>122</v>
      </c>
    </row>
    <row r="3" spans="1:4">
      <c r="A3" s="4" t="s">
        <v>123</v>
      </c>
      <c r="C3" s="7" t="n">
        <v>33.4</v>
      </c>
      <c r="D3" s="7" t="n">
        <v>7.5</v>
      </c>
    </row>
    <row r="4" spans="1:4">
      <c r="A4" s="4" t="s">
        <v>124</v>
      </c>
      <c r="C4" s="8" t="n">
        <v>310.3</v>
      </c>
      <c r="D4" s="8" t="n">
        <v>294.4</v>
      </c>
    </row>
    <row r="5" spans="1:4">
      <c r="A5" s="4" t="s">
        <v>125</v>
      </c>
      <c r="C5" s="8" t="n">
        <v>80.8</v>
      </c>
      <c r="D5" s="8" t="n">
        <v>14.7</v>
      </c>
    </row>
    <row r="6" spans="1:4">
      <c r="A6" s="4" t="s">
        <v>126</v>
      </c>
      <c r="C6" s="5" t="n">
        <v>0</v>
      </c>
      <c r="D6" s="5" t="n">
        <v>20</v>
      </c>
    </row>
    <row r="7" spans="1:4">
      <c r="A7" s="4" t="s">
        <v>86</v>
      </c>
      <c r="C7" s="8" t="n">
        <v>313.5</v>
      </c>
      <c r="D7" s="8" t="n">
        <v>295.8</v>
      </c>
    </row>
    <row r="8" spans="1:4">
      <c r="A8" s="4" t="s">
        <v>127</v>
      </c>
      <c r="C8" s="8" t="n">
        <v>197.4</v>
      </c>
      <c r="D8" s="8" t="n">
        <v>214.5</v>
      </c>
    </row>
    <row r="9" spans="1:4">
      <c r="A9" s="4" t="s">
        <v>128</v>
      </c>
      <c r="C9" s="8" t="n">
        <v>120.6</v>
      </c>
      <c r="D9" s="8" t="n">
        <v>77.3</v>
      </c>
    </row>
    <row r="10" spans="1:4">
      <c r="A10" s="4" t="s">
        <v>129</v>
      </c>
      <c r="C10" s="8" t="n">
        <v>42.6</v>
      </c>
      <c r="D10" s="8" t="n">
        <v>3.2</v>
      </c>
    </row>
    <row r="11" spans="1:4">
      <c r="A11" s="4" t="s">
        <v>88</v>
      </c>
      <c r="C11" s="8" t="n">
        <v>23.8</v>
      </c>
      <c r="D11" s="8" t="n">
        <v>35.7</v>
      </c>
    </row>
    <row r="12" spans="1:4">
      <c r="A12" s="4" t="s">
        <v>130</v>
      </c>
      <c r="C12" s="8" t="n">
        <v>1122.4</v>
      </c>
      <c r="D12" s="8" t="n">
        <v>963.1</v>
      </c>
    </row>
    <row r="13" spans="1:4">
      <c r="A13" s="4" t="s">
        <v>131</v>
      </c>
      <c r="C13" s="5" t="n">
        <v>15120</v>
      </c>
      <c r="D13" s="8" t="n">
        <v>14025.8</v>
      </c>
    </row>
    <row r="14" spans="1:4">
      <c r="A14" s="3" t="s">
        <v>132</v>
      </c>
    </row>
    <row r="15" spans="1:4">
      <c r="A15" s="4" t="s">
        <v>128</v>
      </c>
      <c r="C15" s="8" t="n">
        <v>1010.7</v>
      </c>
      <c r="D15" s="8" t="n">
        <v>950.3</v>
      </c>
    </row>
    <row r="16" spans="1:4">
      <c r="A16" s="4" t="s">
        <v>129</v>
      </c>
      <c r="C16" s="8" t="n">
        <v>1.2</v>
      </c>
      <c r="D16" s="5" t="n">
        <v>1</v>
      </c>
    </row>
    <row r="17" spans="1:4">
      <c r="A17" s="4" t="s">
        <v>100</v>
      </c>
      <c r="C17" s="8" t="n">
        <v>37.2</v>
      </c>
      <c r="D17" s="8" t="n">
        <v>27.4</v>
      </c>
    </row>
    <row r="18" spans="1:4">
      <c r="A18" s="4" t="s">
        <v>133</v>
      </c>
      <c r="C18" s="8" t="n">
        <v>1049.1</v>
      </c>
      <c r="D18" s="8" t="n">
        <v>978.7</v>
      </c>
    </row>
    <row r="19" spans="1:4">
      <c r="A19" s="4" t="s">
        <v>134</v>
      </c>
      <c r="C19" s="8" t="n">
        <v>17291.5</v>
      </c>
      <c r="D19" s="8" t="n">
        <v>15967.6</v>
      </c>
    </row>
    <row r="20" spans="1:4">
      <c r="A20" s="3" t="s">
        <v>135</v>
      </c>
    </row>
    <row r="21" spans="1:4">
      <c r="A21" s="4" t="s">
        <v>136</v>
      </c>
      <c r="C21" s="8" t="n">
        <v>406.2</v>
      </c>
      <c r="D21" s="8" t="n">
        <v>305.6</v>
      </c>
    </row>
    <row r="22" spans="1:4">
      <c r="A22" s="4" t="s">
        <v>137</v>
      </c>
      <c r="C22" s="5" t="n">
        <v>307</v>
      </c>
      <c r="D22" s="5" t="n">
        <v>0</v>
      </c>
    </row>
    <row r="23" spans="1:4">
      <c r="A23" s="4" t="s">
        <v>89</v>
      </c>
      <c r="C23" s="8" t="n">
        <v>503.4</v>
      </c>
      <c r="D23" s="8" t="n">
        <v>492.9</v>
      </c>
    </row>
    <row r="24" spans="1:4">
      <c r="A24" s="4" t="s">
        <v>138</v>
      </c>
      <c r="C24" s="5" t="n">
        <v>46</v>
      </c>
      <c r="D24" s="8" t="n">
        <v>58.7</v>
      </c>
    </row>
    <row r="25" spans="1:4">
      <c r="A25" s="4" t="s">
        <v>139</v>
      </c>
      <c r="B25" s="4" t="s">
        <v>140</v>
      </c>
      <c r="C25" s="8" t="n">
        <v>67.3</v>
      </c>
      <c r="D25" s="8" t="n">
        <v>66.09999999999999</v>
      </c>
    </row>
    <row r="26" spans="1:4">
      <c r="A26" s="4" t="s">
        <v>141</v>
      </c>
      <c r="C26" s="5" t="n">
        <v>202</v>
      </c>
      <c r="D26" s="8" t="n">
        <v>222.5</v>
      </c>
    </row>
    <row r="27" spans="1:4">
      <c r="A27" s="4" t="s">
        <v>142</v>
      </c>
      <c r="C27" s="8" t="n">
        <v>43.2</v>
      </c>
      <c r="D27" s="8" t="n">
        <v>48.6</v>
      </c>
    </row>
    <row r="28" spans="1:4">
      <c r="A28" s="4" t="s">
        <v>143</v>
      </c>
      <c r="C28" s="8" t="n">
        <v>91.5</v>
      </c>
      <c r="D28" s="8" t="n">
        <v>76.2</v>
      </c>
    </row>
    <row r="29" spans="1:4">
      <c r="A29" s="4" t="s">
        <v>129</v>
      </c>
      <c r="C29" s="8" t="n">
        <v>34.6</v>
      </c>
      <c r="D29" s="8" t="n">
        <v>7.3</v>
      </c>
    </row>
    <row r="30" spans="1:4">
      <c r="A30" s="4" t="s">
        <v>100</v>
      </c>
      <c r="C30" s="8" t="n">
        <v>101.5</v>
      </c>
      <c r="D30" s="8" t="n">
        <v>92.3</v>
      </c>
    </row>
    <row r="31" spans="1:4">
      <c r="A31" s="4" t="s">
        <v>144</v>
      </c>
      <c r="C31" s="8" t="n">
        <v>1802.7</v>
      </c>
      <c r="D31" s="8" t="n">
        <v>1370.2</v>
      </c>
    </row>
    <row r="32" spans="1:4">
      <c r="A32" s="3" t="s">
        <v>145</v>
      </c>
    </row>
    <row r="33" spans="1:4">
      <c r="A33" s="4" t="s">
        <v>80</v>
      </c>
      <c r="C33" s="8" t="n">
        <v>1719.3</v>
      </c>
      <c r="D33" s="8" t="n">
        <v>1644.5</v>
      </c>
    </row>
    <row r="34" spans="1:4">
      <c r="A34" s="4" t="s">
        <v>146</v>
      </c>
      <c r="C34" s="8" t="n">
        <v>25.3</v>
      </c>
      <c r="D34" s="8" t="n">
        <v>27.8</v>
      </c>
    </row>
    <row r="35" spans="1:4">
      <c r="A35" s="4" t="s">
        <v>139</v>
      </c>
      <c r="B35" s="4" t="s">
        <v>140</v>
      </c>
      <c r="C35" s="8" t="n">
        <v>2021.5</v>
      </c>
      <c r="D35" s="8" t="n">
        <v>1933.5</v>
      </c>
    </row>
    <row r="36" spans="1:4">
      <c r="A36" s="4" t="s">
        <v>147</v>
      </c>
      <c r="C36" s="8" t="n">
        <v>338.7</v>
      </c>
      <c r="D36" s="8" t="n">
        <v>347.8</v>
      </c>
    </row>
    <row r="37" spans="1:4">
      <c r="A37" s="4" t="s">
        <v>129</v>
      </c>
      <c r="C37" s="8" t="n">
        <v>0.6</v>
      </c>
      <c r="D37" s="8" t="n">
        <v>3.5</v>
      </c>
    </row>
    <row r="38" spans="1:4">
      <c r="A38" s="4" t="s">
        <v>148</v>
      </c>
      <c r="C38" s="8" t="n">
        <v>168.1</v>
      </c>
      <c r="D38" s="8" t="n">
        <v>162.6</v>
      </c>
    </row>
    <row r="39" spans="1:4">
      <c r="A39" s="4" t="s">
        <v>149</v>
      </c>
      <c r="C39" s="8" t="n">
        <v>275.3</v>
      </c>
      <c r="D39" s="8" t="n">
        <v>287.8</v>
      </c>
    </row>
    <row r="40" spans="1:4">
      <c r="A40" s="4" t="s">
        <v>100</v>
      </c>
      <c r="C40" s="8" t="n">
        <v>50.4</v>
      </c>
      <c r="D40" s="8" t="n">
        <v>58.9</v>
      </c>
    </row>
    <row r="41" spans="1:4">
      <c r="A41" s="4" t="s">
        <v>150</v>
      </c>
      <c r="C41" s="8" t="n">
        <v>4599.2</v>
      </c>
      <c r="D41" s="8" t="n">
        <v>4466.4</v>
      </c>
    </row>
    <row r="42" spans="1:4">
      <c r="A42" s="3" t="s">
        <v>151</v>
      </c>
    </row>
    <row r="43" spans="1:4">
      <c r="A43" s="4" t="s">
        <v>152</v>
      </c>
      <c r="C43" s="8" t="n">
        <v>4591.4</v>
      </c>
      <c r="D43" s="8" t="n">
        <v>4302.7</v>
      </c>
    </row>
    <row r="44" spans="1:4">
      <c r="A44" s="4" t="s">
        <v>153</v>
      </c>
      <c r="C44" s="5" t="n">
        <v>0</v>
      </c>
      <c r="D44" s="5" t="n">
        <v>0</v>
      </c>
    </row>
    <row r="45" spans="1:4">
      <c r="A45" s="4" t="s">
        <v>154</v>
      </c>
      <c r="C45" s="8" t="n">
        <v>4340.5</v>
      </c>
      <c r="D45" s="8" t="n">
        <v>4032.8</v>
      </c>
    </row>
    <row r="46" spans="1:4">
      <c r="A46" s="4" t="s">
        <v>155</v>
      </c>
      <c r="C46" s="8" t="n">
        <v>1983.2</v>
      </c>
      <c r="D46" s="8" t="n">
        <v>1822.2</v>
      </c>
    </row>
    <row r="47" spans="1:4">
      <c r="A47" s="4" t="s">
        <v>156</v>
      </c>
      <c r="C47" s="8" t="n">
        <v>-25.5</v>
      </c>
      <c r="D47" s="8" t="n">
        <v>-26.7</v>
      </c>
    </row>
    <row r="48" spans="1:4">
      <c r="A48" s="4" t="s">
        <v>157</v>
      </c>
      <c r="C48" s="8" t="n">
        <v>6298.2</v>
      </c>
      <c r="D48" s="8" t="n">
        <v>5828.3</v>
      </c>
    </row>
    <row r="49" spans="1:4">
      <c r="A49" s="4" t="s">
        <v>158</v>
      </c>
      <c r="C49" s="7" t="n">
        <v>17291.5</v>
      </c>
      <c r="D49" s="7" t="n">
        <v>15967.6</v>
      </c>
    </row>
    <row r="50" spans="1:4"/>
    <row r="51" spans="1:4">
      <c r="A51" s="4" t="s">
        <v>140</v>
      </c>
      <c r="B51" s="4" t="s">
        <v>159</v>
      </c>
    </row>
  </sheetData>
  <mergeCells count="3">
    <mergeCell ref="A1:B1"/>
    <mergeCell ref="A50:C50"/>
    <mergeCell ref="B51:C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3</v>
      </c>
    </row>
    <row r="3" spans="1:3">
      <c r="A3" s="3" t="s">
        <v>1000</v>
      </c>
    </row>
    <row r="4" spans="1:3">
      <c r="A4" s="4" t="s">
        <v>1001</v>
      </c>
      <c r="B4" s="6" t="n">
        <v>347800</v>
      </c>
      <c r="C4" s="6" t="n">
        <v>289600</v>
      </c>
    </row>
    <row r="5" spans="1:3">
      <c r="A5" s="4" t="s">
        <v>1002</v>
      </c>
      <c r="B5" s="5" t="n">
        <v>12300</v>
      </c>
      <c r="C5" s="5" t="n">
        <v>0</v>
      </c>
    </row>
    <row r="6" spans="1:3">
      <c r="A6" s="4" t="s">
        <v>1003</v>
      </c>
      <c r="B6" s="5" t="n">
        <v>-7200</v>
      </c>
      <c r="C6" s="5" t="n">
        <v>-24700</v>
      </c>
    </row>
    <row r="7" spans="1:3">
      <c r="A7" s="4" t="s">
        <v>1004</v>
      </c>
      <c r="B7" s="5" t="n">
        <v>14700</v>
      </c>
      <c r="C7" s="5" t="n">
        <v>12300</v>
      </c>
    </row>
    <row r="8" spans="1:3">
      <c r="A8" s="4" t="s">
        <v>1005</v>
      </c>
      <c r="B8" s="5" t="n">
        <v>-28900</v>
      </c>
      <c r="C8" s="5" t="n">
        <v>70600</v>
      </c>
    </row>
    <row r="9" spans="1:3">
      <c r="A9" s="4" t="s">
        <v>1006</v>
      </c>
      <c r="B9" s="5" t="n">
        <v>338700</v>
      </c>
      <c r="C9" s="5" t="n">
        <v>347800</v>
      </c>
    </row>
    <row r="10" spans="1:3">
      <c r="A10" s="4" t="s">
        <v>1007</v>
      </c>
    </row>
    <row r="11" spans="1:3">
      <c r="A11" s="3" t="s">
        <v>1000</v>
      </c>
    </row>
    <row r="12" spans="1:3">
      <c r="A12" s="4" t="s">
        <v>1001</v>
      </c>
      <c r="B12" s="5" t="n">
        <v>103200</v>
      </c>
      <c r="C12" s="5" t="n">
        <v>113100</v>
      </c>
    </row>
    <row r="13" spans="1:3">
      <c r="A13" s="4" t="s">
        <v>1002</v>
      </c>
      <c r="B13" s="5" t="n">
        <v>0</v>
      </c>
      <c r="C13" s="5" t="n">
        <v>0</v>
      </c>
    </row>
    <row r="14" spans="1:3">
      <c r="A14" s="4" t="s">
        <v>1003</v>
      </c>
      <c r="B14" s="5" t="n">
        <v>-7100</v>
      </c>
      <c r="C14" s="5" t="n">
        <v>-24100</v>
      </c>
    </row>
    <row r="15" spans="1:3">
      <c r="A15" s="4" t="s">
        <v>1004</v>
      </c>
      <c r="B15" s="5" t="n">
        <v>4700</v>
      </c>
      <c r="C15" s="5" t="n">
        <v>5100</v>
      </c>
    </row>
    <row r="16" spans="1:3">
      <c r="A16" s="4" t="s">
        <v>1005</v>
      </c>
      <c r="B16" s="5" t="n">
        <v>1400</v>
      </c>
      <c r="C16" s="5" t="n">
        <v>9100</v>
      </c>
    </row>
    <row r="17" spans="1:3">
      <c r="A17" s="4" t="s">
        <v>1006</v>
      </c>
      <c r="B17" s="5" t="n">
        <v>102200</v>
      </c>
      <c r="C17" s="5" t="n">
        <v>103200</v>
      </c>
    </row>
    <row r="18" spans="1:3">
      <c r="A18" s="4" t="s">
        <v>1008</v>
      </c>
    </row>
    <row r="19" spans="1:3">
      <c r="A19" s="3" t="s">
        <v>1000</v>
      </c>
    </row>
    <row r="20" spans="1:3">
      <c r="A20" s="4" t="s">
        <v>1001</v>
      </c>
      <c r="B20" s="5" t="n">
        <v>7900</v>
      </c>
      <c r="C20" s="5" t="n">
        <v>7700</v>
      </c>
    </row>
    <row r="21" spans="1:3">
      <c r="A21" s="4" t="s">
        <v>1002</v>
      </c>
      <c r="B21" s="5" t="n">
        <v>0</v>
      </c>
      <c r="C21" s="5" t="n">
        <v>0</v>
      </c>
    </row>
    <row r="22" spans="1:3">
      <c r="A22" s="4" t="s">
        <v>1003</v>
      </c>
      <c r="B22" s="5" t="n">
        <v>0</v>
      </c>
      <c r="C22" s="5" t="n">
        <v>0</v>
      </c>
    </row>
    <row r="23" spans="1:3">
      <c r="A23" s="4" t="s">
        <v>1004</v>
      </c>
      <c r="B23" s="5" t="n">
        <v>300</v>
      </c>
      <c r="C23" s="5" t="n">
        <v>200</v>
      </c>
    </row>
    <row r="24" spans="1:3">
      <c r="A24" s="4" t="s">
        <v>1005</v>
      </c>
      <c r="B24" s="5" t="n">
        <v>5200</v>
      </c>
      <c r="C24" s="5" t="n">
        <v>0</v>
      </c>
    </row>
    <row r="25" spans="1:3">
      <c r="A25" s="4" t="s">
        <v>1006</v>
      </c>
      <c r="B25" s="5" t="n">
        <v>13400</v>
      </c>
      <c r="C25" s="5" t="n">
        <v>7900</v>
      </c>
    </row>
    <row r="26" spans="1:3">
      <c r="A26" s="4" t="s">
        <v>1009</v>
      </c>
    </row>
    <row r="27" spans="1:3">
      <c r="A27" s="3" t="s">
        <v>1000</v>
      </c>
    </row>
    <row r="28" spans="1:3">
      <c r="A28" s="4" t="s">
        <v>1001</v>
      </c>
      <c r="B28" s="5" t="n">
        <v>2100</v>
      </c>
      <c r="C28" s="5" t="n">
        <v>2100</v>
      </c>
    </row>
    <row r="29" spans="1:3">
      <c r="A29" s="4" t="s">
        <v>1002</v>
      </c>
      <c r="B29" s="5" t="n">
        <v>12300</v>
      </c>
      <c r="C29" s="5" t="n">
        <v>0</v>
      </c>
    </row>
    <row r="30" spans="1:3">
      <c r="A30" s="4" t="s">
        <v>1003</v>
      </c>
      <c r="B30" s="5" t="n">
        <v>0</v>
      </c>
      <c r="C30" s="5" t="n">
        <v>0</v>
      </c>
    </row>
    <row r="31" spans="1:3">
      <c r="A31" s="4" t="s">
        <v>1004</v>
      </c>
      <c r="B31" s="5" t="n">
        <v>100</v>
      </c>
      <c r="C31" s="5" t="n">
        <v>0</v>
      </c>
    </row>
    <row r="32" spans="1:3">
      <c r="A32" s="4" t="s">
        <v>1005</v>
      </c>
      <c r="B32" s="5" t="n">
        <v>0</v>
      </c>
      <c r="C32" s="5" t="n">
        <v>0</v>
      </c>
    </row>
    <row r="33" spans="1:3">
      <c r="A33" s="4" t="s">
        <v>1006</v>
      </c>
      <c r="B33" s="5" t="n">
        <v>14500</v>
      </c>
      <c r="C33" s="5" t="n">
        <v>2100</v>
      </c>
    </row>
    <row r="34" spans="1:3">
      <c r="A34" s="4" t="s">
        <v>1010</v>
      </c>
    </row>
    <row r="35" spans="1:3">
      <c r="A35" s="3" t="s">
        <v>1000</v>
      </c>
    </row>
    <row r="36" spans="1:3">
      <c r="A36" s="4" t="s">
        <v>1001</v>
      </c>
      <c r="B36" s="5" t="n">
        <v>1400</v>
      </c>
      <c r="C36" s="5" t="n">
        <v>1500</v>
      </c>
    </row>
    <row r="37" spans="1:3">
      <c r="A37" s="4" t="s">
        <v>1002</v>
      </c>
      <c r="B37" s="5" t="n">
        <v>0</v>
      </c>
      <c r="C37" s="5" t="n">
        <v>0</v>
      </c>
    </row>
    <row r="38" spans="1:3">
      <c r="A38" s="4" t="s">
        <v>1003</v>
      </c>
      <c r="B38" s="5" t="n">
        <v>-100</v>
      </c>
      <c r="C38" s="5" t="n">
        <v>-200</v>
      </c>
    </row>
    <row r="39" spans="1:3">
      <c r="A39" s="4" t="s">
        <v>1004</v>
      </c>
      <c r="B39" s="5" t="n">
        <v>100</v>
      </c>
      <c r="C39" s="5" t="n">
        <v>100</v>
      </c>
    </row>
    <row r="40" spans="1:3">
      <c r="A40" s="4" t="s">
        <v>1005</v>
      </c>
      <c r="B40" s="5" t="n">
        <v>1800</v>
      </c>
      <c r="C40" s="5" t="n">
        <v>0</v>
      </c>
    </row>
    <row r="41" spans="1:3">
      <c r="A41" s="4" t="s">
        <v>1006</v>
      </c>
      <c r="B41" s="5" t="n">
        <v>3200</v>
      </c>
      <c r="C41" s="5" t="n">
        <v>1400</v>
      </c>
    </row>
    <row r="42" spans="1:3">
      <c r="A42" s="4" t="s">
        <v>1011</v>
      </c>
    </row>
    <row r="43" spans="1:3">
      <c r="A43" s="3" t="s">
        <v>1000</v>
      </c>
    </row>
    <row r="44" spans="1:3">
      <c r="A44" s="4" t="s">
        <v>1001</v>
      </c>
      <c r="B44" s="5" t="n">
        <v>228900</v>
      </c>
      <c r="C44" s="5" t="n">
        <v>160700</v>
      </c>
    </row>
    <row r="45" spans="1:3">
      <c r="A45" s="4" t="s">
        <v>1002</v>
      </c>
      <c r="B45" s="5" t="n">
        <v>0</v>
      </c>
      <c r="C45" s="5" t="n">
        <v>0</v>
      </c>
    </row>
    <row r="46" spans="1:3">
      <c r="A46" s="4" t="s">
        <v>1003</v>
      </c>
      <c r="B46" s="5" t="n">
        <v>0</v>
      </c>
      <c r="C46" s="5" t="n">
        <v>0</v>
      </c>
    </row>
    <row r="47" spans="1:3">
      <c r="A47" s="4" t="s">
        <v>1004</v>
      </c>
      <c r="B47" s="5" t="n">
        <v>9300</v>
      </c>
      <c r="C47" s="5" t="n">
        <v>6700</v>
      </c>
    </row>
    <row r="48" spans="1:3">
      <c r="A48" s="4" t="s">
        <v>1005</v>
      </c>
      <c r="B48" s="5" t="n">
        <v>-37300</v>
      </c>
      <c r="C48" s="5" t="n">
        <v>61500</v>
      </c>
    </row>
    <row r="49" spans="1:3">
      <c r="A49" s="4" t="s">
        <v>1006</v>
      </c>
      <c r="B49" s="5" t="n">
        <v>200900</v>
      </c>
      <c r="C49" s="5" t="n">
        <v>228900</v>
      </c>
    </row>
    <row r="50" spans="1:3">
      <c r="A50" s="4" t="s">
        <v>1012</v>
      </c>
    </row>
    <row r="51" spans="1:3">
      <c r="A51" s="3" t="s">
        <v>1000</v>
      </c>
    </row>
    <row r="52" spans="1:3">
      <c r="A52" s="4" t="s">
        <v>1001</v>
      </c>
      <c r="B52" s="5" t="n">
        <v>3900</v>
      </c>
      <c r="C52" s="5" t="n">
        <v>4100</v>
      </c>
    </row>
    <row r="53" spans="1:3">
      <c r="A53" s="4" t="s">
        <v>1002</v>
      </c>
      <c r="B53" s="5" t="n">
        <v>0</v>
      </c>
      <c r="C53" s="5" t="n">
        <v>0</v>
      </c>
    </row>
    <row r="54" spans="1:3">
      <c r="A54" s="4" t="s">
        <v>1003</v>
      </c>
      <c r="B54" s="5" t="n">
        <v>0</v>
      </c>
      <c r="C54" s="5" t="n">
        <v>-400</v>
      </c>
    </row>
    <row r="55" spans="1:3">
      <c r="A55" s="4" t="s">
        <v>1004</v>
      </c>
      <c r="B55" s="5" t="n">
        <v>100</v>
      </c>
      <c r="C55" s="5" t="n">
        <v>200</v>
      </c>
    </row>
    <row r="56" spans="1:3">
      <c r="A56" s="4" t="s">
        <v>1005</v>
      </c>
      <c r="B56" s="5" t="n">
        <v>0</v>
      </c>
      <c r="C56" s="5" t="n">
        <v>0</v>
      </c>
    </row>
    <row r="57" spans="1:3">
      <c r="A57" s="4" t="s">
        <v>1006</v>
      </c>
      <c r="B57" s="5" t="n">
        <v>4000</v>
      </c>
      <c r="C57" s="5" t="n">
        <v>3900</v>
      </c>
    </row>
    <row r="58" spans="1:3">
      <c r="A58" s="4" t="s">
        <v>1013</v>
      </c>
    </row>
    <row r="59" spans="1:3">
      <c r="A59" s="3" t="s">
        <v>1000</v>
      </c>
    </row>
    <row r="60" spans="1:3">
      <c r="A60" s="4" t="s">
        <v>1001</v>
      </c>
      <c r="B60" s="5" t="n">
        <v>400</v>
      </c>
      <c r="C60" s="5" t="n">
        <v>400</v>
      </c>
    </row>
    <row r="61" spans="1:3">
      <c r="A61" s="4" t="s">
        <v>1002</v>
      </c>
      <c r="B61" s="5" t="n">
        <v>0</v>
      </c>
      <c r="C61" s="5" t="n">
        <v>0</v>
      </c>
    </row>
    <row r="62" spans="1:3">
      <c r="A62" s="4" t="s">
        <v>1003</v>
      </c>
      <c r="B62" s="5" t="n">
        <v>0</v>
      </c>
      <c r="C62" s="5" t="n">
        <v>0</v>
      </c>
    </row>
    <row r="63" spans="1:3">
      <c r="A63" s="4" t="s">
        <v>1004</v>
      </c>
      <c r="B63" s="5" t="n">
        <v>100</v>
      </c>
      <c r="C63" s="5" t="n">
        <v>0</v>
      </c>
    </row>
    <row r="64" spans="1:3">
      <c r="A64" s="4" t="s">
        <v>1005</v>
      </c>
      <c r="B64" s="5" t="n">
        <v>0</v>
      </c>
      <c r="C64" s="5" t="n">
        <v>0</v>
      </c>
    </row>
    <row r="65" spans="1:3">
      <c r="A65" s="4" t="s">
        <v>1006</v>
      </c>
      <c r="B65" s="6" t="n">
        <v>500</v>
      </c>
      <c r="C65" s="6" t="n">
        <v>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4</v>
      </c>
      <c r="B1" s="2" t="s">
        <v>2</v>
      </c>
      <c r="C1" s="2" t="s">
        <v>33</v>
      </c>
    </row>
    <row r="2" spans="1:3">
      <c r="A2" s="4" t="s">
        <v>1015</v>
      </c>
    </row>
    <row r="3" spans="1:3">
      <c r="A3" s="3" t="s">
        <v>1016</v>
      </c>
    </row>
    <row r="4" spans="1:3">
      <c r="A4" s="4" t="s">
        <v>139</v>
      </c>
      <c r="B4" s="6" t="n">
        <v>344</v>
      </c>
      <c r="C4" s="6" t="n">
        <v>3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1017</v>
      </c>
      <c r="B1" s="2" t="s">
        <v>524</v>
      </c>
    </row>
    <row r="2" spans="1:3">
      <c r="B2" s="2" t="s">
        <v>528</v>
      </c>
      <c r="C2" s="2" t="s">
        <v>372</v>
      </c>
    </row>
    <row r="3" spans="1:3">
      <c r="A3" s="3" t="s">
        <v>1018</v>
      </c>
    </row>
    <row r="4" spans="1:3">
      <c r="A4" s="4" t="s">
        <v>1019</v>
      </c>
      <c r="B4" s="5" t="n">
        <v>50</v>
      </c>
    </row>
    <row r="5" spans="1:3">
      <c r="A5" s="4" t="s">
        <v>1020</v>
      </c>
      <c r="C5"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021</v>
      </c>
      <c r="C1" s="2" t="s">
        <v>1</v>
      </c>
    </row>
    <row r="2" spans="1:4">
      <c r="C2" s="2" t="s">
        <v>2</v>
      </c>
      <c r="D2" s="2" t="s">
        <v>33</v>
      </c>
    </row>
    <row r="3" spans="1:4">
      <c r="A3" s="3" t="s">
        <v>1022</v>
      </c>
    </row>
    <row r="4" spans="1:4">
      <c r="A4" s="4" t="s">
        <v>1023</v>
      </c>
      <c r="C4" s="7" t="n">
        <v>120.6</v>
      </c>
      <c r="D4" s="7" t="n">
        <v>77.3</v>
      </c>
    </row>
    <row r="5" spans="1:4">
      <c r="A5" s="4" t="s">
        <v>1024</v>
      </c>
      <c r="C5" s="8" t="n">
        <v>1010.7</v>
      </c>
      <c r="D5" s="8" t="n">
        <v>950.3</v>
      </c>
    </row>
    <row r="6" spans="1:4">
      <c r="A6" s="4" t="s">
        <v>1025</v>
      </c>
      <c r="C6" s="6" t="n">
        <v>50</v>
      </c>
      <c r="D6" s="5" t="n">
        <v>44</v>
      </c>
    </row>
    <row r="7" spans="1:4">
      <c r="A7" s="4" t="s">
        <v>1026</v>
      </c>
    </row>
    <row r="8" spans="1:4">
      <c r="A8" s="3" t="s">
        <v>1022</v>
      </c>
    </row>
    <row r="9" spans="1:4">
      <c r="A9" s="4" t="s">
        <v>1027</v>
      </c>
      <c r="C9" s="4" t="s">
        <v>424</v>
      </c>
    </row>
    <row r="10" spans="1:4">
      <c r="A10" s="4" t="s">
        <v>1023</v>
      </c>
      <c r="C10" s="7" t="n">
        <v>26.1</v>
      </c>
      <c r="D10" s="5" t="n">
        <v>28</v>
      </c>
    </row>
    <row r="11" spans="1:4">
      <c r="A11" s="4" t="s">
        <v>1024</v>
      </c>
      <c r="C11" s="5" t="n">
        <v>559</v>
      </c>
      <c r="D11" s="8" t="n">
        <v>565.3</v>
      </c>
    </row>
    <row r="12" spans="1:4">
      <c r="A12" s="4" t="s">
        <v>1028</v>
      </c>
    </row>
    <row r="13" spans="1:4">
      <c r="A13" s="3" t="s">
        <v>1022</v>
      </c>
    </row>
    <row r="14" spans="1:4">
      <c r="A14" s="4" t="s">
        <v>1023</v>
      </c>
      <c r="C14" s="8" t="n">
        <v>17.5</v>
      </c>
      <c r="D14" s="8" t="n">
        <v>19.8</v>
      </c>
    </row>
    <row r="15" spans="1:4">
      <c r="A15" s="4" t="s">
        <v>1024</v>
      </c>
      <c r="C15" s="6" t="n">
        <v>107</v>
      </c>
      <c r="D15" s="8" t="n">
        <v>69.40000000000001</v>
      </c>
    </row>
    <row r="16" spans="1:4">
      <c r="A16" s="4" t="s">
        <v>1029</v>
      </c>
      <c r="C16" s="4" t="s">
        <v>455</v>
      </c>
    </row>
    <row r="17" spans="1:4">
      <c r="A17" s="4" t="s">
        <v>1030</v>
      </c>
      <c r="C17" s="4" t="s">
        <v>1031</v>
      </c>
    </row>
    <row r="18" spans="1:4">
      <c r="A18" s="4" t="s">
        <v>1032</v>
      </c>
    </row>
    <row r="19" spans="1:4">
      <c r="A19" s="3" t="s">
        <v>1022</v>
      </c>
    </row>
    <row r="20" spans="1:4">
      <c r="A20" s="4" t="s">
        <v>1027</v>
      </c>
      <c r="C20" s="4" t="s">
        <v>1033</v>
      </c>
    </row>
    <row r="21" spans="1:4">
      <c r="A21" s="4" t="s">
        <v>1023</v>
      </c>
      <c r="C21" s="6" t="n">
        <v>0</v>
      </c>
      <c r="D21" s="5" t="n">
        <v>0</v>
      </c>
    </row>
    <row r="22" spans="1:4">
      <c r="A22" s="4" t="s">
        <v>1024</v>
      </c>
      <c r="C22" s="7" t="n">
        <v>101.9</v>
      </c>
      <c r="D22" s="5" t="n">
        <v>87</v>
      </c>
    </row>
    <row r="23" spans="1:4">
      <c r="A23" s="4" t="s">
        <v>1034</v>
      </c>
    </row>
    <row r="24" spans="1:4">
      <c r="A24" s="3" t="s">
        <v>1022</v>
      </c>
    </row>
    <row r="25" spans="1:4">
      <c r="A25" s="4" t="s">
        <v>1027</v>
      </c>
      <c r="C25" s="4" t="s">
        <v>1033</v>
      </c>
    </row>
    <row r="26" spans="1:4">
      <c r="A26" s="4" t="s">
        <v>1023</v>
      </c>
      <c r="B26" s="4" t="s">
        <v>140</v>
      </c>
      <c r="C26" s="6" t="n">
        <v>0</v>
      </c>
      <c r="D26" s="5" t="n">
        <v>0</v>
      </c>
    </row>
    <row r="27" spans="1:4">
      <c r="A27" s="4" t="s">
        <v>1024</v>
      </c>
      <c r="B27" s="4" t="s">
        <v>140</v>
      </c>
      <c r="C27" s="7" t="n">
        <v>98.90000000000001</v>
      </c>
      <c r="D27" s="8" t="n">
        <v>80.5</v>
      </c>
    </row>
    <row r="28" spans="1:4">
      <c r="A28" s="4" t="s">
        <v>1035</v>
      </c>
    </row>
    <row r="29" spans="1:4">
      <c r="A29" s="3" t="s">
        <v>1022</v>
      </c>
    </row>
    <row r="30" spans="1:4">
      <c r="A30" s="4" t="s">
        <v>1027</v>
      </c>
      <c r="C30" s="4" t="s">
        <v>424</v>
      </c>
    </row>
    <row r="31" spans="1:4">
      <c r="A31" s="4" t="s">
        <v>1023</v>
      </c>
      <c r="C31" s="6" t="n">
        <v>0</v>
      </c>
      <c r="D31" s="5" t="n">
        <v>0</v>
      </c>
    </row>
    <row r="32" spans="1:4">
      <c r="A32" s="4" t="s">
        <v>1024</v>
      </c>
      <c r="C32" s="6" t="n">
        <v>62</v>
      </c>
      <c r="D32" s="8" t="n">
        <v>53.9</v>
      </c>
    </row>
    <row r="33" spans="1:4">
      <c r="A33" s="4" t="s">
        <v>984</v>
      </c>
    </row>
    <row r="34" spans="1:4">
      <c r="A34" s="3" t="s">
        <v>1022</v>
      </c>
    </row>
    <row r="35" spans="1:4">
      <c r="A35" s="4" t="s">
        <v>1027</v>
      </c>
      <c r="C35" s="4" t="s">
        <v>1036</v>
      </c>
    </row>
    <row r="36" spans="1:4">
      <c r="A36" s="4" t="s">
        <v>1023</v>
      </c>
      <c r="C36" s="7" t="n">
        <v>1.7</v>
      </c>
      <c r="D36" s="8" t="n">
        <v>1.3</v>
      </c>
    </row>
    <row r="37" spans="1:4">
      <c r="A37" s="4" t="s">
        <v>1024</v>
      </c>
      <c r="C37" s="7" t="n">
        <v>26.3</v>
      </c>
      <c r="D37" s="5" t="n">
        <v>28</v>
      </c>
    </row>
    <row r="38" spans="1:4">
      <c r="A38" s="4" t="s">
        <v>1037</v>
      </c>
    </row>
    <row r="39" spans="1:4">
      <c r="A39" s="3" t="s">
        <v>1022</v>
      </c>
    </row>
    <row r="40" spans="1:4">
      <c r="A40" s="4" t="s">
        <v>1027</v>
      </c>
      <c r="C40" s="4" t="s">
        <v>424</v>
      </c>
    </row>
    <row r="41" spans="1:4">
      <c r="A41" s="4" t="s">
        <v>1023</v>
      </c>
      <c r="C41" s="7" t="n">
        <v>5.6</v>
      </c>
      <c r="D41" s="5" t="n">
        <v>0</v>
      </c>
    </row>
    <row r="42" spans="1:4">
      <c r="A42" s="4" t="s">
        <v>1024</v>
      </c>
      <c r="C42" s="8" t="n">
        <v>9.800000000000001</v>
      </c>
      <c r="D42" s="8" t="n">
        <v>16.1</v>
      </c>
    </row>
    <row r="43" spans="1:4">
      <c r="A43" s="4" t="s">
        <v>1038</v>
      </c>
    </row>
    <row r="44" spans="1:4">
      <c r="A44" s="3" t="s">
        <v>1022</v>
      </c>
    </row>
    <row r="45" spans="1:4">
      <c r="A45" s="4" t="s">
        <v>1023</v>
      </c>
      <c r="B45" s="4" t="s">
        <v>470</v>
      </c>
      <c r="C45" s="8" t="n">
        <v>7.3</v>
      </c>
      <c r="D45" s="5" t="n">
        <v>7</v>
      </c>
    </row>
    <row r="46" spans="1:4">
      <c r="A46" s="4" t="s">
        <v>1024</v>
      </c>
      <c r="B46" s="4" t="s">
        <v>470</v>
      </c>
      <c r="C46" s="7" t="n">
        <v>6.5</v>
      </c>
      <c r="D46" s="8" t="n">
        <v>5.5</v>
      </c>
    </row>
    <row r="47" spans="1:4">
      <c r="A47" s="4" t="s">
        <v>1029</v>
      </c>
      <c r="C47" s="4" t="s">
        <v>455</v>
      </c>
    </row>
    <row r="48" spans="1:4">
      <c r="A48" s="4" t="s">
        <v>1030</v>
      </c>
      <c r="C48" s="4" t="s">
        <v>1039</v>
      </c>
    </row>
    <row r="49" spans="1:4">
      <c r="A49" s="4" t="s">
        <v>1040</v>
      </c>
    </row>
    <row r="50" spans="1:4">
      <c r="A50" s="3" t="s">
        <v>1022</v>
      </c>
    </row>
    <row r="51" spans="1:4">
      <c r="A51" s="4" t="s">
        <v>1027</v>
      </c>
      <c r="C51" s="4" t="s">
        <v>1041</v>
      </c>
    </row>
    <row r="52" spans="1:4">
      <c r="A52" s="4" t="s">
        <v>1023</v>
      </c>
      <c r="C52" s="7" t="n">
        <v>1.2</v>
      </c>
      <c r="D52" s="8" t="n">
        <v>1.2</v>
      </c>
    </row>
    <row r="53" spans="1:4">
      <c r="A53" s="4" t="s">
        <v>1024</v>
      </c>
      <c r="C53" s="8" t="n">
        <v>3.7</v>
      </c>
      <c r="D53" s="8" t="n">
        <v>4.9</v>
      </c>
    </row>
    <row r="54" spans="1:4">
      <c r="A54" s="4" t="s">
        <v>1042</v>
      </c>
    </row>
    <row r="55" spans="1:4">
      <c r="A55" s="3" t="s">
        <v>1022</v>
      </c>
    </row>
    <row r="56" spans="1:4">
      <c r="A56" s="4" t="s">
        <v>1023</v>
      </c>
      <c r="C56" s="8" t="n">
        <v>0.7</v>
      </c>
      <c r="D56" s="8" t="n">
        <v>1.8</v>
      </c>
    </row>
    <row r="57" spans="1:4">
      <c r="A57" s="4" t="s">
        <v>1024</v>
      </c>
      <c r="C57" s="7" t="n">
        <v>3.1</v>
      </c>
      <c r="D57" s="8" t="n">
        <v>7.8</v>
      </c>
    </row>
    <row r="58" spans="1:4">
      <c r="A58" s="4" t="s">
        <v>1029</v>
      </c>
      <c r="C58" s="4" t="s">
        <v>455</v>
      </c>
    </row>
    <row r="59" spans="1:4">
      <c r="A59" s="4" t="s">
        <v>1030</v>
      </c>
      <c r="C59" s="4" t="s">
        <v>1039</v>
      </c>
    </row>
    <row r="60" spans="1:4">
      <c r="A60" s="4" t="s">
        <v>1043</v>
      </c>
    </row>
    <row r="61" spans="1:4">
      <c r="A61" s="3" t="s">
        <v>1022</v>
      </c>
    </row>
    <row r="62" spans="1:4">
      <c r="A62" s="4" t="s">
        <v>1027</v>
      </c>
      <c r="C62" s="4" t="s">
        <v>1036</v>
      </c>
    </row>
    <row r="63" spans="1:4">
      <c r="A63" s="4" t="s">
        <v>1023</v>
      </c>
      <c r="B63" s="4" t="s">
        <v>577</v>
      </c>
      <c r="C63" s="7" t="n">
        <v>2.6</v>
      </c>
      <c r="D63" s="5" t="n">
        <v>6</v>
      </c>
    </row>
    <row r="64" spans="1:4">
      <c r="A64" s="4" t="s">
        <v>1024</v>
      </c>
      <c r="B64" s="4" t="s">
        <v>577</v>
      </c>
      <c r="C64" s="6" t="n">
        <v>0</v>
      </c>
      <c r="D64" s="8" t="n">
        <v>2.6</v>
      </c>
    </row>
    <row r="65" spans="1:4">
      <c r="A65" s="4" t="s">
        <v>1044</v>
      </c>
    </row>
    <row r="66" spans="1:4">
      <c r="A66" s="3" t="s">
        <v>1022</v>
      </c>
    </row>
    <row r="67" spans="1:4">
      <c r="A67" s="4" t="s">
        <v>1027</v>
      </c>
      <c r="C67" s="4" t="s">
        <v>1045</v>
      </c>
    </row>
    <row r="68" spans="1:4">
      <c r="A68" s="4" t="s">
        <v>1023</v>
      </c>
      <c r="C68" s="7" t="n">
        <v>51.2</v>
      </c>
      <c r="D68" s="8" t="n">
        <v>7.6</v>
      </c>
    </row>
    <row r="69" spans="1:4">
      <c r="A69" s="4" t="s">
        <v>1024</v>
      </c>
      <c r="C69" s="6" t="n">
        <v>0</v>
      </c>
      <c r="D69" s="5" t="n">
        <v>0</v>
      </c>
    </row>
    <row r="70" spans="1:4">
      <c r="A70" s="4" t="s">
        <v>1030</v>
      </c>
      <c r="C70" s="4" t="s">
        <v>455</v>
      </c>
    </row>
    <row r="71" spans="1:4">
      <c r="A71" s="4" t="s">
        <v>1046</v>
      </c>
    </row>
    <row r="72" spans="1:4">
      <c r="A72" s="3" t="s">
        <v>1022</v>
      </c>
    </row>
    <row r="73" spans="1:4">
      <c r="A73" s="4" t="s">
        <v>1027</v>
      </c>
      <c r="C73" s="4" t="s">
        <v>424</v>
      </c>
    </row>
    <row r="74" spans="1:4">
      <c r="A74" s="4" t="s">
        <v>1023</v>
      </c>
      <c r="C74" s="7" t="n">
        <v>6.7</v>
      </c>
      <c r="D74" s="8" t="n">
        <v>4.6</v>
      </c>
    </row>
    <row r="75" spans="1:4">
      <c r="A75" s="4" t="s">
        <v>1024</v>
      </c>
      <c r="C75" s="7" t="n">
        <v>32.5</v>
      </c>
      <c r="D75" s="7" t="n">
        <v>29.3</v>
      </c>
    </row>
    <row r="76" spans="1:4"/>
    <row r="77" spans="1:4">
      <c r="A77" s="4" t="s">
        <v>140</v>
      </c>
      <c r="B77" s="4" t="s">
        <v>1047</v>
      </c>
    </row>
    <row r="78" spans="1:4">
      <c r="A78" s="4" t="s">
        <v>470</v>
      </c>
      <c r="B78" s="4" t="s">
        <v>1048</v>
      </c>
    </row>
    <row r="79" spans="1:4">
      <c r="A79" s="4" t="s">
        <v>577</v>
      </c>
      <c r="B79" s="4" t="s">
        <v>1049</v>
      </c>
    </row>
  </sheetData>
  <mergeCells count="5">
    <mergeCell ref="A1:B2"/>
    <mergeCell ref="A76:C76"/>
    <mergeCell ref="B77:C77"/>
    <mergeCell ref="B78:C78"/>
    <mergeCell ref="B79:C7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0</v>
      </c>
      <c r="C1" s="2" t="s">
        <v>1</v>
      </c>
    </row>
    <row r="2" spans="1:4">
      <c r="C2" s="2" t="s">
        <v>2</v>
      </c>
      <c r="D2" s="2" t="s">
        <v>33</v>
      </c>
    </row>
    <row r="3" spans="1:4">
      <c r="A3" s="3" t="s">
        <v>1016</v>
      </c>
    </row>
    <row r="4" spans="1:4">
      <c r="A4" s="4" t="s">
        <v>1051</v>
      </c>
      <c r="B4" s="4" t="s">
        <v>140</v>
      </c>
      <c r="C4" s="7" t="n">
        <v>67.3</v>
      </c>
      <c r="D4" s="7" t="n">
        <v>66.09999999999999</v>
      </c>
    </row>
    <row r="5" spans="1:4">
      <c r="A5" s="4" t="s">
        <v>1052</v>
      </c>
      <c r="B5" s="4" t="s">
        <v>140</v>
      </c>
      <c r="C5" s="8" t="n">
        <v>2021.5</v>
      </c>
      <c r="D5" s="8" t="n">
        <v>1933.5</v>
      </c>
    </row>
    <row r="6" spans="1:4">
      <c r="A6" s="4" t="s">
        <v>1053</v>
      </c>
    </row>
    <row r="7" spans="1:4">
      <c r="A7" s="3" t="s">
        <v>1016</v>
      </c>
    </row>
    <row r="8" spans="1:4">
      <c r="A8" s="4" t="s">
        <v>1051</v>
      </c>
      <c r="B8" s="4" t="s">
        <v>470</v>
      </c>
      <c r="C8" s="8" t="n">
        <v>0.8</v>
      </c>
      <c r="D8" s="5" t="n">
        <v>0</v>
      </c>
    </row>
    <row r="9" spans="1:4">
      <c r="A9" s="4" t="s">
        <v>1052</v>
      </c>
      <c r="B9" s="4" t="s">
        <v>470</v>
      </c>
      <c r="C9" s="7" t="n">
        <v>1441.6</v>
      </c>
      <c r="D9" s="8" t="n">
        <v>1469.3</v>
      </c>
    </row>
    <row r="10" spans="1:4">
      <c r="A10" s="4" t="s">
        <v>1054</v>
      </c>
      <c r="C10" s="4" t="s">
        <v>424</v>
      </c>
    </row>
    <row r="11" spans="1:4">
      <c r="A11" s="4" t="s">
        <v>1015</v>
      </c>
    </row>
    <row r="12" spans="1:4">
      <c r="A12" s="3" t="s">
        <v>1016</v>
      </c>
    </row>
    <row r="13" spans="1:4">
      <c r="A13" s="4" t="s">
        <v>1051</v>
      </c>
      <c r="C13" s="6" t="n">
        <v>0</v>
      </c>
      <c r="D13" s="5" t="n">
        <v>0</v>
      </c>
    </row>
    <row r="14" spans="1:4">
      <c r="A14" s="4" t="s">
        <v>1052</v>
      </c>
      <c r="C14" s="7" t="n">
        <v>344.4</v>
      </c>
      <c r="D14" s="8" t="n">
        <v>346.2</v>
      </c>
    </row>
    <row r="15" spans="1:4">
      <c r="A15" s="4" t="s">
        <v>1054</v>
      </c>
      <c r="C15" s="4" t="s">
        <v>1033</v>
      </c>
    </row>
    <row r="16" spans="1:4">
      <c r="A16" s="4" t="s">
        <v>1055</v>
      </c>
    </row>
    <row r="17" spans="1:4">
      <c r="A17" s="3" t="s">
        <v>1016</v>
      </c>
    </row>
    <row r="18" spans="1:4">
      <c r="A18" s="4" t="s">
        <v>1051</v>
      </c>
      <c r="B18" s="4" t="s">
        <v>577</v>
      </c>
      <c r="C18" s="6" t="n">
        <v>0</v>
      </c>
      <c r="D18" s="5" t="n">
        <v>0</v>
      </c>
    </row>
    <row r="19" spans="1:4">
      <c r="A19" s="4" t="s">
        <v>1052</v>
      </c>
      <c r="B19" s="4" t="s">
        <v>577</v>
      </c>
      <c r="C19" s="7" t="n">
        <v>126.9</v>
      </c>
      <c r="D19" s="8" t="n">
        <v>35.7</v>
      </c>
    </row>
    <row r="20" spans="1:4">
      <c r="A20" s="4" t="s">
        <v>1054</v>
      </c>
      <c r="C20" s="4" t="s">
        <v>424</v>
      </c>
    </row>
    <row r="21" spans="1:4">
      <c r="A21" s="4" t="s">
        <v>1056</v>
      </c>
    </row>
    <row r="22" spans="1:4">
      <c r="A22" s="3" t="s">
        <v>1016</v>
      </c>
    </row>
    <row r="23" spans="1:4">
      <c r="A23" s="4" t="s">
        <v>1051</v>
      </c>
      <c r="C23" s="6" t="n">
        <v>0</v>
      </c>
      <c r="D23" s="5" t="n">
        <v>0</v>
      </c>
    </row>
    <row r="24" spans="1:4">
      <c r="A24" s="4" t="s">
        <v>1052</v>
      </c>
      <c r="C24" s="6" t="n">
        <v>54</v>
      </c>
      <c r="D24" s="8" t="n">
        <v>56.2</v>
      </c>
    </row>
    <row r="25" spans="1:4">
      <c r="A25" s="4" t="s">
        <v>1054</v>
      </c>
      <c r="C25" s="4" t="s">
        <v>424</v>
      </c>
    </row>
    <row r="26" spans="1:4">
      <c r="A26" s="4" t="s">
        <v>1057</v>
      </c>
    </row>
    <row r="27" spans="1:4">
      <c r="A27" s="3" t="s">
        <v>1016</v>
      </c>
    </row>
    <row r="28" spans="1:4">
      <c r="A28" s="4" t="s">
        <v>1051</v>
      </c>
      <c r="B28" s="4" t="s">
        <v>637</v>
      </c>
      <c r="C28" s="6" t="n">
        <v>0</v>
      </c>
      <c r="D28" s="5" t="n">
        <v>0</v>
      </c>
    </row>
    <row r="29" spans="1:4">
      <c r="A29" s="4" t="s">
        <v>1052</v>
      </c>
      <c r="B29" s="4" t="s">
        <v>637</v>
      </c>
      <c r="C29" s="7" t="n">
        <v>27.5</v>
      </c>
      <c r="D29" s="8" t="n">
        <v>9.1</v>
      </c>
    </row>
    <row r="30" spans="1:4">
      <c r="A30" s="4" t="s">
        <v>1054</v>
      </c>
      <c r="C30" s="4" t="s">
        <v>424</v>
      </c>
    </row>
    <row r="31" spans="1:4">
      <c r="A31" s="4" t="s">
        <v>1058</v>
      </c>
    </row>
    <row r="32" spans="1:4">
      <c r="A32" s="3" t="s">
        <v>1016</v>
      </c>
    </row>
    <row r="33" spans="1:4">
      <c r="A33" s="4" t="s">
        <v>1051</v>
      </c>
      <c r="C33" s="7" t="n">
        <v>7.2</v>
      </c>
      <c r="D33" s="5" t="n">
        <v>29</v>
      </c>
    </row>
    <row r="34" spans="1:4">
      <c r="A34" s="4" t="s">
        <v>1052</v>
      </c>
      <c r="C34" s="6" t="n">
        <v>0</v>
      </c>
      <c r="D34" s="5" t="n">
        <v>0</v>
      </c>
    </row>
    <row r="35" spans="1:4">
      <c r="A35" s="4" t="s">
        <v>1059</v>
      </c>
      <c r="C35" s="4" t="s">
        <v>455</v>
      </c>
    </row>
    <row r="36" spans="1:4">
      <c r="A36" s="4" t="s">
        <v>1038</v>
      </c>
    </row>
    <row r="37" spans="1:4">
      <c r="A37" s="3" t="s">
        <v>1016</v>
      </c>
    </row>
    <row r="38" spans="1:4">
      <c r="A38" s="4" t="s">
        <v>1051</v>
      </c>
      <c r="B38" s="4" t="s">
        <v>639</v>
      </c>
      <c r="C38" s="7" t="n">
        <v>29.8</v>
      </c>
      <c r="D38" s="8" t="n">
        <v>21.2</v>
      </c>
    </row>
    <row r="39" spans="1:4">
      <c r="A39" s="4" t="s">
        <v>1052</v>
      </c>
      <c r="B39" s="4" t="s">
        <v>639</v>
      </c>
      <c r="C39" s="6" t="n">
        <v>0</v>
      </c>
      <c r="D39" s="5" t="n">
        <v>0</v>
      </c>
    </row>
    <row r="40" spans="1:4">
      <c r="A40" s="4" t="s">
        <v>1059</v>
      </c>
      <c r="C40" s="4" t="s">
        <v>455</v>
      </c>
    </row>
    <row r="41" spans="1:4">
      <c r="A41" s="4" t="s">
        <v>1060</v>
      </c>
    </row>
    <row r="42" spans="1:4">
      <c r="A42" s="3" t="s">
        <v>1016</v>
      </c>
    </row>
    <row r="43" spans="1:4">
      <c r="A43" s="4" t="s">
        <v>1051</v>
      </c>
      <c r="C43" s="7" t="n">
        <v>29.5</v>
      </c>
      <c r="D43" s="8" t="n">
        <v>15.9</v>
      </c>
    </row>
    <row r="44" spans="1:4">
      <c r="A44" s="4" t="s">
        <v>1052</v>
      </c>
      <c r="C44" s="7" t="n">
        <v>27.1</v>
      </c>
      <c r="D44" s="5" t="n">
        <v>17</v>
      </c>
    </row>
    <row r="45" spans="1:4">
      <c r="A45" s="4" t="s">
        <v>1054</v>
      </c>
      <c r="C45" s="4" t="s">
        <v>424</v>
      </c>
    </row>
    <row r="46" spans="1:4">
      <c r="A46" s="4" t="s">
        <v>874</v>
      </c>
    </row>
    <row r="47" spans="1:4">
      <c r="A47" s="3" t="s">
        <v>1016</v>
      </c>
    </row>
    <row r="48" spans="1:4">
      <c r="A48" s="4" t="s">
        <v>1061</v>
      </c>
      <c r="C48" s="7" t="n">
        <v>16.2</v>
      </c>
      <c r="D48" s="6" t="n">
        <v>0</v>
      </c>
    </row>
    <row r="49" spans="1:4"/>
    <row r="50" spans="1:4">
      <c r="A50" s="4" t="s">
        <v>140</v>
      </c>
      <c r="B50" s="4" t="s">
        <v>159</v>
      </c>
    </row>
    <row r="51" spans="1:4">
      <c r="A51" s="4" t="s">
        <v>470</v>
      </c>
      <c r="B51" s="4" t="s">
        <v>1062</v>
      </c>
    </row>
    <row r="52" spans="1:4">
      <c r="A52" s="4" t="s">
        <v>577</v>
      </c>
      <c r="B52" s="4" t="s">
        <v>1063</v>
      </c>
    </row>
    <row r="53" spans="1:4">
      <c r="A53" s="4" t="s">
        <v>637</v>
      </c>
      <c r="B53" s="4" t="s">
        <v>1064</v>
      </c>
    </row>
    <row r="54" spans="1:4">
      <c r="A54" s="4" t="s">
        <v>639</v>
      </c>
      <c r="B54" s="4" t="s">
        <v>1048</v>
      </c>
    </row>
  </sheetData>
  <mergeCells count="7">
    <mergeCell ref="A1:B2"/>
    <mergeCell ref="A49:C49"/>
    <mergeCell ref="B50:C50"/>
    <mergeCell ref="B51:C51"/>
    <mergeCell ref="B52:C52"/>
    <mergeCell ref="B53:C53"/>
    <mergeCell ref="B54:C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34</v>
      </c>
    </row>
    <row r="3" spans="1:4">
      <c r="A3" s="3" t="s">
        <v>1066</v>
      </c>
    </row>
    <row r="4" spans="1:4">
      <c r="A4" s="4" t="s">
        <v>53</v>
      </c>
      <c r="B4" s="6" t="n">
        <v>113700</v>
      </c>
      <c r="C4" s="6" t="n">
        <v>252200</v>
      </c>
      <c r="D4" s="6" t="n">
        <v>273900</v>
      </c>
    </row>
    <row r="5" spans="1:4">
      <c r="A5" s="3" t="s">
        <v>1067</v>
      </c>
    </row>
    <row r="6" spans="1:4">
      <c r="A6" s="4" t="s">
        <v>1068</v>
      </c>
      <c r="B6" s="5" t="n">
        <v>5828300</v>
      </c>
    </row>
    <row r="7" spans="1:4">
      <c r="A7" s="4" t="s">
        <v>1069</v>
      </c>
      <c r="B7" s="5" t="n">
        <v>1200</v>
      </c>
      <c r="C7" s="5" t="n">
        <v>1000</v>
      </c>
    </row>
    <row r="8" spans="1:4">
      <c r="A8" s="4" t="s">
        <v>177</v>
      </c>
      <c r="C8" s="5" t="n">
        <v>0</v>
      </c>
    </row>
    <row r="9" spans="1:4">
      <c r="A9" s="4" t="s">
        <v>1070</v>
      </c>
      <c r="B9" s="5" t="n">
        <v>6298200</v>
      </c>
      <c r="C9" s="5" t="n">
        <v>5828300</v>
      </c>
    </row>
    <row r="10" spans="1:4">
      <c r="A10" s="4" t="s">
        <v>1071</v>
      </c>
    </row>
    <row r="11" spans="1:4">
      <c r="A11" s="3" t="s">
        <v>1067</v>
      </c>
    </row>
    <row r="12" spans="1:4">
      <c r="A12" s="4" t="s">
        <v>1068</v>
      </c>
      <c r="B12" s="5" t="n">
        <v>-26500</v>
      </c>
      <c r="C12" s="5" t="n">
        <v>-22800</v>
      </c>
    </row>
    <row r="13" spans="1:4">
      <c r="A13" s="4" t="s">
        <v>1069</v>
      </c>
      <c r="B13" s="5" t="n">
        <v>1200</v>
      </c>
      <c r="C13" s="5" t="n">
        <v>1000</v>
      </c>
    </row>
    <row r="14" spans="1:4">
      <c r="A14" s="4" t="s">
        <v>177</v>
      </c>
      <c r="C14" s="5" t="n">
        <v>-4700</v>
      </c>
    </row>
    <row r="15" spans="1:4">
      <c r="A15" s="4" t="s">
        <v>1070</v>
      </c>
      <c r="B15" s="5" t="n">
        <v>-25300</v>
      </c>
      <c r="C15" s="5" t="n">
        <v>-26500</v>
      </c>
      <c r="D15" s="5" t="n">
        <v>-22800</v>
      </c>
    </row>
    <row r="16" spans="1:4">
      <c r="A16" s="4" t="s">
        <v>1072</v>
      </c>
    </row>
    <row r="17" spans="1:4">
      <c r="A17" s="3" t="s">
        <v>1067</v>
      </c>
    </row>
    <row r="18" spans="1:4">
      <c r="A18" s="4" t="s">
        <v>1068</v>
      </c>
      <c r="B18" s="5" t="n">
        <v>-200</v>
      </c>
      <c r="C18" s="5" t="n">
        <v>-200</v>
      </c>
    </row>
    <row r="19" spans="1:4">
      <c r="A19" s="4" t="s">
        <v>1069</v>
      </c>
      <c r="B19" s="5" t="n">
        <v>0</v>
      </c>
      <c r="C19" s="5" t="n">
        <v>0</v>
      </c>
    </row>
    <row r="20" spans="1:4">
      <c r="A20" s="4" t="s">
        <v>177</v>
      </c>
      <c r="C20" s="5" t="n">
        <v>0</v>
      </c>
    </row>
    <row r="21" spans="1:4">
      <c r="A21" s="4" t="s">
        <v>1070</v>
      </c>
      <c r="B21" s="5" t="n">
        <v>-200</v>
      </c>
      <c r="C21" s="5" t="n">
        <v>-200</v>
      </c>
      <c r="D21" s="5" t="n">
        <v>-200</v>
      </c>
    </row>
    <row r="22" spans="1:4">
      <c r="A22" s="4" t="s">
        <v>169</v>
      </c>
    </row>
    <row r="23" spans="1:4">
      <c r="A23" s="3" t="s">
        <v>1067</v>
      </c>
    </row>
    <row r="24" spans="1:4">
      <c r="A24" s="4" t="s">
        <v>1068</v>
      </c>
      <c r="B24" s="5" t="n">
        <v>-26700</v>
      </c>
      <c r="C24" s="5" t="n">
        <v>-23000</v>
      </c>
    </row>
    <row r="25" spans="1:4">
      <c r="A25" s="4" t="s">
        <v>177</v>
      </c>
      <c r="C25" s="5" t="n">
        <v>-4700</v>
      </c>
    </row>
    <row r="26" spans="1:4">
      <c r="A26" s="4" t="s">
        <v>1070</v>
      </c>
      <c r="B26" s="5" t="n">
        <v>-25500</v>
      </c>
      <c r="C26" s="5" t="n">
        <v>-26700</v>
      </c>
      <c r="D26" s="6" t="n">
        <v>-23000</v>
      </c>
    </row>
    <row r="27" spans="1:4">
      <c r="A27" s="4" t="s">
        <v>826</v>
      </c>
    </row>
    <row r="28" spans="1:4">
      <c r="A28" s="3" t="s">
        <v>1067</v>
      </c>
    </row>
    <row r="29" spans="1:4">
      <c r="A29" s="4" t="s">
        <v>1073</v>
      </c>
      <c r="B29" s="5" t="n">
        <v>1200</v>
      </c>
      <c r="C29" s="5" t="n">
        <v>1000</v>
      </c>
    </row>
    <row r="30" spans="1:4">
      <c r="A30" s="4" t="s">
        <v>1074</v>
      </c>
    </row>
    <row r="31" spans="1:4">
      <c r="A31" s="3" t="s">
        <v>1067</v>
      </c>
    </row>
    <row r="32" spans="1:4">
      <c r="A32" s="4" t="s">
        <v>1073</v>
      </c>
      <c r="B32" s="5" t="n">
        <v>1200</v>
      </c>
      <c r="C32" s="5" t="n">
        <v>1000</v>
      </c>
    </row>
    <row r="33" spans="1:4">
      <c r="A33" s="4" t="s">
        <v>1075</v>
      </c>
    </row>
    <row r="34" spans="1:4">
      <c r="A34" s="3" t="s">
        <v>1067</v>
      </c>
    </row>
    <row r="35" spans="1:4">
      <c r="A35" s="4" t="s">
        <v>1073</v>
      </c>
      <c r="B35" s="5" t="n">
        <v>0</v>
      </c>
      <c r="C35" s="5" t="n">
        <v>0</v>
      </c>
    </row>
    <row r="36" spans="1:4">
      <c r="A36" s="4" t="s">
        <v>1076</v>
      </c>
    </row>
    <row r="37" spans="1:4">
      <c r="A37" s="3" t="s">
        <v>1066</v>
      </c>
    </row>
    <row r="38" spans="1:4">
      <c r="A38" s="4" t="s">
        <v>53</v>
      </c>
      <c r="B38" s="5" t="n">
        <v>0</v>
      </c>
      <c r="C38" s="5" t="n">
        <v>0</v>
      </c>
    </row>
    <row r="39" spans="1:4">
      <c r="A39" s="4" t="s">
        <v>1077</v>
      </c>
    </row>
    <row r="40" spans="1:4">
      <c r="A40" s="3" t="s">
        <v>1066</v>
      </c>
    </row>
    <row r="41" spans="1:4">
      <c r="A41" s="4" t="s">
        <v>53</v>
      </c>
      <c r="B41" s="6" t="n">
        <v>400</v>
      </c>
      <c r="C41" s="6" t="n">
        <v>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8</v>
      </c>
      <c r="C1" s="2" t="s">
        <v>430</v>
      </c>
      <c r="K1" s="2" t="s">
        <v>1</v>
      </c>
    </row>
    <row r="2" spans="1:13">
      <c r="C2" s="2" t="s">
        <v>2</v>
      </c>
      <c r="D2" s="2" t="s">
        <v>1079</v>
      </c>
      <c r="E2" s="2" t="s">
        <v>1080</v>
      </c>
      <c r="F2" s="2" t="s">
        <v>1081</v>
      </c>
      <c r="G2" s="2" t="s">
        <v>33</v>
      </c>
      <c r="H2" s="2" t="s">
        <v>525</v>
      </c>
      <c r="I2" s="2" t="s">
        <v>1082</v>
      </c>
      <c r="J2" s="2" t="s">
        <v>1083</v>
      </c>
      <c r="K2" s="2" t="s">
        <v>2</v>
      </c>
      <c r="L2" s="2" t="s">
        <v>33</v>
      </c>
      <c r="M2" s="2" t="s">
        <v>34</v>
      </c>
    </row>
    <row r="3" spans="1:13">
      <c r="A3" s="3" t="s">
        <v>1084</v>
      </c>
    </row>
    <row r="4" spans="1:13">
      <c r="A4" s="4" t="s">
        <v>1085</v>
      </c>
      <c r="K4" s="7" t="n">
        <v>4086.2</v>
      </c>
      <c r="L4" s="7" t="n">
        <v>4042.5</v>
      </c>
      <c r="M4" s="7" t="n">
        <v>4047.8</v>
      </c>
    </row>
    <row r="5" spans="1:13">
      <c r="A5" s="4" t="s">
        <v>1086</v>
      </c>
      <c r="K5" s="8" t="n">
        <v>4.4</v>
      </c>
      <c r="L5" s="8" t="n">
        <v>5.9</v>
      </c>
      <c r="M5" s="8" t="n">
        <v>13.3</v>
      </c>
    </row>
    <row r="6" spans="1:13">
      <c r="A6" s="4" t="s">
        <v>42</v>
      </c>
      <c r="K6" s="8" t="n">
        <v>561.1</v>
      </c>
      <c r="L6" s="8" t="n">
        <v>471.5</v>
      </c>
      <c r="M6" s="8" t="n">
        <v>443.6</v>
      </c>
    </row>
    <row r="7" spans="1:13">
      <c r="A7" s="4" t="s">
        <v>51</v>
      </c>
      <c r="K7" s="8" t="n">
        <v>185.7</v>
      </c>
      <c r="L7" s="8" t="n">
        <v>179.3</v>
      </c>
      <c r="M7" s="8" t="n">
        <v>174.6</v>
      </c>
    </row>
    <row r="8" spans="1:13">
      <c r="A8" s="4" t="s">
        <v>1087</v>
      </c>
      <c r="K8" s="8" t="n">
        <v>113.7</v>
      </c>
      <c r="L8" s="8" t="n">
        <v>252.2</v>
      </c>
      <c r="M8" s="8" t="n">
        <v>273.9</v>
      </c>
    </row>
    <row r="9" spans="1:13">
      <c r="A9" s="4" t="s">
        <v>1088</v>
      </c>
      <c r="C9" s="7" t="n">
        <v>88.59999999999999</v>
      </c>
      <c r="D9" s="7" t="n">
        <v>207.1</v>
      </c>
      <c r="E9" s="7" t="n">
        <v>122.3</v>
      </c>
      <c r="F9" s="7" t="n">
        <v>133.7</v>
      </c>
      <c r="G9" s="7" t="n">
        <v>95.90000000000001</v>
      </c>
      <c r="H9" s="7" t="n">
        <v>186.1</v>
      </c>
      <c r="I9" s="7" t="n">
        <v>100.6</v>
      </c>
      <c r="J9" s="7" t="n">
        <v>111.5</v>
      </c>
      <c r="K9" s="8" t="n">
        <v>551.7</v>
      </c>
      <c r="L9" s="8" t="n">
        <v>494.1</v>
      </c>
      <c r="M9" s="8" t="n">
        <v>463.5</v>
      </c>
    </row>
    <row r="10" spans="1:13">
      <c r="A10" s="4" t="s">
        <v>1089</v>
      </c>
    </row>
    <row r="11" spans="1:13">
      <c r="A11" s="3" t="s">
        <v>1084</v>
      </c>
    </row>
    <row r="12" spans="1:13">
      <c r="A12" s="4" t="s">
        <v>1085</v>
      </c>
      <c r="K12" s="8" t="n">
        <v>3031.5</v>
      </c>
      <c r="L12" s="8" t="n">
        <v>3004.1</v>
      </c>
      <c r="M12" s="8" t="n">
        <v>3049.7</v>
      </c>
    </row>
    <row r="13" spans="1:13">
      <c r="A13" s="4" t="s">
        <v>42</v>
      </c>
      <c r="K13" s="8" t="n">
        <v>415.6</v>
      </c>
      <c r="L13" s="8" t="n">
        <v>353.6</v>
      </c>
      <c r="M13" s="8" t="n">
        <v>337.6</v>
      </c>
    </row>
    <row r="14" spans="1:13">
      <c r="A14" s="4" t="s">
        <v>51</v>
      </c>
      <c r="K14" s="8" t="n">
        <v>142.3</v>
      </c>
      <c r="L14" s="8" t="n">
        <v>138.6</v>
      </c>
      <c r="M14" s="8" t="n">
        <v>136.3</v>
      </c>
    </row>
    <row r="15" spans="1:13">
      <c r="A15" s="4" t="s">
        <v>1087</v>
      </c>
      <c r="K15" s="5" t="n">
        <v>103</v>
      </c>
      <c r="L15" s="8" t="n">
        <v>243.6</v>
      </c>
      <c r="M15" s="8" t="n">
        <v>228.8</v>
      </c>
    </row>
    <row r="16" spans="1:13">
      <c r="A16" s="4" t="s">
        <v>1088</v>
      </c>
      <c r="K16" s="8" t="n">
        <v>428.6</v>
      </c>
      <c r="L16" s="8" t="n">
        <v>370.6</v>
      </c>
      <c r="M16" s="5" t="n">
        <v>384</v>
      </c>
    </row>
    <row r="17" spans="1:13">
      <c r="A17" s="4" t="s">
        <v>1090</v>
      </c>
    </row>
    <row r="18" spans="1:13">
      <c r="A18" s="3" t="s">
        <v>1084</v>
      </c>
    </row>
    <row r="19" spans="1:13">
      <c r="A19" s="4" t="s">
        <v>1085</v>
      </c>
      <c r="K19" s="8" t="n">
        <v>1015.2</v>
      </c>
      <c r="L19" s="8" t="n">
        <v>995.6</v>
      </c>
      <c r="M19" s="8" t="n">
        <v>957.8</v>
      </c>
    </row>
    <row r="20" spans="1:13">
      <c r="A20" s="4" t="s">
        <v>42</v>
      </c>
      <c r="K20" s="8" t="n">
        <v>140.6</v>
      </c>
      <c r="L20" s="8" t="n">
        <v>113.2</v>
      </c>
      <c r="M20" s="8" t="n">
        <v>101.7</v>
      </c>
    </row>
    <row r="21" spans="1:13">
      <c r="A21" s="4" t="s">
        <v>51</v>
      </c>
      <c r="K21" s="8" t="n">
        <v>42.9</v>
      </c>
      <c r="L21" s="8" t="n">
        <v>40.2</v>
      </c>
      <c r="M21" s="8" t="n">
        <v>37.9</v>
      </c>
    </row>
    <row r="22" spans="1:13">
      <c r="A22" s="4" t="s">
        <v>1087</v>
      </c>
      <c r="K22" s="8" t="n">
        <v>13.1</v>
      </c>
      <c r="L22" s="8" t="n">
        <v>18.4</v>
      </c>
      <c r="M22" s="5" t="n">
        <v>46</v>
      </c>
    </row>
    <row r="23" spans="1:13">
      <c r="A23" s="4" t="s">
        <v>1088</v>
      </c>
      <c r="K23" s="8" t="n">
        <v>121.4</v>
      </c>
      <c r="L23" s="8" t="n">
        <v>107.8</v>
      </c>
      <c r="M23" s="8" t="n">
        <v>75.40000000000001</v>
      </c>
    </row>
    <row r="24" spans="1:13">
      <c r="A24" s="4" t="s">
        <v>1091</v>
      </c>
    </row>
    <row r="25" spans="1:13">
      <c r="A25" s="3" t="s">
        <v>1084</v>
      </c>
    </row>
    <row r="26" spans="1:13">
      <c r="A26" s="4" t="s">
        <v>1085</v>
      </c>
      <c r="B26" s="4" t="s">
        <v>140</v>
      </c>
      <c r="K26" s="8" t="n">
        <v>40.4</v>
      </c>
      <c r="L26" s="8" t="n">
        <v>43.5</v>
      </c>
      <c r="M26" s="8" t="n">
        <v>40.7</v>
      </c>
    </row>
    <row r="27" spans="1:13">
      <c r="A27" s="4" t="s">
        <v>42</v>
      </c>
      <c r="K27" s="8" t="n">
        <v>4.9</v>
      </c>
      <c r="L27" s="8" t="n">
        <v>4.7</v>
      </c>
      <c r="M27" s="8" t="n">
        <v>4.3</v>
      </c>
    </row>
    <row r="28" spans="1:13">
      <c r="A28" s="4" t="s">
        <v>51</v>
      </c>
      <c r="K28" s="8" t="n">
        <v>0.5</v>
      </c>
      <c r="L28" s="8" t="n">
        <v>0.5</v>
      </c>
      <c r="M28" s="8" t="n">
        <v>0.4</v>
      </c>
    </row>
    <row r="29" spans="1:13">
      <c r="A29" s="4" t="s">
        <v>1087</v>
      </c>
      <c r="K29" s="8" t="n">
        <v>-2.4</v>
      </c>
      <c r="L29" s="8" t="n">
        <v>-9.800000000000001</v>
      </c>
      <c r="M29" s="8" t="n">
        <v>-0.9</v>
      </c>
    </row>
    <row r="30" spans="1:13">
      <c r="A30" s="4" t="s">
        <v>1088</v>
      </c>
      <c r="K30" s="8" t="n">
        <v>1.7</v>
      </c>
      <c r="L30" s="8" t="n">
        <v>15.7</v>
      </c>
      <c r="M30" s="8" t="n">
        <v>4.1</v>
      </c>
    </row>
    <row r="31" spans="1:13">
      <c r="A31" s="4" t="s">
        <v>1092</v>
      </c>
    </row>
    <row r="32" spans="1:13">
      <c r="A32" s="3" t="s">
        <v>1084</v>
      </c>
    </row>
    <row r="33" spans="1:13">
      <c r="A33" s="4" t="s">
        <v>1085</v>
      </c>
      <c r="K33" s="8" t="n">
        <v>4087.1</v>
      </c>
      <c r="L33" s="8" t="n">
        <v>4043.2</v>
      </c>
      <c r="M33" s="8" t="n">
        <v>4048.2</v>
      </c>
    </row>
    <row r="34" spans="1:13">
      <c r="A34" s="4" t="s">
        <v>1093</v>
      </c>
    </row>
    <row r="35" spans="1:13">
      <c r="A35" s="3" t="s">
        <v>1084</v>
      </c>
    </row>
    <row r="36" spans="1:13">
      <c r="A36" s="4" t="s">
        <v>1085</v>
      </c>
      <c r="B36" s="4" t="s">
        <v>140</v>
      </c>
      <c r="K36" s="8" t="n">
        <v>3031.2</v>
      </c>
      <c r="L36" s="8" t="n">
        <v>3003.8</v>
      </c>
      <c r="M36" s="8" t="n">
        <v>3049.4</v>
      </c>
    </row>
    <row r="37" spans="1:13">
      <c r="A37" s="4" t="s">
        <v>1094</v>
      </c>
    </row>
    <row r="38" spans="1:13">
      <c r="A38" s="3" t="s">
        <v>1084</v>
      </c>
    </row>
    <row r="39" spans="1:13">
      <c r="A39" s="4" t="s">
        <v>1085</v>
      </c>
      <c r="B39" s="4" t="s">
        <v>140</v>
      </c>
      <c r="K39" s="8" t="n">
        <v>1014.6</v>
      </c>
      <c r="L39" s="8" t="n">
        <v>995.2</v>
      </c>
      <c r="M39" s="8" t="n">
        <v>957.7</v>
      </c>
    </row>
    <row r="40" spans="1:13">
      <c r="A40" s="4" t="s">
        <v>1095</v>
      </c>
    </row>
    <row r="41" spans="1:13">
      <c r="A41" s="3" t="s">
        <v>1084</v>
      </c>
    </row>
    <row r="42" spans="1:13">
      <c r="A42" s="4" t="s">
        <v>1085</v>
      </c>
      <c r="K42" s="8" t="n">
        <v>-0.9</v>
      </c>
      <c r="L42" s="8" t="n">
        <v>-0.7</v>
      </c>
      <c r="M42" s="8" t="n">
        <v>-0.4</v>
      </c>
    </row>
    <row r="43" spans="1:13">
      <c r="A43" s="4" t="s">
        <v>1096</v>
      </c>
    </row>
    <row r="44" spans="1:13">
      <c r="A44" s="3" t="s">
        <v>1084</v>
      </c>
    </row>
    <row r="45" spans="1:13">
      <c r="A45" s="4" t="s">
        <v>1085</v>
      </c>
      <c r="K45" s="8" t="n">
        <v>0.3</v>
      </c>
      <c r="L45" s="8" t="n">
        <v>0.3</v>
      </c>
      <c r="M45" s="8" t="n">
        <v>0.3</v>
      </c>
    </row>
    <row r="46" spans="1:13">
      <c r="A46" s="4" t="s">
        <v>1097</v>
      </c>
    </row>
    <row r="47" spans="1:13">
      <c r="A47" s="3" t="s">
        <v>1084</v>
      </c>
    </row>
    <row r="48" spans="1:13">
      <c r="A48" s="4" t="s">
        <v>1085</v>
      </c>
      <c r="K48" s="7" t="n">
        <v>0.6</v>
      </c>
      <c r="L48" s="7" t="n">
        <v>0.4</v>
      </c>
      <c r="M48" s="7" t="n">
        <v>0.1</v>
      </c>
    </row>
    <row r="49" spans="1:13"/>
    <row r="50" spans="1:13">
      <c r="A50" s="4" t="s">
        <v>140</v>
      </c>
      <c r="B50" s="4" t="s">
        <v>1098</v>
      </c>
    </row>
  </sheetData>
  <mergeCells count="5">
    <mergeCell ref="A1:B2"/>
    <mergeCell ref="C1:J1"/>
    <mergeCell ref="K1:M1"/>
    <mergeCell ref="A49:L49"/>
    <mergeCell ref="B50:L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99</v>
      </c>
      <c r="B1" s="2" t="s">
        <v>1</v>
      </c>
    </row>
    <row r="2" spans="1:4">
      <c r="B2" s="2" t="s">
        <v>2</v>
      </c>
      <c r="C2" s="2" t="s">
        <v>33</v>
      </c>
      <c r="D2" s="2" t="s">
        <v>34</v>
      </c>
    </row>
    <row r="3" spans="1:4">
      <c r="A3" s="3" t="s">
        <v>35</v>
      </c>
    </row>
    <row r="4" spans="1:4">
      <c r="A4" s="4" t="s">
        <v>1100</v>
      </c>
      <c r="B4" s="6" t="n">
        <v>0</v>
      </c>
      <c r="C4" s="7" t="n">
        <v>1.4</v>
      </c>
      <c r="D4" s="7" t="n">
        <v>8.800000000000001</v>
      </c>
    </row>
    <row r="5" spans="1:4">
      <c r="A5" s="4" t="s">
        <v>100</v>
      </c>
      <c r="B5" s="8" t="n">
        <v>4.4</v>
      </c>
      <c r="C5" s="8" t="n">
        <v>4.5</v>
      </c>
      <c r="D5" s="8" t="n">
        <v>4.5</v>
      </c>
    </row>
    <row r="6" spans="1:4">
      <c r="A6" s="3" t="s">
        <v>37</v>
      </c>
    </row>
    <row r="7" spans="1:4">
      <c r="A7" s="4" t="s">
        <v>1101</v>
      </c>
      <c r="B7" s="8" t="n">
        <v>518.7</v>
      </c>
      <c r="C7" s="8" t="n">
        <v>485.1</v>
      </c>
      <c r="D7" s="8" t="n">
        <v>446.1</v>
      </c>
    </row>
    <row r="8" spans="1:4">
      <c r="A8" s="4" t="s">
        <v>1102</v>
      </c>
      <c r="B8" s="5" t="n">
        <v>0</v>
      </c>
      <c r="C8" s="5" t="n">
        <v>0</v>
      </c>
      <c r="D8" s="7" t="n">
        <v>0.1</v>
      </c>
    </row>
    <row r="9" spans="1:4">
      <c r="A9" s="3" t="s">
        <v>1103</v>
      </c>
    </row>
    <row r="10" spans="1:4">
      <c r="A10" s="4" t="s">
        <v>85</v>
      </c>
      <c r="B10" s="8" t="n">
        <v>80.8</v>
      </c>
      <c r="C10" s="8" t="n">
        <v>14.7</v>
      </c>
    </row>
    <row r="11" spans="1:4">
      <c r="A11" s="4" t="s">
        <v>89</v>
      </c>
      <c r="B11" s="5" t="n">
        <v>46</v>
      </c>
      <c r="C11" s="8" t="n">
        <v>58.7</v>
      </c>
    </row>
    <row r="12" spans="1:4">
      <c r="A12" s="4" t="s">
        <v>1104</v>
      </c>
    </row>
    <row r="13" spans="1:4">
      <c r="A13" s="3" t="s">
        <v>1103</v>
      </c>
    </row>
    <row r="14" spans="1:4">
      <c r="A14" s="4" t="s">
        <v>85</v>
      </c>
      <c r="B14" s="8" t="n">
        <v>17.9</v>
      </c>
      <c r="C14" s="8" t="n">
        <v>7.7</v>
      </c>
    </row>
    <row r="15" spans="1:4">
      <c r="A15" s="4" t="s">
        <v>89</v>
      </c>
      <c r="B15" s="5" t="n">
        <v>0</v>
      </c>
      <c r="C15" s="5" t="n">
        <v>0</v>
      </c>
    </row>
    <row r="16" spans="1:4">
      <c r="A16" s="4" t="s">
        <v>1105</v>
      </c>
    </row>
    <row r="17" spans="1:4">
      <c r="A17" s="3" t="s">
        <v>1103</v>
      </c>
    </row>
    <row r="18" spans="1:4">
      <c r="A18" s="4" t="s">
        <v>85</v>
      </c>
      <c r="B18" s="5" t="n">
        <v>0</v>
      </c>
      <c r="C18" s="5" t="n">
        <v>0</v>
      </c>
    </row>
    <row r="19" spans="1:4">
      <c r="A19" s="4" t="s">
        <v>89</v>
      </c>
      <c r="B19" s="8" t="n">
        <v>0.2</v>
      </c>
      <c r="C19" s="5" t="n">
        <v>0</v>
      </c>
    </row>
    <row r="20" spans="1:4">
      <c r="A20" s="4" t="s">
        <v>1106</v>
      </c>
    </row>
    <row r="21" spans="1:4">
      <c r="A21" s="3" t="s">
        <v>1103</v>
      </c>
    </row>
    <row r="22" spans="1:4">
      <c r="A22" s="4" t="s">
        <v>85</v>
      </c>
      <c r="B22" s="8" t="n">
        <v>0.7</v>
      </c>
      <c r="C22" s="8" t="n">
        <v>0.3</v>
      </c>
    </row>
    <row r="23" spans="1:4">
      <c r="A23" s="4" t="s">
        <v>89</v>
      </c>
      <c r="B23" s="5" t="n">
        <v>0</v>
      </c>
      <c r="C23" s="5" t="n">
        <v>0</v>
      </c>
    </row>
    <row r="24" spans="1:4">
      <c r="A24" s="4" t="s">
        <v>1107</v>
      </c>
    </row>
    <row r="25" spans="1:4">
      <c r="A25" s="3" t="s">
        <v>1103</v>
      </c>
    </row>
    <row r="26" spans="1:4">
      <c r="A26" s="4" t="s">
        <v>85</v>
      </c>
      <c r="B26" s="8" t="n">
        <v>62.2</v>
      </c>
      <c r="C26" s="8" t="n">
        <v>6.7</v>
      </c>
    </row>
    <row r="27" spans="1:4">
      <c r="A27" s="4" t="s">
        <v>89</v>
      </c>
      <c r="B27" s="7" t="n">
        <v>45.8</v>
      </c>
      <c r="C27" s="7" t="n">
        <v>5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8</v>
      </c>
      <c r="B1" s="2" t="s">
        <v>430</v>
      </c>
      <c r="R1" s="2" t="s">
        <v>1</v>
      </c>
    </row>
    <row r="2" spans="1:20">
      <c r="B2" s="2" t="s">
        <v>2</v>
      </c>
      <c r="D2" s="2" t="s">
        <v>1079</v>
      </c>
      <c r="F2" s="2" t="s">
        <v>1080</v>
      </c>
      <c r="H2" s="2" t="s">
        <v>1081</v>
      </c>
      <c r="J2" s="2" t="s">
        <v>33</v>
      </c>
      <c r="L2" s="2" t="s">
        <v>525</v>
      </c>
      <c r="N2" s="2" t="s">
        <v>1082</v>
      </c>
      <c r="P2" s="2" t="s">
        <v>1083</v>
      </c>
      <c r="R2" s="2" t="s">
        <v>2</v>
      </c>
      <c r="S2" s="2" t="s">
        <v>33</v>
      </c>
      <c r="T2" s="2" t="s">
        <v>34</v>
      </c>
    </row>
    <row r="3" spans="1:20">
      <c r="A3" s="3" t="s">
        <v>225</v>
      </c>
    </row>
    <row r="4" spans="1:20">
      <c r="A4" s="4" t="s">
        <v>35</v>
      </c>
      <c r="B4" s="7" t="n">
        <v>1040.3</v>
      </c>
      <c r="D4" s="7" t="n">
        <v>1060.7</v>
      </c>
      <c r="F4" s="7" t="n">
        <v>911.9</v>
      </c>
      <c r="H4" s="7" t="n">
        <v>1073.3</v>
      </c>
      <c r="J4" s="7" t="n">
        <v>1000.8</v>
      </c>
      <c r="L4" s="7" t="n">
        <v>1030.3</v>
      </c>
      <c r="N4" s="7" t="n">
        <v>930.9</v>
      </c>
      <c r="P4" s="7" t="n">
        <v>1080.5</v>
      </c>
      <c r="R4" s="7" t="n">
        <v>4086.2</v>
      </c>
      <c r="S4" s="7" t="n">
        <v>4042.5</v>
      </c>
      <c r="T4" s="7" t="n">
        <v>4047.8</v>
      </c>
    </row>
    <row r="5" spans="1:20">
      <c r="A5" s="4" t="s">
        <v>45</v>
      </c>
      <c r="B5" s="8" t="n">
        <v>119.5</v>
      </c>
      <c r="C5" s="4" t="s">
        <v>140</v>
      </c>
      <c r="D5" s="8" t="n">
        <v>276.9</v>
      </c>
      <c r="E5" s="4" t="s">
        <v>140</v>
      </c>
      <c r="F5" s="8" t="n">
        <v>189.3</v>
      </c>
      <c r="G5" s="4" t="s">
        <v>140</v>
      </c>
      <c r="H5" s="8" t="n">
        <v>206.9</v>
      </c>
      <c r="I5" s="4" t="s">
        <v>140</v>
      </c>
      <c r="J5" s="8" t="n">
        <v>155.3</v>
      </c>
      <c r="K5" s="4" t="s">
        <v>140</v>
      </c>
      <c r="L5" s="8" t="n">
        <v>326.5</v>
      </c>
      <c r="M5" s="4" t="s">
        <v>140</v>
      </c>
      <c r="N5" s="8" t="n">
        <v>193.3</v>
      </c>
      <c r="O5" s="4" t="s">
        <v>140</v>
      </c>
      <c r="P5" s="8" t="n">
        <v>212.9</v>
      </c>
      <c r="Q5" s="4" t="s">
        <v>140</v>
      </c>
      <c r="R5" s="8" t="n">
        <v>792.6</v>
      </c>
      <c r="S5" s="5" t="n">
        <v>888</v>
      </c>
      <c r="T5" s="8" t="n">
        <v>892.3</v>
      </c>
    </row>
    <row r="6" spans="1:20">
      <c r="A6" s="4" t="s">
        <v>54</v>
      </c>
      <c r="B6" s="7" t="n">
        <v>88.59999999999999</v>
      </c>
      <c r="D6" s="7" t="n">
        <v>207.1</v>
      </c>
      <c r="F6" s="7" t="n">
        <v>122.3</v>
      </c>
      <c r="H6" s="7" t="n">
        <v>133.7</v>
      </c>
      <c r="J6" s="7" t="n">
        <v>95.90000000000001</v>
      </c>
      <c r="L6" s="7" t="n">
        <v>186.1</v>
      </c>
      <c r="N6" s="7" t="n">
        <v>100.6</v>
      </c>
      <c r="P6" s="7" t="n">
        <v>111.5</v>
      </c>
      <c r="R6" s="7" t="n">
        <v>551.7</v>
      </c>
      <c r="S6" s="7" t="n">
        <v>494.1</v>
      </c>
      <c r="T6" s="7" t="n">
        <v>463.5</v>
      </c>
    </row>
    <row r="7" spans="1:20"/>
    <row r="8" spans="1:20">
      <c r="A8" s="4" t="s">
        <v>140</v>
      </c>
      <c r="B8" s="4" t="s">
        <v>1109</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3</v>
      </c>
      <c r="D2" s="2" t="s">
        <v>34</v>
      </c>
    </row>
    <row r="3" spans="1:4">
      <c r="A3" s="3" t="s">
        <v>1111</v>
      </c>
    </row>
    <row r="4" spans="1:4">
      <c r="A4" s="4" t="s">
        <v>545</v>
      </c>
      <c r="B4" s="7" t="n">
        <v>19.6</v>
      </c>
      <c r="C4" s="7" t="n">
        <v>19.6</v>
      </c>
      <c r="D4" s="7" t="n">
        <v>20.1</v>
      </c>
    </row>
    <row r="5" spans="1:4">
      <c r="A5" s="4" t="s">
        <v>1112</v>
      </c>
      <c r="B5" s="8" t="n">
        <v>16.4</v>
      </c>
      <c r="C5" s="8" t="n">
        <v>14.3</v>
      </c>
      <c r="D5" s="8" t="n">
        <v>14.1</v>
      </c>
    </row>
    <row r="6" spans="1:4">
      <c r="A6" s="4" t="s">
        <v>1113</v>
      </c>
      <c r="B6" s="8" t="n">
        <v>4.7</v>
      </c>
      <c r="C6" s="5" t="n">
        <v>4</v>
      </c>
      <c r="D6" s="8" t="n">
        <v>4.5</v>
      </c>
    </row>
    <row r="7" spans="1:4">
      <c r="A7" s="4" t="s">
        <v>1114</v>
      </c>
      <c r="B7" s="8" t="n">
        <v>-20.2</v>
      </c>
      <c r="C7" s="8" t="n">
        <v>-18.3</v>
      </c>
      <c r="D7" s="8" t="n">
        <v>-19.1</v>
      </c>
    </row>
    <row r="8" spans="1:4">
      <c r="A8" s="4" t="s">
        <v>551</v>
      </c>
      <c r="B8" s="7" t="n">
        <v>20.5</v>
      </c>
      <c r="C8" s="7" t="n">
        <v>19.6</v>
      </c>
      <c r="D8" s="7" t="n">
        <v>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0</v>
      </c>
      <c r="B1" s="2" t="s">
        <v>2</v>
      </c>
      <c r="C1" s="2" t="s">
        <v>33</v>
      </c>
    </row>
    <row r="2" spans="1:3">
      <c r="A2" s="3" t="s">
        <v>151</v>
      </c>
    </row>
    <row r="3" spans="1:3">
      <c r="A3" s="4" t="s">
        <v>161</v>
      </c>
      <c r="B3" s="5" t="n">
        <v>100</v>
      </c>
      <c r="C3" s="5" t="n">
        <v>100</v>
      </c>
    </row>
    <row r="4" spans="1:3">
      <c r="A4" s="4" t="s">
        <v>162</v>
      </c>
      <c r="B4" s="9" t="n">
        <v>0.01</v>
      </c>
      <c r="C4" s="9" t="n">
        <v>0.01</v>
      </c>
    </row>
    <row r="5" spans="1:3">
      <c r="A5" s="4" t="s">
        <v>163</v>
      </c>
      <c r="B5" s="5" t="n">
        <v>100</v>
      </c>
      <c r="C5" s="5" t="n">
        <v>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30</v>
      </c>
      <c r="J1" s="2" t="s">
        <v>1</v>
      </c>
    </row>
    <row r="2" spans="1:12">
      <c r="B2" s="2" t="s">
        <v>2</v>
      </c>
      <c r="C2" s="2" t="s">
        <v>1079</v>
      </c>
      <c r="D2" s="2" t="s">
        <v>1080</v>
      </c>
      <c r="E2" s="2" t="s">
        <v>1081</v>
      </c>
      <c r="F2" s="2" t="s">
        <v>33</v>
      </c>
      <c r="G2" s="2" t="s">
        <v>525</v>
      </c>
      <c r="H2" s="2" t="s">
        <v>1082</v>
      </c>
      <c r="I2" s="2" t="s">
        <v>1083</v>
      </c>
      <c r="J2" s="2" t="s">
        <v>2</v>
      </c>
      <c r="K2" s="2" t="s">
        <v>33</v>
      </c>
      <c r="L2" s="2" t="s">
        <v>34</v>
      </c>
    </row>
    <row r="3" spans="1:12">
      <c r="A3" s="3" t="s">
        <v>1116</v>
      </c>
    </row>
    <row r="4" spans="1:12">
      <c r="A4" s="4" t="s">
        <v>36</v>
      </c>
      <c r="B4" s="7" t="n">
        <v>1040.3</v>
      </c>
      <c r="C4" s="7" t="n">
        <v>1060.7</v>
      </c>
      <c r="D4" s="7" t="n">
        <v>911.9</v>
      </c>
      <c r="E4" s="7" t="n">
        <v>1073.3</v>
      </c>
      <c r="F4" s="7" t="n">
        <v>1000.8</v>
      </c>
      <c r="G4" s="7" t="n">
        <v>1030.3</v>
      </c>
      <c r="H4" s="7" t="n">
        <v>930.9</v>
      </c>
      <c r="I4" s="7" t="n">
        <v>1080.5</v>
      </c>
      <c r="J4" s="7" t="n">
        <v>4086.2</v>
      </c>
      <c r="K4" s="7" t="n">
        <v>4042.5</v>
      </c>
      <c r="L4" s="7" t="n">
        <v>4047.8</v>
      </c>
    </row>
    <row r="5" spans="1:12">
      <c r="A5" s="4" t="s">
        <v>1117</v>
      </c>
    </row>
    <row r="6" spans="1:12">
      <c r="A6" s="3" t="s">
        <v>1116</v>
      </c>
    </row>
    <row r="7" spans="1:12">
      <c r="A7" s="4" t="s">
        <v>1118</v>
      </c>
      <c r="J7" s="8" t="n">
        <v>3465.5</v>
      </c>
    </row>
    <row r="8" spans="1:12">
      <c r="A8" s="4" t="s">
        <v>1119</v>
      </c>
    </row>
    <row r="9" spans="1:12">
      <c r="A9" s="3" t="s">
        <v>1116</v>
      </c>
    </row>
    <row r="10" spans="1:12">
      <c r="A10" s="4" t="s">
        <v>1118</v>
      </c>
      <c r="J10" s="8" t="n">
        <v>1608.4</v>
      </c>
    </row>
    <row r="11" spans="1:12">
      <c r="A11" s="4" t="s">
        <v>1120</v>
      </c>
    </row>
    <row r="12" spans="1:12">
      <c r="A12" s="3" t="s">
        <v>1116</v>
      </c>
    </row>
    <row r="13" spans="1:12">
      <c r="A13" s="4" t="s">
        <v>1118</v>
      </c>
      <c r="J13" s="8" t="n">
        <v>1809.4</v>
      </c>
    </row>
    <row r="14" spans="1:12">
      <c r="A14" s="4" t="s">
        <v>1121</v>
      </c>
    </row>
    <row r="15" spans="1:12">
      <c r="A15" s="3" t="s">
        <v>1116</v>
      </c>
    </row>
    <row r="16" spans="1:12">
      <c r="A16" s="4" t="s">
        <v>1118</v>
      </c>
      <c r="J16" s="8" t="n">
        <v>47.7</v>
      </c>
    </row>
    <row r="17" spans="1:12">
      <c r="A17" s="4" t="s">
        <v>1122</v>
      </c>
    </row>
    <row r="18" spans="1:12">
      <c r="A18" s="3" t="s">
        <v>1116</v>
      </c>
    </row>
    <row r="19" spans="1:12">
      <c r="A19" s="4" t="s">
        <v>1118</v>
      </c>
      <c r="J19" s="8" t="n">
        <v>174.6</v>
      </c>
    </row>
    <row r="20" spans="1:12">
      <c r="A20" s="4" t="s">
        <v>1123</v>
      </c>
    </row>
    <row r="21" spans="1:12">
      <c r="A21" s="3" t="s">
        <v>1116</v>
      </c>
    </row>
    <row r="22" spans="1:12">
      <c r="A22" s="4" t="s">
        <v>1118</v>
      </c>
      <c r="J22" s="8" t="n">
        <v>54.2</v>
      </c>
    </row>
    <row r="23" spans="1:12">
      <c r="A23" s="4" t="s">
        <v>100</v>
      </c>
    </row>
    <row r="24" spans="1:12">
      <c r="A24" s="3" t="s">
        <v>1116</v>
      </c>
    </row>
    <row r="25" spans="1:12">
      <c r="A25" s="4" t="s">
        <v>1118</v>
      </c>
      <c r="J25" s="8" t="n">
        <v>138.9</v>
      </c>
    </row>
    <row r="26" spans="1:12">
      <c r="A26" s="4" t="s">
        <v>1124</v>
      </c>
    </row>
    <row r="27" spans="1:12">
      <c r="A27" s="3" t="s">
        <v>1116</v>
      </c>
    </row>
    <row r="28" spans="1:12">
      <c r="A28" s="4" t="s">
        <v>1118</v>
      </c>
      <c r="J28" s="8" t="n">
        <v>3833.2</v>
      </c>
    </row>
    <row r="29" spans="1:12">
      <c r="A29" s="4" t="s">
        <v>1125</v>
      </c>
    </row>
    <row r="30" spans="1:12">
      <c r="A30" s="3" t="s">
        <v>1116</v>
      </c>
    </row>
    <row r="31" spans="1:12">
      <c r="A31" s="4" t="s">
        <v>36</v>
      </c>
      <c r="J31" s="5" t="n">
        <v>253</v>
      </c>
    </row>
    <row r="32" spans="1:12">
      <c r="A32" s="4" t="s">
        <v>1126</v>
      </c>
    </row>
    <row r="33" spans="1:12">
      <c r="A33" s="3" t="s">
        <v>1116</v>
      </c>
    </row>
    <row r="34" spans="1:12">
      <c r="A34" s="4" t="s">
        <v>1118</v>
      </c>
      <c r="J34" s="8" t="n">
        <v>2599.4</v>
      </c>
    </row>
    <row r="35" spans="1:12">
      <c r="A35" s="4" t="s">
        <v>1127</v>
      </c>
    </row>
    <row r="36" spans="1:12">
      <c r="A36" s="3" t="s">
        <v>1116</v>
      </c>
    </row>
    <row r="37" spans="1:12">
      <c r="A37" s="4" t="s">
        <v>1118</v>
      </c>
      <c r="J37" s="8" t="n">
        <v>991.2</v>
      </c>
    </row>
    <row r="38" spans="1:12">
      <c r="A38" s="4" t="s">
        <v>1128</v>
      </c>
    </row>
    <row r="39" spans="1:12">
      <c r="A39" s="3" t="s">
        <v>1116</v>
      </c>
    </row>
    <row r="40" spans="1:12">
      <c r="A40" s="4" t="s">
        <v>1118</v>
      </c>
      <c r="J40" s="8" t="n">
        <v>1560.6</v>
      </c>
    </row>
    <row r="41" spans="1:12">
      <c r="A41" s="4" t="s">
        <v>1129</v>
      </c>
    </row>
    <row r="42" spans="1:12">
      <c r="A42" s="3" t="s">
        <v>1116</v>
      </c>
    </row>
    <row r="43" spans="1:12">
      <c r="A43" s="4" t="s">
        <v>1118</v>
      </c>
      <c r="J43" s="8" t="n">
        <v>47.6</v>
      </c>
    </row>
    <row r="44" spans="1:12">
      <c r="A44" s="4" t="s">
        <v>1130</v>
      </c>
    </row>
    <row r="45" spans="1:12">
      <c r="A45" s="3" t="s">
        <v>1116</v>
      </c>
    </row>
    <row r="46" spans="1:12">
      <c r="A46" s="4" t="s">
        <v>1118</v>
      </c>
      <c r="J46" s="8" t="n">
        <v>174.6</v>
      </c>
    </row>
    <row r="47" spans="1:12">
      <c r="A47" s="4" t="s">
        <v>1131</v>
      </c>
    </row>
    <row r="48" spans="1:12">
      <c r="A48" s="3" t="s">
        <v>1116</v>
      </c>
    </row>
    <row r="49" spans="1:12">
      <c r="A49" s="4" t="s">
        <v>1118</v>
      </c>
      <c r="J49" s="8" t="n">
        <v>54.2</v>
      </c>
    </row>
    <row r="50" spans="1:12">
      <c r="A50" s="4" t="s">
        <v>1132</v>
      </c>
    </row>
    <row r="51" spans="1:12">
      <c r="A51" s="3" t="s">
        <v>1116</v>
      </c>
    </row>
    <row r="52" spans="1:12">
      <c r="A52" s="4" t="s">
        <v>1118</v>
      </c>
      <c r="J52" s="8" t="n">
        <v>54.9</v>
      </c>
    </row>
    <row r="53" spans="1:12">
      <c r="A53" s="4" t="s">
        <v>1133</v>
      </c>
    </row>
    <row r="54" spans="1:12">
      <c r="A54" s="3" t="s">
        <v>1116</v>
      </c>
    </row>
    <row r="55" spans="1:12">
      <c r="A55" s="4" t="s">
        <v>1118</v>
      </c>
      <c r="J55" s="8" t="n">
        <v>2883.1</v>
      </c>
    </row>
    <row r="56" spans="1:12">
      <c r="A56" s="4" t="s">
        <v>1134</v>
      </c>
    </row>
    <row r="57" spans="1:12">
      <c r="A57" s="3" t="s">
        <v>1116</v>
      </c>
    </row>
    <row r="58" spans="1:12">
      <c r="A58" s="4" t="s">
        <v>36</v>
      </c>
      <c r="J58" s="8" t="n">
        <v>148.1</v>
      </c>
    </row>
    <row r="59" spans="1:12">
      <c r="A59" s="4" t="s">
        <v>1135</v>
      </c>
    </row>
    <row r="60" spans="1:12">
      <c r="A60" s="3" t="s">
        <v>1116</v>
      </c>
    </row>
    <row r="61" spans="1:12">
      <c r="A61" s="4" t="s">
        <v>1118</v>
      </c>
      <c r="J61" s="5" t="n">
        <v>830</v>
      </c>
    </row>
    <row r="62" spans="1:12">
      <c r="A62" s="4" t="s">
        <v>1136</v>
      </c>
    </row>
    <row r="63" spans="1:12">
      <c r="A63" s="3" t="s">
        <v>1116</v>
      </c>
    </row>
    <row r="64" spans="1:12">
      <c r="A64" s="4" t="s">
        <v>1118</v>
      </c>
      <c r="J64" s="8" t="n">
        <v>606.5</v>
      </c>
    </row>
    <row r="65" spans="1:12">
      <c r="A65" s="4" t="s">
        <v>1137</v>
      </c>
    </row>
    <row r="66" spans="1:12">
      <c r="A66" s="3" t="s">
        <v>1116</v>
      </c>
    </row>
    <row r="67" spans="1:12">
      <c r="A67" s="4" t="s">
        <v>1118</v>
      </c>
      <c r="J67" s="8" t="n">
        <v>223.5</v>
      </c>
    </row>
    <row r="68" spans="1:12">
      <c r="A68" s="4" t="s">
        <v>1138</v>
      </c>
    </row>
    <row r="69" spans="1:12">
      <c r="A69" s="3" t="s">
        <v>1116</v>
      </c>
    </row>
    <row r="70" spans="1:12">
      <c r="A70" s="4" t="s">
        <v>1118</v>
      </c>
      <c r="J70" s="5" t="n">
        <v>0</v>
      </c>
    </row>
    <row r="71" spans="1:12">
      <c r="A71" s="4" t="s">
        <v>1139</v>
      </c>
    </row>
    <row r="72" spans="1:12">
      <c r="A72" s="3" t="s">
        <v>1116</v>
      </c>
    </row>
    <row r="73" spans="1:12">
      <c r="A73" s="4" t="s">
        <v>1118</v>
      </c>
      <c r="J73" s="5" t="n">
        <v>0</v>
      </c>
    </row>
    <row r="74" spans="1:12">
      <c r="A74" s="4" t="s">
        <v>1140</v>
      </c>
    </row>
    <row r="75" spans="1:12">
      <c r="A75" s="3" t="s">
        <v>1116</v>
      </c>
    </row>
    <row r="76" spans="1:12">
      <c r="A76" s="4" t="s">
        <v>1118</v>
      </c>
      <c r="J76" s="5" t="n">
        <v>0</v>
      </c>
    </row>
    <row r="77" spans="1:12">
      <c r="A77" s="4" t="s">
        <v>1141</v>
      </c>
    </row>
    <row r="78" spans="1:12">
      <c r="A78" s="3" t="s">
        <v>1116</v>
      </c>
    </row>
    <row r="79" spans="1:12">
      <c r="A79" s="4" t="s">
        <v>1118</v>
      </c>
      <c r="J79" s="5" t="n">
        <v>84</v>
      </c>
    </row>
    <row r="80" spans="1:12">
      <c r="A80" s="4" t="s">
        <v>1142</v>
      </c>
    </row>
    <row r="81" spans="1:12">
      <c r="A81" s="3" t="s">
        <v>1116</v>
      </c>
    </row>
    <row r="82" spans="1:12">
      <c r="A82" s="4" t="s">
        <v>1118</v>
      </c>
      <c r="J82" s="5" t="n">
        <v>914</v>
      </c>
    </row>
    <row r="83" spans="1:12">
      <c r="A83" s="4" t="s">
        <v>1143</v>
      </c>
    </row>
    <row r="84" spans="1:12">
      <c r="A84" s="3" t="s">
        <v>1116</v>
      </c>
    </row>
    <row r="85" spans="1:12">
      <c r="A85" s="4" t="s">
        <v>36</v>
      </c>
      <c r="J85" s="8" t="n">
        <v>100.6</v>
      </c>
    </row>
    <row r="86" spans="1:12">
      <c r="A86" s="4" t="s">
        <v>1144</v>
      </c>
    </row>
    <row r="87" spans="1:12">
      <c r="A87" s="3" t="s">
        <v>1116</v>
      </c>
    </row>
    <row r="88" spans="1:12">
      <c r="A88" s="4" t="s">
        <v>1118</v>
      </c>
      <c r="J88" s="8" t="n">
        <v>36.1</v>
      </c>
    </row>
    <row r="89" spans="1:12">
      <c r="A89" s="4" t="s">
        <v>1145</v>
      </c>
    </row>
    <row r="90" spans="1:12">
      <c r="A90" s="3" t="s">
        <v>1116</v>
      </c>
    </row>
    <row r="91" spans="1:12">
      <c r="A91" s="4" t="s">
        <v>1118</v>
      </c>
      <c r="J91" s="8" t="n">
        <v>10.7</v>
      </c>
    </row>
    <row r="92" spans="1:12">
      <c r="A92" s="4" t="s">
        <v>1146</v>
      </c>
    </row>
    <row r="93" spans="1:12">
      <c r="A93" s="3" t="s">
        <v>1116</v>
      </c>
    </row>
    <row r="94" spans="1:12">
      <c r="A94" s="4" t="s">
        <v>1118</v>
      </c>
      <c r="J94" s="8" t="n">
        <v>25.3</v>
      </c>
    </row>
    <row r="95" spans="1:12">
      <c r="A95" s="4" t="s">
        <v>1147</v>
      </c>
    </row>
    <row r="96" spans="1:12">
      <c r="A96" s="3" t="s">
        <v>1116</v>
      </c>
    </row>
    <row r="97" spans="1:12">
      <c r="A97" s="4" t="s">
        <v>1118</v>
      </c>
      <c r="J97" s="8" t="n">
        <v>0.1</v>
      </c>
    </row>
    <row r="98" spans="1:12">
      <c r="A98" s="4" t="s">
        <v>1148</v>
      </c>
    </row>
    <row r="99" spans="1:12">
      <c r="A99" s="3" t="s">
        <v>1116</v>
      </c>
    </row>
    <row r="100" spans="1:12">
      <c r="A100" s="4" t="s">
        <v>1118</v>
      </c>
      <c r="J100" s="5" t="n">
        <v>0</v>
      </c>
    </row>
    <row r="101" spans="1:12">
      <c r="A101" s="4" t="s">
        <v>1149</v>
      </c>
    </row>
    <row r="102" spans="1:12">
      <c r="A102" s="3" t="s">
        <v>1116</v>
      </c>
    </row>
    <row r="103" spans="1:12">
      <c r="A103" s="4" t="s">
        <v>1118</v>
      </c>
      <c r="J103" s="5" t="n">
        <v>0</v>
      </c>
    </row>
    <row r="104" spans="1:12">
      <c r="A104" s="4" t="s">
        <v>1150</v>
      </c>
    </row>
    <row r="105" spans="1:12">
      <c r="A105" s="3" t="s">
        <v>1116</v>
      </c>
    </row>
    <row r="106" spans="1:12">
      <c r="A106" s="4" t="s">
        <v>1118</v>
      </c>
      <c r="J106" s="5" t="n">
        <v>0</v>
      </c>
    </row>
    <row r="107" spans="1:12">
      <c r="A107" s="4" t="s">
        <v>1151</v>
      </c>
    </row>
    <row r="108" spans="1:12">
      <c r="A108" s="3" t="s">
        <v>1116</v>
      </c>
    </row>
    <row r="109" spans="1:12">
      <c r="A109" s="4" t="s">
        <v>1118</v>
      </c>
      <c r="J109" s="8" t="n">
        <v>36.1</v>
      </c>
    </row>
    <row r="110" spans="1:12">
      <c r="A110" s="4" t="s">
        <v>1152</v>
      </c>
    </row>
    <row r="111" spans="1:12">
      <c r="A111" s="3" t="s">
        <v>1116</v>
      </c>
    </row>
    <row r="112" spans="1:12">
      <c r="A112" s="4" t="s">
        <v>36</v>
      </c>
      <c r="J112" s="8" t="n">
        <v>4.3</v>
      </c>
    </row>
    <row r="113" spans="1:12">
      <c r="A113" s="4" t="s">
        <v>1092</v>
      </c>
    </row>
    <row r="114" spans="1:12">
      <c r="A114" s="3" t="s">
        <v>1116</v>
      </c>
    </row>
    <row r="115" spans="1:12">
      <c r="A115" s="4" t="s">
        <v>36</v>
      </c>
      <c r="J115" s="8" t="n">
        <v>4086.2</v>
      </c>
    </row>
    <row r="116" spans="1:12">
      <c r="A116" s="4" t="s">
        <v>1093</v>
      </c>
    </row>
    <row r="117" spans="1:12">
      <c r="A117" s="3" t="s">
        <v>1116</v>
      </c>
    </row>
    <row r="118" spans="1:12">
      <c r="A118" s="4" t="s">
        <v>36</v>
      </c>
      <c r="J118" s="8" t="n">
        <v>3031.2</v>
      </c>
    </row>
    <row r="119" spans="1:12">
      <c r="A119" s="4" t="s">
        <v>1094</v>
      </c>
    </row>
    <row r="120" spans="1:12">
      <c r="A120" s="3" t="s">
        <v>1116</v>
      </c>
    </row>
    <row r="121" spans="1:12">
      <c r="A121" s="4" t="s">
        <v>36</v>
      </c>
      <c r="J121" s="8" t="n">
        <v>1014.6</v>
      </c>
    </row>
    <row r="122" spans="1:12">
      <c r="A122" s="4" t="s">
        <v>1153</v>
      </c>
    </row>
    <row r="123" spans="1:12">
      <c r="A123" s="3" t="s">
        <v>1116</v>
      </c>
    </row>
    <row r="124" spans="1:12">
      <c r="A124" s="4" t="s">
        <v>36</v>
      </c>
      <c r="J124" s="7" t="n">
        <v>4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46"/>
  </cols>
  <sheetData>
    <row r="1" spans="1:6">
      <c r="A1" s="1" t="s">
        <v>164</v>
      </c>
      <c r="B1" s="2" t="s">
        <v>165</v>
      </c>
      <c r="C1" s="2" t="s">
        <v>166</v>
      </c>
      <c r="D1" s="2" t="s">
        <v>167</v>
      </c>
      <c r="E1" s="2" t="s">
        <v>168</v>
      </c>
      <c r="F1" s="2" t="s">
        <v>169</v>
      </c>
    </row>
    <row r="2" spans="1:6">
      <c r="A2" s="4" t="s">
        <v>170</v>
      </c>
      <c r="B2" s="7" t="n">
        <v>5120.2</v>
      </c>
      <c r="C2" s="6" t="n">
        <v>0</v>
      </c>
      <c r="D2" s="7" t="n">
        <v>3620.8</v>
      </c>
      <c r="E2" s="7" t="n">
        <v>1523.2</v>
      </c>
      <c r="F2" s="7" t="n">
        <v>-23.8</v>
      </c>
    </row>
    <row r="3" spans="1:6">
      <c r="A3" s="4" t="s">
        <v>171</v>
      </c>
      <c r="C3" s="5" t="n">
        <v>100</v>
      </c>
    </row>
    <row r="4" spans="1:6">
      <c r="A4" s="3" t="s">
        <v>172</v>
      </c>
    </row>
    <row r="5" spans="1:6">
      <c r="A5" s="4" t="s">
        <v>54</v>
      </c>
      <c r="B5" s="8" t="n">
        <v>463.5</v>
      </c>
      <c r="E5" s="8" t="n">
        <v>463.5</v>
      </c>
    </row>
    <row r="6" spans="1:6">
      <c r="A6" s="4" t="s">
        <v>69</v>
      </c>
      <c r="B6" s="8" t="n">
        <v>0.8</v>
      </c>
      <c r="F6" s="8" t="n">
        <v>0.8</v>
      </c>
    </row>
    <row r="7" spans="1:6">
      <c r="A7" s="4" t="s">
        <v>173</v>
      </c>
      <c r="B7" s="8" t="n">
        <v>-327.4</v>
      </c>
      <c r="E7" s="8" t="n">
        <v>-327.4</v>
      </c>
    </row>
    <row r="8" spans="1:6">
      <c r="A8" s="4" t="s">
        <v>174</v>
      </c>
      <c r="B8" s="8" t="n">
        <v>12.4</v>
      </c>
      <c r="D8" s="8" t="n">
        <v>12.4</v>
      </c>
    </row>
    <row r="9" spans="1:6">
      <c r="A9" s="4" t="s">
        <v>175</v>
      </c>
      <c r="B9" s="8" t="n">
        <v>5269.5</v>
      </c>
      <c r="C9" s="6" t="n">
        <v>0</v>
      </c>
      <c r="D9" s="8" t="n">
        <v>3633.2</v>
      </c>
      <c r="E9" s="8" t="n">
        <v>1659.3</v>
      </c>
      <c r="F9" s="5" t="n">
        <v>-23</v>
      </c>
    </row>
    <row r="10" spans="1:6">
      <c r="A10" s="4" t="s">
        <v>176</v>
      </c>
      <c r="C10" s="5" t="n">
        <v>100</v>
      </c>
    </row>
    <row r="11" spans="1:6">
      <c r="A11" s="3" t="s">
        <v>172</v>
      </c>
    </row>
    <row r="12" spans="1:6">
      <c r="A12" s="4" t="s">
        <v>54</v>
      </c>
      <c r="B12" s="8" t="n">
        <v>494.1</v>
      </c>
      <c r="E12" s="8" t="n">
        <v>494.1</v>
      </c>
    </row>
    <row r="13" spans="1:6">
      <c r="A13" s="4" t="s">
        <v>69</v>
      </c>
      <c r="B13" s="5" t="n">
        <v>1</v>
      </c>
      <c r="F13" s="5" t="n">
        <v>1</v>
      </c>
    </row>
    <row r="14" spans="1:6">
      <c r="A14" s="4" t="s">
        <v>173</v>
      </c>
      <c r="B14" s="8" t="n">
        <v>-335.9</v>
      </c>
      <c r="E14" s="8" t="n">
        <v>-335.9</v>
      </c>
    </row>
    <row r="15" spans="1:6">
      <c r="A15" s="4" t="s">
        <v>174</v>
      </c>
      <c r="B15" s="8" t="n">
        <v>399.6</v>
      </c>
      <c r="D15" s="8" t="n">
        <v>399.6</v>
      </c>
    </row>
    <row r="16" spans="1:6">
      <c r="A16" s="4" t="s">
        <v>177</v>
      </c>
      <c r="B16" s="5" t="n">
        <v>0</v>
      </c>
      <c r="E16" s="8" t="n">
        <v>4.7</v>
      </c>
      <c r="F16" s="8" t="n">
        <v>-4.7</v>
      </c>
    </row>
    <row r="17" spans="1:6">
      <c r="A17" s="4" t="s">
        <v>178</v>
      </c>
      <c r="B17" s="7" t="n">
        <v>5828.3</v>
      </c>
      <c r="C17" s="6" t="n">
        <v>0</v>
      </c>
      <c r="D17" s="8" t="n">
        <v>4032.8</v>
      </c>
      <c r="E17" s="8" t="n">
        <v>1822.2</v>
      </c>
      <c r="F17" s="8" t="n">
        <v>-26.7</v>
      </c>
    </row>
    <row r="18" spans="1:6">
      <c r="A18" s="4" t="s">
        <v>179</v>
      </c>
      <c r="B18" s="5" t="n">
        <v>100</v>
      </c>
      <c r="C18" s="5" t="n">
        <v>100</v>
      </c>
    </row>
    <row r="19" spans="1:6">
      <c r="A19" s="3" t="s">
        <v>172</v>
      </c>
    </row>
    <row r="20" spans="1:6">
      <c r="A20" s="4" t="s">
        <v>54</v>
      </c>
      <c r="B20" s="7" t="n">
        <v>551.7</v>
      </c>
      <c r="E20" s="8" t="n">
        <v>551.7</v>
      </c>
    </row>
    <row r="21" spans="1:6">
      <c r="A21" s="4" t="s">
        <v>69</v>
      </c>
      <c r="B21" s="8" t="n">
        <v>1.2</v>
      </c>
      <c r="F21" s="8" t="n">
        <v>1.2</v>
      </c>
    </row>
    <row r="22" spans="1:6">
      <c r="A22" s="4" t="s">
        <v>173</v>
      </c>
      <c r="B22" s="8" t="n">
        <v>-390.7</v>
      </c>
      <c r="E22" s="8" t="n">
        <v>-390.7</v>
      </c>
    </row>
    <row r="23" spans="1:6">
      <c r="A23" s="4" t="s">
        <v>174</v>
      </c>
      <c r="B23" s="8" t="n">
        <v>307.7</v>
      </c>
      <c r="D23" s="8" t="n">
        <v>307.7</v>
      </c>
    </row>
    <row r="24" spans="1:6">
      <c r="A24" s="4" t="s">
        <v>180</v>
      </c>
      <c r="B24" s="7" t="n">
        <v>6298.2</v>
      </c>
      <c r="C24" s="6" t="n">
        <v>0</v>
      </c>
      <c r="D24" s="7" t="n">
        <v>4340.5</v>
      </c>
      <c r="E24" s="7" t="n">
        <v>1983.2</v>
      </c>
      <c r="F24" s="7" t="n">
        <v>-25.5</v>
      </c>
    </row>
    <row r="25" spans="1:6">
      <c r="A25" s="4" t="s">
        <v>181</v>
      </c>
      <c r="B25" s="5" t="n">
        <v>100</v>
      </c>
      <c r="C25"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45:16Z</dcterms:created>
  <dcterms:modified xmlns:dcterms="http://purl.org/dc/terms/" xmlns:xsi="http://www.w3.org/2001/XMLSchema-instance" xsi:type="dcterms:W3CDTF">2019-02-22T14:45:16Z</dcterms:modified>
</cp:coreProperties>
</file>